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Revenue, Performance Obligation" sheetId="9" state="visible" r:id="rId9"/>
    <sheet xmlns:r="http://schemas.openxmlformats.org/officeDocument/2006/relationships" name="Business Combination" sheetId="10" state="visible" r:id="rId10"/>
    <sheet xmlns:r="http://schemas.openxmlformats.org/officeDocument/2006/relationships" name="Fair Value Measurement" sheetId="11" state="visible" r:id="rId11"/>
    <sheet xmlns:r="http://schemas.openxmlformats.org/officeDocument/2006/relationships" name="Short-Term Investments" sheetId="12" state="visible" r:id="rId12"/>
    <sheet xmlns:r="http://schemas.openxmlformats.org/officeDocument/2006/relationships" name="Funds Held for Customers" sheetId="13" state="visible" r:id="rId13"/>
    <sheet xmlns:r="http://schemas.openxmlformats.org/officeDocument/2006/relationships" name="Acquired Card Receivabl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bt and Bank Borrowings" sheetId="17" state="visible" r:id="rId17"/>
    <sheet xmlns:r="http://schemas.openxmlformats.org/officeDocument/2006/relationships" name="Stockholders' Equity" sheetId="18" state="visible" r:id="rId18"/>
    <sheet xmlns:r="http://schemas.openxmlformats.org/officeDocument/2006/relationships" name="Other (Expense) Income, Ne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Net Loss Per Share Attributable" sheetId="23" state="visible" r:id="rId23"/>
    <sheet xmlns:r="http://schemas.openxmlformats.org/officeDocument/2006/relationships" name="Subsequent Event" sheetId="24" state="visible" r:id="rId24"/>
    <sheet xmlns:r="http://schemas.openxmlformats.org/officeDocument/2006/relationships" name="The Company and Its Significa_2" sheetId="25" state="visible" r:id="rId25"/>
    <sheet xmlns:r="http://schemas.openxmlformats.org/officeDocument/2006/relationships" name="Revenue, Performance Obligati_2" sheetId="26" state="visible" r:id="rId26"/>
    <sheet xmlns:r="http://schemas.openxmlformats.org/officeDocument/2006/relationships" name="Business Combination (Tables)" sheetId="27" state="visible" r:id="rId27"/>
    <sheet xmlns:r="http://schemas.openxmlformats.org/officeDocument/2006/relationships" name="Fair Value Measurement (Tables)" sheetId="28" state="visible" r:id="rId28"/>
    <sheet xmlns:r="http://schemas.openxmlformats.org/officeDocument/2006/relationships" name="Short-Term Investments (Tables)" sheetId="29" state="visible" r:id="rId29"/>
    <sheet xmlns:r="http://schemas.openxmlformats.org/officeDocument/2006/relationships" name="Funds Held for Customers (Table" sheetId="30" state="visible" r:id="rId30"/>
    <sheet xmlns:r="http://schemas.openxmlformats.org/officeDocument/2006/relationships" name="Acquired Card Receivables (Tabl"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ebt and Bank Borrowings (Table" sheetId="34" state="visible" r:id="rId34"/>
    <sheet xmlns:r="http://schemas.openxmlformats.org/officeDocument/2006/relationships" name="Stockholders' Equity (Tables)" sheetId="35" state="visible" r:id="rId35"/>
    <sheet xmlns:r="http://schemas.openxmlformats.org/officeDocument/2006/relationships" name="Other (Expense) Income, Net (Ta"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Net Loss Per Share Attributab_2" sheetId="40" state="visible" r:id="rId40"/>
    <sheet xmlns:r="http://schemas.openxmlformats.org/officeDocument/2006/relationships" name="The Company and Its Significa_3" sheetId="41" state="visible" r:id="rId41"/>
    <sheet xmlns:r="http://schemas.openxmlformats.org/officeDocument/2006/relationships" name="Revenue, Performance Obligati_3" sheetId="42" state="visible" r:id="rId42"/>
    <sheet xmlns:r="http://schemas.openxmlformats.org/officeDocument/2006/relationships" name="Revenue, Performance Obligati_4" sheetId="43" state="visible" r:id="rId43"/>
    <sheet xmlns:r="http://schemas.openxmlformats.org/officeDocument/2006/relationships" name="Revenue, Performance Obligati_5" sheetId="44" state="visible" r:id="rId44"/>
    <sheet xmlns:r="http://schemas.openxmlformats.org/officeDocument/2006/relationships" name="Revenue, Performance Obligati_6"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Business Combination - Summar_2" sheetId="48" state="visible" r:id="rId48"/>
    <sheet xmlns:r="http://schemas.openxmlformats.org/officeDocument/2006/relationships" name="Business Combination - Summar_3" sheetId="49" state="visible" r:id="rId49"/>
    <sheet xmlns:r="http://schemas.openxmlformats.org/officeDocument/2006/relationships" name="Business Combination - Summar_4" sheetId="50" state="visible" r:id="rId50"/>
    <sheet xmlns:r="http://schemas.openxmlformats.org/officeDocument/2006/relationships" name="Business Combination - Summar_5" sheetId="51" state="visible" r:id="rId51"/>
    <sheet xmlns:r="http://schemas.openxmlformats.org/officeDocument/2006/relationships" name="Fair Value Measurement - Summar" sheetId="52" state="visible" r:id="rId52"/>
    <sheet xmlns:r="http://schemas.openxmlformats.org/officeDocument/2006/relationships" name="Fair Value Measurement - Additi" sheetId="53" state="visible" r:id="rId53"/>
    <sheet xmlns:r="http://schemas.openxmlformats.org/officeDocument/2006/relationships" name="Fair Value Measurement - Summ_2" sheetId="54" state="visible" r:id="rId54"/>
    <sheet xmlns:r="http://schemas.openxmlformats.org/officeDocument/2006/relationships" name="Short-Term Investments - Schedu" sheetId="55" state="visible" r:id="rId55"/>
    <sheet xmlns:r="http://schemas.openxmlformats.org/officeDocument/2006/relationships" name="Short-Term Investments - Additi" sheetId="56" state="visible" r:id="rId56"/>
    <sheet xmlns:r="http://schemas.openxmlformats.org/officeDocument/2006/relationships" name="Short-Term Investments - Sche_2" sheetId="57" state="visible" r:id="rId57"/>
    <sheet xmlns:r="http://schemas.openxmlformats.org/officeDocument/2006/relationships" name="Funds Held for Customers - Summ" sheetId="58" state="visible" r:id="rId58"/>
    <sheet xmlns:r="http://schemas.openxmlformats.org/officeDocument/2006/relationships" name="Funds Held for Customers - Su_2" sheetId="59" state="visible" r:id="rId59"/>
    <sheet xmlns:r="http://schemas.openxmlformats.org/officeDocument/2006/relationships" name="Funds Held for Customers - Addi" sheetId="60" state="visible" r:id="rId60"/>
    <sheet xmlns:r="http://schemas.openxmlformats.org/officeDocument/2006/relationships" name="Funds Held for Customers - Su_3" sheetId="61" state="visible" r:id="rId61"/>
    <sheet xmlns:r="http://schemas.openxmlformats.org/officeDocument/2006/relationships" name="Acquired Card Receivables - Sch" sheetId="62" state="visible" r:id="rId62"/>
    <sheet xmlns:r="http://schemas.openxmlformats.org/officeDocument/2006/relationships" name="Acquired Card Receivables - Add" sheetId="63" state="visible" r:id="rId63"/>
    <sheet xmlns:r="http://schemas.openxmlformats.org/officeDocument/2006/relationships" name="Acquired Card Receivables - Sum" sheetId="64" state="visible" r:id="rId64"/>
    <sheet xmlns:r="http://schemas.openxmlformats.org/officeDocument/2006/relationships" name="Acquired Card Receivables - S_2" sheetId="65" state="visible" r:id="rId65"/>
    <sheet xmlns:r="http://schemas.openxmlformats.org/officeDocument/2006/relationships" name="Acquired Card Receivables - S_3" sheetId="66" state="visible" r:id="rId66"/>
    <sheet xmlns:r="http://schemas.openxmlformats.org/officeDocument/2006/relationships" name="Acquired Card Receivables - S_4" sheetId="67" state="visible" r:id="rId67"/>
    <sheet xmlns:r="http://schemas.openxmlformats.org/officeDocument/2006/relationships" name="Property and Equipment - Schedu" sheetId="68" state="visible" r:id="rId68"/>
    <sheet xmlns:r="http://schemas.openxmlformats.org/officeDocument/2006/relationships" name="Property and Equipment - Additi"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Debt and Bank Borrowings - Addi" sheetId="74" state="visible" r:id="rId74"/>
    <sheet xmlns:r="http://schemas.openxmlformats.org/officeDocument/2006/relationships" name="Debt and Bank Borrowings - Sche" sheetId="75" state="visible" r:id="rId75"/>
    <sheet xmlns:r="http://schemas.openxmlformats.org/officeDocument/2006/relationships" name="Debt and Bank Borrowings - Sc_2" sheetId="76" state="visible" r:id="rId76"/>
    <sheet xmlns:r="http://schemas.openxmlformats.org/officeDocument/2006/relationships" name="Stockholders' Equity - Addition" sheetId="77" state="visible" r:id="rId77"/>
    <sheet xmlns:r="http://schemas.openxmlformats.org/officeDocument/2006/relationships" name="Stockholders' Equity - Summary " sheetId="78" state="visible" r:id="rId78"/>
    <sheet xmlns:r="http://schemas.openxmlformats.org/officeDocument/2006/relationships" name="Stockholders' Equity - Summar_2" sheetId="79" state="visible" r:id="rId79"/>
    <sheet xmlns:r="http://schemas.openxmlformats.org/officeDocument/2006/relationships" name="Stockholders' Equity - Summar_3" sheetId="80" state="visible" r:id="rId80"/>
    <sheet xmlns:r="http://schemas.openxmlformats.org/officeDocument/2006/relationships" name="Stockholders' Equity - Summar_4" sheetId="81" state="visible" r:id="rId81"/>
    <sheet xmlns:r="http://schemas.openxmlformats.org/officeDocument/2006/relationships" name="Stockholders' Equity - Schedule" sheetId="82" state="visible" r:id="rId82"/>
    <sheet xmlns:r="http://schemas.openxmlformats.org/officeDocument/2006/relationships" name="Stockholders' Equity - Summar_5" sheetId="83" state="visible" r:id="rId83"/>
    <sheet xmlns:r="http://schemas.openxmlformats.org/officeDocument/2006/relationships" name="Other (Expense) Income, Net - S" sheetId="84" state="visible" r:id="rId84"/>
    <sheet xmlns:r="http://schemas.openxmlformats.org/officeDocument/2006/relationships" name="Income Taxes - Components of Lo" sheetId="85" state="visible" r:id="rId85"/>
    <sheet xmlns:r="http://schemas.openxmlformats.org/officeDocument/2006/relationships" name="Income Taxes - Components of (B" sheetId="86" state="visible" r:id="rId86"/>
    <sheet xmlns:r="http://schemas.openxmlformats.org/officeDocument/2006/relationships" name="Income Taxes - Difference betwe" sheetId="87" state="visible" r:id="rId87"/>
    <sheet xmlns:r="http://schemas.openxmlformats.org/officeDocument/2006/relationships" name="Income Taxes - Components of De"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Leases - Additional Information" sheetId="91" state="visible" r:id="rId91"/>
    <sheet xmlns:r="http://schemas.openxmlformats.org/officeDocument/2006/relationships" name="Leases - Summary of Future Mini" sheetId="92" state="visible" r:id="rId92"/>
    <sheet xmlns:r="http://schemas.openxmlformats.org/officeDocument/2006/relationships" name="Leases - Components of Lease Co"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Net Loss Per Share Attributab_3" sheetId="96" state="visible" r:id="rId96"/>
    <sheet xmlns:r="http://schemas.openxmlformats.org/officeDocument/2006/relationships" name="Net Loss Per Share Attributab_4" sheetId="97" state="visible" r:id="rId97"/>
    <sheet xmlns:r="http://schemas.openxmlformats.org/officeDocument/2006/relationships" name="Net Loss Per Share Attributab_5" sheetId="98" state="visible" r:id="rId98"/>
    <sheet xmlns:r="http://schemas.openxmlformats.org/officeDocument/2006/relationships" name="Subsequent Event - Additional I"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1</t>
        </is>
      </c>
      <c r="C2" s="2" t="inlineStr">
        <is>
          <t>Aug. 23,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ILL.COM HOLDINGS, INC.</t>
        </is>
      </c>
    </row>
    <row r="10">
      <c r="A10" s="4" t="inlineStr">
        <is>
          <t>Entity Central Index Key</t>
        </is>
      </c>
      <c r="B10" s="4" t="inlineStr">
        <is>
          <t>0001786352</t>
        </is>
      </c>
    </row>
    <row r="11">
      <c r="A11" s="4" t="inlineStr">
        <is>
          <t>Current Fiscal Year End Date</t>
        </is>
      </c>
      <c r="B11" s="4" t="inlineStr">
        <is>
          <t>--06-30</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Public Float</t>
        </is>
      </c>
      <c r="D15" s="5" t="n">
        <v>10.7</v>
      </c>
    </row>
    <row r="16">
      <c r="A16" s="4" t="inlineStr">
        <is>
          <t>Entity Common Stock, Shares Outstanding</t>
        </is>
      </c>
      <c r="C16" s="6" t="n">
        <v>94782906</v>
      </c>
    </row>
    <row r="17">
      <c r="A17" s="4" t="inlineStr">
        <is>
          <t>Entity Current Reporting Status</t>
        </is>
      </c>
      <c r="B17" s="4" t="inlineStr">
        <is>
          <t>Yes</t>
        </is>
      </c>
    </row>
    <row r="18">
      <c r="A18" s="4" t="inlineStr">
        <is>
          <t>Entity Well-known Seasoned Issuer</t>
        </is>
      </c>
      <c r="B18" s="4" t="inlineStr">
        <is>
          <t>Yes</t>
        </is>
      </c>
    </row>
    <row r="19">
      <c r="A19" s="4" t="inlineStr">
        <is>
          <t>Entity Voluntary Filers</t>
        </is>
      </c>
      <c r="B19" s="4" t="inlineStr">
        <is>
          <t>No</t>
        </is>
      </c>
    </row>
    <row r="20">
      <c r="A20" s="4" t="inlineStr">
        <is>
          <t>Entity Shell Company</t>
        </is>
      </c>
      <c r="B20" s="4" t="inlineStr">
        <is>
          <t>false</t>
        </is>
      </c>
    </row>
    <row r="21">
      <c r="A21" s="4" t="inlineStr">
        <is>
          <t>Entity File Number</t>
        </is>
      </c>
      <c r="B21" s="4" t="inlineStr">
        <is>
          <t>001-39149</t>
        </is>
      </c>
    </row>
    <row r="22">
      <c r="A22" s="4" t="inlineStr">
        <is>
          <t>Entity Tax Identification Number</t>
        </is>
      </c>
      <c r="B22" s="4" t="inlineStr">
        <is>
          <t>83-2661725</t>
        </is>
      </c>
    </row>
    <row r="23">
      <c r="A23" s="4" t="inlineStr">
        <is>
          <t>Entity Address, Address Line One</t>
        </is>
      </c>
      <c r="B23" s="4" t="inlineStr">
        <is>
          <t>6220 America Center Drive, Suite 100</t>
        </is>
      </c>
    </row>
    <row r="24">
      <c r="A24" s="4" t="inlineStr">
        <is>
          <t>Entity Address, City or Town</t>
        </is>
      </c>
      <c r="B24" s="4" t="inlineStr">
        <is>
          <t>San Jose</t>
        </is>
      </c>
    </row>
    <row r="25">
      <c r="A25" s="4" t="inlineStr">
        <is>
          <t>Entity Address, State or Province</t>
        </is>
      </c>
      <c r="B25" s="4" t="inlineStr">
        <is>
          <t>CA</t>
        </is>
      </c>
    </row>
    <row r="26">
      <c r="A26" s="4" t="inlineStr">
        <is>
          <t>City Area Code</t>
        </is>
      </c>
      <c r="B26" s="4" t="inlineStr">
        <is>
          <t>650</t>
        </is>
      </c>
    </row>
    <row r="27">
      <c r="A27" s="4" t="inlineStr">
        <is>
          <t>Local Phone Number</t>
        </is>
      </c>
      <c r="B27" s="4" t="inlineStr">
        <is>
          <t>621-7700</t>
        </is>
      </c>
    </row>
    <row r="28">
      <c r="A28" s="4" t="inlineStr">
        <is>
          <t>Entity Address, Postal Zip Code</t>
        </is>
      </c>
      <c r="B28" s="4" t="inlineStr">
        <is>
          <t>95022</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Title of 12(b) Security</t>
        </is>
      </c>
      <c r="B34" s="4" t="inlineStr">
        <is>
          <t>Common Stock, $0.00001 par value</t>
        </is>
      </c>
    </row>
    <row r="35">
      <c r="A35" s="4" t="inlineStr">
        <is>
          <t>Security Exchange Name</t>
        </is>
      </c>
      <c r="B35" s="4" t="inlineStr">
        <is>
          <t>NYSE</t>
        </is>
      </c>
    </row>
    <row r="36">
      <c r="A36" s="4" t="inlineStr">
        <is>
          <t>Trading Symbol</t>
        </is>
      </c>
      <c r="B36" s="4" t="inlineStr">
        <is>
          <t>BILL</t>
        </is>
      </c>
    </row>
    <row r="37">
      <c r="A37" s="4" t="inlineStr">
        <is>
          <t>Documents Incorporated by Reference</t>
        </is>
      </c>
      <c r="B37" s="4" t="inlineStr">
        <is>
          <t>DOCUMENTS INCORPORATED BY REFERENCE Portions of the registrant’s definitive proxy statement for its 2021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1</t>
        </is>
      </c>
    </row>
    <row r="3">
      <c r="A3" s="3" t="inlineStr">
        <is>
          <t>Business Combinations [Abstract]</t>
        </is>
      </c>
    </row>
    <row r="4">
      <c r="A4" s="4" t="inlineStr">
        <is>
          <t>Business Combination</t>
        </is>
      </c>
      <c r="B4" s="4" t="inlineStr">
        <is>
          <t xml:space="preserve">NOTE 3 – BUSINESS COMBINATION On June 1, 2021 (acquisition date), the Company acquired 100% of the outstanding equity interests of DivvyPay, Inc. (Divvy). The results of Divvy’s operations have been included in the consolidated financial statements since the acquisition date. Divvy offers a cloud-based spend management application and smart corporate cards to SMBs in the U.S. The acquisition of Divvy will enhance the Company’s ability to provide an expanded solution to enable SMBs to manage accounts payable, corporate card spend, and accounts receivable all in one place. Additionally, the acquisition will expand the market opportunity for the Company by offering a spend management application combined with smart corporate cards to its existing customers and network members. The acquisition purchase consideration totaled $2.3 billion, which consisted of the following (in thousands):
Equity consideration (1)
$
1,658,818
Cash
664,779
Total
$
2,323,597
( 1 )
Following a business combination, the Company has a period of not more than 12 months from the acquisition date to finalize the fair values of assets acquired and liabilities assumed, including valuations of identifiable intangible assets and indemnification asset related to certain assumed liabilities at the acquisition date. The following table summarizes the preliminary fair values of the assets acquired and liabilities assumed at the acquisition date (in thousands):
Cash
$
108,689
Acquired card receivables
159,784
Accounts receivable
7,435
Card receivables held for sale
12,730
Property and equipment
15,805
Intangible assets
423,000
Prepaid expenses and other assets
57,669
Total identifiable assets acquired
785,112
Accounts payable and other liabilities
(153,855
)
Outstanding borrowings from credit facilities
(79,703
)
Total liabilities assumed
(233,558
)
Net identifiable assets acquired
551,554
Goodwill
1,772,043
Net assets acquired
$
2,323,597
The preliminary fair values allocated to the identifiable intangible assets and their estimated useful lives are as follows:
Preliminary fair value
Weighted average useful life (In years)
Customer relationships
$
198,000
10.0
Developed technology
191,000
6.0
Trade name
34,000
3.0
Total
$
423,000
7.6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6.0%. Developed technology was measured at fair value using the relief-from-royalty method of the income approach. Significant inputs used to measure the fair value include an estimate of projected revenue from existing technology, a pre-tax royalty rate of 15.0% and a discount rate of 16.0%. Trade name was measured at fair value using the relief-from-royalty method under the income approach. Significant inputs used to measure the fair value include an estimate of projected revenue from the trade name, a pre-tax royalty rate of 1.0% and a discount rate of 16.0%. The $1.8 billion goodwill is attributable primarily to the expected synergies and economies of scale expected from combining the operations of both entities, and intangible assets that do not qualify for separate recognition, including assembled workforce acquired through the acquisition. None of the goodwill is expected to be deductible for income tax purposes. As of June 30, 2021, there were no changes in the recognized amounts of goodwill resulting from the acquisition of Divvy. As of the acquisition date, the fair value of card receivables held for sale, which approximates the gross contractual amount, was $12.7 million. These receivables were substantially settled as of June 30, 2021. Pursuant to the terms of the merger agreement, the Company recognized an indemnification asset of $20.4 million related to certain assumed liabilities at the acquisition date. The indemnification asset was measured and recognized on the same basis and at the same time as the indemnified liabilities. The Company recognized $15.5 million of acquisition-related costs that were expensed in the current period. These costs are shown as part of general and administrative expenses in the accompanying consolidated statements of operations. The Company also recognized $ 0.5 million in costs associated with the issuance and registration of the shares issued as consideration in the acquisition of Divvy. Those costs were reported as a reduction of additional paid-in capital within stockholders’ equity. The amounts of Divvy’s total revenues and net loss that were included in the Company’s consolidated statement of operations from the acquisition date through June 30, 2021 were $10.3 million and $11.4 million, respectively. Unaudited Pro Forma Financial Information The unaudited pro forma information does not necessarily reflect the actual results of operations of the combined entities that would have been achieved, nor are they necessarily indicative of future results of operations. The unaudited pro forma information reflects certain adjustments that were directly attributable to the acquisition of Divvy, including additional depreciation and amortization adjustments for the fair value of the assets acquired and liabilities assumed. The pro forma net loss for the year ended June 30, 2021 was adjusted to exclude nonrecurring acquisition-related costs of $2.3 million. The pro forma net loss for the year ended June 30, 2020 was adjusted to include nonrecurring acquisition-related costs of $75.3 million. Below is the unaudited pro forma financial information of the combined results of operations of the Company and Divvy as if the acquisition occurred on July 1, 2019 (in thousands).
Year ended June 30,
2021
2020
Total revenue
$
307,618
$
192,770
Net loss
$
(223,470
)
$
(206,16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1</t>
        </is>
      </c>
    </row>
    <row r="3">
      <c r="A3" s="3" t="inlineStr">
        <is>
          <t>Fair Value Disclosures [Abstract]</t>
        </is>
      </c>
    </row>
    <row r="4">
      <c r="A4" s="4" t="inlineStr">
        <is>
          <t>Fair Value Measurement</t>
        </is>
      </c>
      <c r="B4" s="4" t="inlineStr">
        <is>
          <t>NOTE 4 – FAIR VALUE MEASUREMENT The Company measures and reports its cash equivalents, short-term investments, funds held for customers that are invested in money market funds and marketable debt securities, and beneficial interest derivative on card receivables sol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that were measured at fair value on a recurring basis based on the three-tier fair value hierarchy as of the dates presented (in thousands):
June 30, 2021
Level 1
Level 2
Level 3
Total
Assets
Cash equivalents:
Money market funds
$
365,550
$
—
$
—
$
365,550
Corporate bonds
—
15,499
—
15,499
365,550
15,499
—
381,049
Short-term investments:
Corporate bonds
—
466,459
—
466,459
U.S. treasury securities
155,674
—
—
155,674
Asset-backed securities
—
26,406
—
26,406
Certificates of deposit
—
6,775
—
6,775
155,674
499,640
—
655,314
Funds held for customers:
Restricted cash equivalents
6,887
79,435
—
86,322
Corporate bonds
—
516,350
—
516,350
Certificates of deposit
—
326,927
—
326,927
Municipal bonds
42,957
42,957
Asset-backed securities
—
25,085
—
25,085
U.S. treasury securities
3,009
—
—
3,009
9,896
990,754
—
1,000,650
Beneficial interest derivative on card receivables sold
—
—
2,252
2,252
Total assets measured at fair value
$
531,120
$
1,505,893
$
2,252
$
2,039,265
June 30, 2020
Level 1
Level 2
Level 3
Total
Assets
Cash equivalents:
Money market funds
$
20,075
$
—
$
—
$
20,075
20,075
—
—
20,075
Short-term investments:
Corporate bonds
—
71,131
—
71,131
U.S. treasury securities
28,368
—
—
28,368
Asset-backed securities
—
24,475
—
24,475
28,368
95,606
—
123,974
Funds held for customers:
Restricted cash equivalents
357,350
76,359
—
433,709
Corporate bonds
—
493,879
—
493,879
Certificates of deposit
—
85,953
—
85,953
U.S. treasury securities
48,952
—
—
48,952
406,302
656,191
—
1,062,493
Total assets measured at fair value
$
454,745
$
751,797
$
—
$
1,206,542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fair value of the beneficial interest derivative on card receivables sold is estimated using a discounted cash flow model, which uses Level 3 inputs. Significant input used includes a loss rate estimate of 2.6% as of June 30, 2021, which is based upon the expected rate of the transferred card receivables’ payment in default. The loss rate is calculated using historical trends and ages of the outstanding card receivable balances. Other inputs, such as discount rate and expected repayments, are generally considered but had no material impact in the estimation of fair value of the beneficial interest derivative as of June 30, 2021. A change in inputs used to a different amount could result in a significantly higher or lower fair value measurement. Immediately upon the completion of the Company’s IPO in December 2019, all warrants to purchase shares of redeemable convertible preferred stock were converted into warrants to purchase shares of common stock. As a result, the fair value of the redeemable convertible preferred stock warrant liabilities, which was measured using Level 3 inputs, was reclassified to additional paid-in capital. The table below sets forth a summary of the changes in the fair value of the redeemable convertible preferred stock warrant liabilities (Level 3 financial liabilities) as of and for the year ended June 30, 2020 (in thousands):
Fair value, beginning of year
$
688
Change in fair value
717
Reclassification to additional paid-in capital
(1,405
)
Forfeiture of warrants
—
Fair value, end of year
$
—
The Company has $1.15 billion in aggregate principal amount of its 0% convertible senior notes due in 2025 (2025 Notes) outstanding as of June 30, 2021. The Company carries the 2025 Notes at par value, less the portion allocated to equity and the unamortized debt discount and issuance costs on the condensed consolidated balance sheets. The carrying amount of the liability component was calculated by measuring the fair value of a similar liability that does not have an associated convertible feature, which represents a Level 2 non-recurring valuation estimate. The carrying amount of the equity component, which represents the conversion option, was determined by deducting the fair value of the liability component from the par value of notes as a whole. The estimated fair value of the 2025 Notes, which is presented for disclosure purposes only, was approximately $ 1.6 billion as of June 30, 2021. The fair value was based on a market approach, which represents a Level 2 valuation estimate. The market approach was determined based on the actual bids and offers of the 2025 Notes in an over-the-counter market as of the last day of trading prior to the end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Jun. 30, 2021</t>
        </is>
      </c>
    </row>
    <row r="3">
      <c r="A3" s="3" t="inlineStr">
        <is>
          <t>Investments Debt And Equity Securities [Abstract]</t>
        </is>
      </c>
    </row>
    <row r="4">
      <c r="A4" s="4" t="inlineStr">
        <is>
          <t>Short-Term Investments</t>
        </is>
      </c>
      <c r="B4" s="4" t="inlineStr">
        <is>
          <t xml:space="preserve">NOTE 5 – SHORT-TERM INVESTMENTS Short-term investments consisted of the following (in thousands):
June 30, 2021
Amortized cost
Gross unrealized gains
Gross unrealized losses
Fair value
Corporate bonds
$
466,403
$
111
$
(55
)
$
466,459
U.S. treasury securities
155,663
16
(5
)
155,674
Asset-backed securities
26,391
16
(1
)
26,406
Certificates of deposit
6,775
—
—
6,775
$
655,232
$
143
$
(61
)
$
655,314
June 30, 2020
Amortized cost
Gross unrealized gains
Gross unrealized losses
Fair value
Corporate bonds
$
70,781
$
360
$
(10
)
$
71,131
U.S. treasury securities
28,281
88
(1
)
28,368
Asset-backed securities
24,333
142
—
24,475
$
123,395
$
590
$
(11
)
$
123,974
The amortized cost and fair value amounts include accrued interest receivable of $2.5 million and $0.5 million at June 30, 2021 and 2020, respectively. See Note 4 for additional information about the fair value measurement of short-term investments. As of June 30, 2021, the fair value of the Company’s short-term investments that mature within one year and thereafter was $495.8 million and $159.5 million, respectively, or 76% and 24%, respectively, of the Company’s total short-term investments. As of June 30, 2020, the fair value of the Company’s short-term investments that mature within one year and thereafter was $102.9 million and $21.1 million, respectively, or 83% and 17%, respectively, of the Company’s total short-term investments. As of June 30, 2021, approximately 100 of the more than 300 investment positions were in an unrealized loss position. The following table presents the gross unrealized losses and fair values of those investments that were in an unrealized loss position as of the dates presented (in thousands):
June 30, 2021
Fair value
Unrealized losses
Corporate bonds
$
152,485
$
(55
)
U.S. treasury securities
85,466
(5
)
Asset backed securities
8,089
(1
)
Total
$
246,040
$
(61
)
June 30, 2020
Fair value
Unrealized losses
Corporate bonds
$
9,258
$
(10
)
U.S. treasury securities
2,798
(1
)
Total
$
12,056
$
(11
) Most of the Company investments with unrealized losses had been in a continuous unrealized loss position for less than 12 months. Investments with unrealized losses that had been in a continuous unrealized loss position for more than 12 months have been insignificant.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years ended June 30, 2021, 2020 and 2019. The Company has not recorded an allowance for credit losses on investments that were in an unrealized loss position as of June 30, 2021 because they were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unds Held for Customers</t>
        </is>
      </c>
      <c r="B1" s="2" t="inlineStr">
        <is>
          <t>12 Months Ended</t>
        </is>
      </c>
    </row>
    <row r="2">
      <c r="B2" s="2" t="inlineStr">
        <is>
          <t>Jun. 30, 2021</t>
        </is>
      </c>
    </row>
    <row r="3">
      <c r="A3" s="3" t="inlineStr">
        <is>
          <t>Investments Debt And Equity Securities [Abstract]</t>
        </is>
      </c>
    </row>
    <row r="4">
      <c r="A4" s="4" t="inlineStr">
        <is>
          <t>Funds Held for Customers</t>
        </is>
      </c>
      <c r="B4" s="4" t="inlineStr">
        <is>
          <t xml:space="preserve">NOTE 6 – FUNDS HELD FOR CUSTOMERS Funds held for customers consisted of the following (in thousands):
June 30,
2021
2020
Restricted cash and other receivables
$
1,208,598
$
586,893
Restricted cash equivalents
86,322
433,709
Corporate bonds
516,350
493,879
Certificates of deposit
326,927
85,953
Municipal bonds
42,957
—
Asset backed securities
25,085
—
U.S. treasury securities
3,009
48,952
Total funds held for customers
2,209,248
1,649,386
Less - income earned by the Company included in other current assets
(650
)
(5,136
)
Total funds held for customers, net of income earned by the Company
$
2,208,598
$
1,644,250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in thousands):
June 30, 2021
Amortized cost
Gross unrealized gains
Gross unrealized losses
Fair value
Corporate bonds
$
516,364
$
24
$
(38
)
$
516,350
Certificates of deposit
326,927
—
—
326,927
Municipal bonds
42,952
5
—
42,957
Asset backed securities
25,081
4
—
25,085
U.S. treasury securities
3,010
—
(1
)
3,009
Total
$
914,334
$
33
$
(39
)
$
914,328
June 30, 2020
Amortized cost
Gross unrealized gains
Gross unrealized losses
Fair value
Corporate bonds
$
491,950
$
1,936
$
(7
)
$
493,879
Certificates of deposit
85,841
115
(3
)
85,953
U.S. treasury securities
48,949
4
(1
)
48,952
Total
$
626,740
$
2,055
$
(11
)
$
628,784
The amortized cost and estimated fair value amounts include accrued interest receivable of $1.9 million and $2.9 million at June 30, 2021 and 2020, respectively. See Note 4 for additional information about the fair value measurement of short-term investments. As of June 30, 2021, approximately 97%, or $882.4 million, of the total funds held for customers invested in marketable debt securities mature within one year and approximately 3% or $31.9 million mature thereafter. As of June 30, 2020, 100% of the funds held for customers invested in short-term marketable debt securities matured within one year. As of June 30, 2021, approximately 60 of the more than 260 investment positions were in an unrealized loss position. The following tables present the gross unrealized losses and fair values of those investments that were in an unrealized loss position as of the periods presented (in thousands):
June 30, 2021
Fair value
Unrealized losses
Corporate bonds
$
79,359
$
(38
)
U.S. treasury securities
2,501
(1
)
Total
$
81,860
$
(39
)
June 30, 2020
Fair value
Unrealized losses
Corporate bonds
$
31,785
$
(7
)
Certificates of deposit
20,006
(3
)
U.S. treasury securities
14,990
(1
)
Total
$
66,781
$
(11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years ended June 30, 2021, 2020 and 2019. The Company has not recorded an allowance for credit losses on investments that were in an unrealized loss position as of June 30, 2021 because they were not 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12 Months Ended</t>
        </is>
      </c>
    </row>
    <row r="2">
      <c r="B2" s="2" t="inlineStr">
        <is>
          <t>Jun. 30, 2021</t>
        </is>
      </c>
    </row>
    <row r="3">
      <c r="A3" s="3" t="inlineStr">
        <is>
          <t>Acquired Card Receivables [Abstract]</t>
        </is>
      </c>
    </row>
    <row r="4">
      <c r="A4" s="4" t="inlineStr">
        <is>
          <t>Acquired Card Receivables</t>
        </is>
      </c>
      <c r="B4" s="4" t="inlineStr">
        <is>
          <t>NOTE 7 – ACQUIRED CARD RECEIVABLES Acquired Card Receivables - Acquired card receivables consisted of the following as of June 30, 2021 (in thousands):
Gross amount of acquired card receivables
$
148,833
Less: allowance for credit losses
(1,740
)
Total
$
147,093
Certain lines of credit and acquired card receivable balances are collateralized by cash deposits held by the Issuing Banks. Before an account is charged off, the Company obtains any available cash collateral from the Issuing Banks. As of June 30, 2021, approximately $133.3 million of the acquired card receivable balance served as collateral for the Company’s borrowings from the 2021 Revolving Credit Agreement and the 2019 Credit Agreement (see Note 10). Credit Quality Information The Company regularly reviews collection experience, delinquencies, and net charge-offs in determining allowance for credit losses related to acquired card receivables. Historical collections rates have shown that days past due is the primary indicator of the likelihood of loss. The Company elected to use the delinquency trends or past due status of the acquired card receivables as the credit quality indicator. Acquired card receivables are considered past due if full payment is not received on the bill date or within a grace period, which is generally limited to five days. Below is a summary of the acquired card receivables by class (i.e., past due status) as of June 30, 2021 (in thousands):
Current and less than 30 days past due
$
145,993
30 ~ 59 days past due
1,188
60 ~ 89 days past due
580
90 ~ 119 days past due
713
Over 119 days past due
359
Total
$
148,833
The amount of outstanding balance of acquired card receivables that is (i) 90 days or more past due that continue to accrue fees and have an allowance for outstanding balance and fees, and (ii) classified as nonperforming was not significant as of June 30, 2021. Allowance for Credit Losses Below is a summary of the change in allowance for credit losses (in thousands):
Balance as of June 1, 2021 (acquisition date)
$
—
Initial allowance for credit losses on purchased card receivables with credit deterioration
2,082
Provision for expected credit losses
462
Charge-off amounts
(828
)
Recoveries collected
24
Balance as of June 30, 2021
$
1,740
The Company also incurred losses related to card transactions disputed by spending businesses. The amount was not significant during the year ended June 30, 2021. Purchased Financial Assets with Credit Deterioration In connection with the acquisition of Divvy, the Company evaluated the acquired card receivable balances with credit deterioration as of the acquisition date. Accordingly, a financial asset acquired is considered a purchased credit deteriorated (PCD) asset if, as of the acquisition date, such financial asset has experienced a more-than-insignificant deterioration in credit quality since origination. The Company used certain indicators, such as the past due status and charge-off status of the balances, in identifying and assessing whether the acquired card receivables are considered PCD assets. Below is a summary of the acquired card receivables that were considered PCD assets as of the acquisition date (in thousands):
Purchase price
$
3,855
Allowance for credit losses
2,082
Less: discount attributable to other factors
(79
)
Par value
$
5,858
Card Receivables Held for Sale The Company sells a portion of acquired card receivables to a Purchasing Bank at a discount. Card receivables held for sale, which are carried at the lower of cost or estimated market value at the individual user account level, amounted to $2.6 million as of June 30, 2021 and is included in prepaid expenses and other current assets in the accompanying consolidated balance sheets . Card Receivables Sold and Related Servicing and Beneficial Interest Derivative Retained The Company has an agreement with the Purchasing Bank to sell its acquired card receivables. The Company has continuing involvement under this agreement as servicer, and by retaining a beneficial interest derivative in the form of a deferred purchase price. The beneficial interest derivative represents the Company’s right to receive a portion of collections based on the performance of each cohort of card receivables sold to the Purchasing Bank. The fair value of the beneficial interest derivative was $2.3 million as of June 30, 2021, and is included in prepaid expenses and other current assets in the accompanying consolidated balance sheets. The servicing fee income was not significant during the year ended June 30, 2021. See Note 4 for additional information about the fair value measurement of the beneficial interest derivative. The Company could experience losses on the beneficial interest derivative if the performance of the cohorts of card receivables sold to the Purchasing Bank is less than expected. The Company could also experience losses on card receivables sold if it were required to repurchase delinquent receivables due to a breach in representations and warranties associated with its sales of receivables. Below is a summary of transferred card receivables by class (i.e., past due status) as of June 30, 2021 (in thousands):
Current and less than 30 days past due
$
28,687
30 ~ 59 days past due
240
60 ~ 89 days past due
165
90 ~ 119 days past due
301
Over 119 days past due
132
Total
$
29,5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NOTE 8 – PROPERTY AND EQUIPMENT Property and equipment consisted of the following (in thousands):
June 30,
2021
2020
Software and equipment
$
17,508
$
11,262
Capitalized software
6,794
4,026
Furniture and fixtures
8,926
3,116
Leasehold improvements
34,606
9,257
Property and equipment, gross
67,834
27,661
Less: accumulated depreciation and amortization
(18,932
)
(13,795
)
Property and equipment, net
$
48,902
$
13,866
Depreciation and amortization expense during the years ended June 30, 2021, 2020 and 2019 was $5.4 million, $4.3 million and $3.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NOTE 9 – GOODWILL AND INTANGIBLE ASSETS Goodwill The goodwill of $1.8 billion is primarily attributable to expected synergies from the acquisition and is not deductible for U.S. federal and state income tax purposes. Intangible Assets Intangible assets consisted of the following as of June 30, 2021 (amounts in thousands):
Preliminary fair value
Accumulated amortization
Net Carrying Amount
Weighted- average remaining useful life (in years)
Customer relationships
$
198,000
$
(2,062
)
$
195,938
9.9
Developed technology
191,000
(2,653
)
188,347
5.9
Trade name
34,000
(944
)
33,056
2.9
Total
$
423,000
$
(5,659
)
$
417,341
7.5 Amortization of finite-lived intangible assets was as follows during the year ended June 30, 2021 (in thousands):
Cost of revenue
$
2,653
Sales and marketing
3,006
Total
$
5,659
As of June 30, 2021, future amortization of finite-lived intangible assets that will be recorded in cost of revenue and operating expenses is estimated as follows (in thousands):
Fiscal years ending June 30:
Amount
2022
$
62,552
2023
62,964
2024
62,036
2025
51,636
2026
51,636
Thereafter
126,517
Total
$
417,3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ank Borrowings</t>
        </is>
      </c>
      <c r="B1" s="2" t="inlineStr">
        <is>
          <t>12 Months Ended</t>
        </is>
      </c>
    </row>
    <row r="2">
      <c r="B2" s="2" t="inlineStr">
        <is>
          <t>Jun. 30, 2020</t>
        </is>
      </c>
    </row>
    <row r="3">
      <c r="A3" s="3" t="inlineStr">
        <is>
          <t>Debt Disclosure [Abstract]</t>
        </is>
      </c>
    </row>
    <row r="4">
      <c r="A4" s="4" t="inlineStr">
        <is>
          <t>Debt and Bank Borrowings</t>
        </is>
      </c>
      <c r="B4" s="4" t="inlineStr">
        <is>
          <t>NOTE 10 – DEBT AND BANK BORROWINGS 2025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are subject to the terms and conditions of the Indenture between the Company and Wells Fargo Bank, N.A., as trustee (Trustee). The net proceeds from the issuance of the 2025 Notes were $1.13 billion, after deducting debt discount and debt issuance costs totaling $20.6 million. The 2025 Notes are senior, unsecured obligations of the Company, and will not accrue interest unless the Company determines that special interest obligations are deemed necessary as a remedy for failure to timely file any reports required to be filed with the SEC, certain trading restrictions, or failure to deliver reports to the Trustee. The 2025 Notes rank senior in right of payment to any of the Company’s indebtedness that is expressly subordinated to the 2025 Notes and rank equal in right of payment to any of the Company’s unsecured indebtedness that is not so subordinated. In addition, the 2025 Notes are subordinated to any of the Company’s secured indebtedness and to all indebtedness and other liabilities of the Company’s subsidiaries. The 2025 Notes have an initial conversion rate of 6.2159 shares of common stock per $1,000 principal amount, which is equivalent to an initial conversion price of approximately $160.88 per share of the Company’s common stock and approximately 7.1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5 Notes through a combination settlement, which involves a repayment of the principal portion in cash with any excess of the conversion value over the principal amount settled in shares of common stock. The Company may redeem for cash, all or any portion of the 2025 Notes, at the Company’s option, on or after December 5,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s after any five consecutive trading day period in which the trading price per $1,000 principal amount of the 2025 Notes for each trading day of that period was less than 98%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i.e., the difference between the conversion option’s fair value and the intrinsic value). The maximum number of shares that may be issued under the make-whole premium is 2.9525 per $ 1,000 principal (the lowest price of $ 109.07 in the make whole). The Indenture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 Upon issuance, the Company separated the 2025 Notes into liability and equity components. The carrying amount of the liability component was calculated by measuring the fair value of a similar liability that does not have an associated convertible feature using a discounted cash flow model with a discount rate determined using observable yields for stand-alone debt instruments with a comparable credit rating and term. The carrying amount of the equity component, representing the conversion option, was determined by deducting the fair value of the liability component from the par value of the 2025 Notes as a whole. The difference between the principal amount of the 2025 Notes and the liability component was initially recorded as a debt discount and is amortized as interest expense using the effective interest method over the term of the 2025 Notes. The equity component of the 2025 Notes, which is included in additional paid-in capital, will not be remeasured as long as it continues to meet the conditions for equity classification. The total amount of debt issuance costs of $20.6 million was allocated between the liability and equity components based on the respective values of the liability and equity components. The debt issuance costs allocated to the liability component are being amortized as interest expense over the term of the 2025 Notes using the effective interest method. The debt issuance costs allocated to the equity component are included as a reduction of additional paid-in capital. The 2025 Notes consisted of the following as of June 30, 2021 (in thousands):
Principal
$
1,150,000
Less: unamortized debt discount and issuance costs
(240,153
)
Net carrying amount
$
909,847
Amount allocated to equity component
$
251,745
Less: issuance costs and tax
(6,679
)
Carrying amount of the equity component
$
245,066
The effective interest rate of the liability component of the 2025 Notes is 5.37% and is based on the interest rate of similar debt instruments, at the time of the offering, that do not have associated convertible features. As of June 30, 2021, the “if-converted” value of the 2025 Notes exceeded the principal amount by approximately $159.4 million. During the year ended June 30, 2021, the Company recognized $27.7 million of interest expense related to the amortization of discount and debt issuance costs. As of June 30, 2021, the remaining life of the 2025 Notes is 4.4 years. Capped Call Transactions In conjunction with the issuance of the 2025 Notes, the Company entered into capped call transactions (Capped Calls) with certain of the initial purchasers of the 2025 Notes and/or their respective affiliates or other financial institutions at a cost of $87.9 million. The Capped Calls are separate transactions and are not part of the terms of the 2025 Notes. The $87.9 million paid for the Capped Calls was recorded as a reduction to additional paid-in capital. The Company used the proceeds from the 2025 Notes to pay for the cost of the Capped Call premium. The cost of the Capped Calls is not expected to be tax-deductible as the Company did not elect to integrate the Capped Calls into the 2025 Notes for tax purposes. The Capped Calls each have an initial strike price of approximately $160.88 $218.14 provided that such cap price shall not be reduced to an amount less than the strike price of $160.88 per share The Capped Calls are expected to generally reduce the potential dilution of the Company’s common stock upon any conversion of the 2025 Notes and/or offset any cash payments that the Company is required to make in excess of the principal amount of such converted notes, as the case may be, with such reduction and/or offset subject to a cap. Senior Facilities Agreement On June 28, 2019, the Company entered into a Senior Secured Credit Facilities Credit Agreement (as amended, Senior Facilities Agreement) with Silicon Valley Bank for a revolving credit facility of up to $50.0 million. As of June 30, 2020, the outstanding line of credit borrowings, with interest rate of 2.0% per annum, was $2.3 million. In March 2021, the total amount outstanding was paid and in May 2021, the Senior Facilities Agreement was terminated. Credit Agreements Assumed in Acquisition As part of the acquisition, the Company assumed Divvy’s obligations under its credit agreements consisting of (i) Revolving Credit and Security Agreement (2021 Revolving Credit Agreement) and (ii) 2019 Credit Agreement, as amended. 2021 Revolving Credit Agreement The 2021 Revolving Credit Agreement was executed in March 2021 to finance the acquisition of card receivables. The 2021 Revolving Credit Agreement matures in June 2023 or earlier pursuant to the agreement and has a total commitment of $95.0 million consisting of a Class A facility amounting to $75.0 million and a Class B facility amounting to $20.0 million. Both Class A and Class B facilities require a minimum utilization of 50%. Borrowings from the Class A and Class B facilities, which are secured by acquired card receivables, bear interest at 2.75% and 10.25% per annum, respectively, plus LIBOR (subject to a floor rate of 0.25%). The interest rates on borrowings from the Class A and Class B facilities were 3.0% and 10.5% per annum, respectively, as of June 30, 2021. The 2021 Revolving Credit Agreement requires the Company to pay an unused fee of up to 0.50%. The 2021 Revolving Credit Agreement requires the Company to comply with certain restricted covenants, including certain financial ratios and liquidity requirements. As of June 30, 2021, the Company was in compliance with those covenants. 2019 Credit Agreement (as amended) The 2019 Credit Agreement was executed in January 2019 and was most recently amended in March 2021. The amended 2019 Credit Agreement, which matures in January 2023, has a total commitment of $60.0 million with a minimum utilization requirement of $30.0 million. Borrowings from the amended 2019 Credit Agreement, which are secured by acquired card receivables, bear interest at 6.0% per annum plus LIBOR (subject to a floor rate of 2.0%). The interest rate drops to 4.5% per annum plus LIBOR (subject to a floor rate of 0.25%) beginning October 2021. The interest rate was 8.0% per annum as of June 30, 2021. The amended 2019 Credit Agreement requires the Company to pay an unused fee of 0.5%; however, to the extent utilization requirements are not met, the unused fee is equal to the stated interest rate for the portion unused funds under the utilization requirement. The amended 2019 Credit Agreement requires the Company to comply with certain restricted covenants, including certain financial ratios and liquidity requirements. As of June 30, 2021, the Company was in compliance with those covenants. The outstanding borrowings from the 2021 Revolving Credit Agreement and the 2019 Credit Agreement consisted of the following as of June 30, 2021 (in thousands):
Principal
Unamortized debt premium
Net carrying value
2021 Revolving Credit Agreement (Class A)
$
37,500
$
213
$
37,713
2021 Revolving Credit Agreement (Class B)
10,000
740
10,740
2019 Credit Agreement
30,000
1,081
31,081
Total
$
77,500
$
2,034
$
79,534
The debt premium is amortized using the effective interest method over the remaining term of the agreements, with a weighted average remaining amortization period of 1.6 years. The interest income related to the amortization of the debt premium during the year ended June 30, 2021 was not signific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NOTE 11 – STOCKHOLDERS’ EQUITY Equity Incentive Plans On November 26, 2019 , the Company’s board of directors approved the 2019 Equity Incentive Plan (2019 Plan), which became effective on December 10, 2019, the date The Company’s 2016 Equity Incentive Plan (2016 Plan), which was adopted in February 2016, was terminated concurrent to the effective date of the 2019 Plan. The Company’s 2006 Equity Incentive Plan (2006 Plan), which was adopted in April 2006, was terminated upon the adoption of the 2016 Plan. There were no equity-based awards granted under the 2016 Plan and the 2006 Plan after their termination; however, all outstanding awards under the 2016 Plan and the 2006 Plan continue to remain subject to the terms of the respective Equity Incentive Plan until such awards are exercised or until they terminate or expire by their terms. The 2019 Plan, 2016 Plan and 2006 Plan are collectively referred to as the “Equity Incentive Plans.” The 2019 Plan authorizes the award of stock options, restricted stock units (RSUs), restricted stock awards, stock appreciation rights, performance awards, cash awards, and stock bonus awards. The Company initially reserved 7,100,000 shares of its common stock, plus any reserved shares not issued or subject to outstanding grants under the 2016 Plan, for issuance pursuant to awards granted under the Company’s 2019 Plan. The number of shares reserved for issuance under the 2019 Plan increases automatically on July 1 of each of 2020 through 2029 by the number of shares equal to the lesser of 5% of the total number of outstanding shares of the Company’s common stock as of the immediately preceding June 30, or a number as may be determined by the Company’s board of directors. In addition, the following shares of common stock from the 2016 Plan and the 2006 Plan will be available for grant and issuance under the 2019 Plan:
•
shares issuable upon the exercise of options or subject to other awards under the 2016 Plan or 2006 Plan that cease to be subject to such options or other awards by forfeiture or after the effective date of the 2019 Plan; and
•
shares issued pursuant to outstanding awards under the Company’s 2016 Plan and 2006 Plan that are forfeited or repurchased after the effective date of the 2019 Plan. The total number of common shares available for issuance under the Equity Incentive Plans was 10,211,011 Equity Awards Assumed in Acquisition In connection with the acquisition of Divvy, the Company assumed and replaced the stock options that were granted to Divvy employees after May 1, 2019 and were outstanding on the acquisition date under the Divvy 2016 Plan. The assumed equity awards will be settled in shares of the Company’s common stock and will retain the terms and conditions under which they were originally granted. No additional equity awards will be granted under the Divvy 2016 Plan and the forfeited awards will not be returned to the Divvy 2016 Plan. Stock Options The Company may grant incentive and non-statutory stock options to employees, nonemployee directors, and consultants of the Company under the Equity Incentive Plans. Stock options granted generally vest and become exercisable ratably over a requisite service period of four years following the date of the grant and expire ten years from the date of the grant. The Company may grant stock options with early exercise provisions, but subject to repurchase conditions. There were no outstanding unvested stock options that had been early exercised as of June 30, 2021. The Company may also grant stock options with double-trigger vesting conditions. The unvested shares of options granted with double trigger vesting conditions will vest 50% in the event of a sale of the Company and the termination of the holder of the stock options. The exercise price of incentive stock options granted must be at least equal to 100% of the fair value of the Company’s common stock at the date of grant. The exercise price of non-statutory options granted must be at least equal to 85% of the fair value of the Company’s common stock at the date of grant. A summary of stock option activity as of June 30, 2021, and changes during the year ended June 30, 2021, is presented below:
Number of shares (in thousands)
Weighted average exercise price per share
Weighted average remaining contractual term (in years)
Aggregate intrinsic value (in thousands)
Outstanding at June 30, 2020
9,019
$
10.53
8.26
$
718,563
Granted (1)
1,289
$
18.24
Exercised
(3,359
)
$
8.03
Forfeited
(397
)
$
10.90
Outstanding at June 30, 2021
6,552
$
13.31
7.87
$
1,113,025
Vested and expected to vest at June 30, 2021 (2)
6,070
$
13.20
7.85
$
1,031,708
Vested and exercisable at June 30, 2021
2,608
$
11.23
7.53
$
448,497
(1)
( 2 )
The weighted-average grant date fair value of options granted during the years ended June 30, 2021, 2020 and 2019 was $132.04, $11.04 and $4.24 per share, respectively. The total intrinsic value of options exercised during the years ended June 30, 2021, 2020 and 2019 was $387.1 million, $191.3 million and $3.8 million, respectively. The intrinsic value was calculated as the difference between the estimated fair value of the Company’s common stock at exercise and the exercise price of the in-the-money options. The fair value of options granted during the years ended June 30, 2021, 2020 and 2019 was estimated at the date of grant using the Black-Scholes option-pricing model with the following assumptions:
Year ended June 30,
2021
2020
2019
Expected term (in years)
4.00 to 6.25
6.25
6.25
Expected volatility
35.0% to 85.1%
50.0% to 100.6%
46.0% to 51.0%
Risk-free interest rate
0.38% to 1.03%
0.35% to 1.88%
2.19% to 2.89%
Expected dividend yield
0%
0%
0% Prior to the IPO, the fair value of the shares of common stock underlying stock options had historically been determined by the Company’s Board of Directors. Because there had been no public market for the Company’s common stock, the Board of Directors determined fair value of the common stock at the time of grant of the option by considering a number of objective and subjective factors including important developments in the Company’s operations, valuations performed by an independent third party, sales of preferred stock, actual operating results and financial performance, the conditions in the industry and the economy in general, the stock price performance and volatility of comparable public companies, and the lack of liquidity of the Company’s common stock, among other factors. As of June 30, 2021, the total unamortized stock-based compensation cost related to the unvested stock options was $96.4 million, which the Company expects to amortize over a weighted-average period of 2.5 years. The Company received $28.2 million, $12.2 million and $1.7 million from options exercised during the years ended June 30, 2021, 2020 and 2019, respectively. Restricted Stock Units In February 2020, the Company began issuing RSUs to certain employees and nonemployee board members under the 2019 Plan. A summary of RSU activity during the year ended June 30, 2020 is presented below:
Number of shares (in thousands)
Weighted average grant date fair value
Nonvested at June 30, 2020
1,141
$
66.16
Granted
425
$
134.29
Vested
(297
)
$
66.34
Forfeited
(93
)
$
72.89
Nonvested at June 30, 2021
1,176
$
90.20
The fair value of the RSU grant is determined based upon the market closing price of the Company’s common stock on the date of grant. The RSUs vest over the requisite service period, which ranges between 1 year and 4 years from the date of grant, subject to the continued employment of the employees and services of the nonemployee board members. The total fair value of RSUs vested during the years ended June 30, 2021 and 2020 was $40.0 million and $0.2 million, respectively. As of June 30, 2021, the total unamortized stock-based compensation expense related to the unvested RSUs was $86.6 million, which the Company expects to amortize over a weighted-average period of 3.2 years. 2019 Employee Stock Purchase Plan On November 26, 2019, the Company’s board of directors approved the 2019 Employee Stock Purchase Plan (ESPP), which became effective on December 11, 2019, the date the Company’s Registration Statement on Form S-1 was declared effective by the SEC. The ESPP is intended to qualify under Section 423 of the Internal Revenue Code of 1986 (as amended) and will provide eligible employees a means to acquire shares of common stock through payroll deductions. Under the ESPP, the Company initially reserved for issuance 1,400,000 shares of common stock, which will increase automatically on July 1 of each fiscal year during the term of the ESPP by the number of shares equal to 1% of the total number of shares of common stock and preferred stock (on as-converted basis) outstanding as of the immediately preceding June 30th, unless the board of directors elects to authorize a lesser number of shares; provided, that, the total number of shares issued under the ESPP may not exceed 14,000,000 shares of common stock. The ESPP provides for consecutive offering periods during which eligible employees can participate in the ESPP and be granted the right to purchase shares. The offering period that commenced on August 15, 2020 shall end on September 6, 2021, with the first purchase period ending on February 14, 2021 and the second purchase period ending on September 6, 2021. Subsequent offering periods shall be for a 12-month period commencing on February 7th and September 7th, with each such offering period consisting of two separate purchase periods ending on September 6th and February 6th, and February 6th and September 6th, respectively. Eligible employees can contribute up to 15% of their eligible compensation, subject to limitation as provided for in the ESPP, and purchase the common stock at a purchase price per share equal to 85% of the lesser of the fair market value of the common stock on (i) the offering date or (ii) the purchase date. The fair value of ESPP offerings was estimated at the date of each offering using the Black-Scholes option-pricing model with the following assumptions during the years ended June 30, 2021 and 2020:
Year ended June 30,
2021
2020
Expected term (in years)
0.50 to 1.00
0.5 to 1.17
Expected volatility
81.0% to 88.4%
50.0
%
Risk-free interest rate
0.05% to 0.13%
1.47% to 1.56%
Expected dividend yield
0
%
0
% As of June 30, 2021, the total unrecognized compensation expense related to the ESPP was $2.1 million, which is expected to be amortized over the next 12 months. Stock Based Compensation Cost Stock-based compensation cost from stock options, RSUs and ESPP was included in the following line items in the accompanying consolidated statements of operations and consolidated balance sheets (in thousands):
Year ended June 30,
2021
2020
2019
Cost of revenue
$
2,938
$
1,257
$
331
Research and development
16,091
5,495
1,128
Sales and marketing
8,547
2,777
922
General and administrative
44,411
8,535
1,701
Property and equipment (capitalized internal-use software)
464
—
—
Total
$
72,451
$
18,064
$
4,082
Stock Warrants The Company has an agreement with a customer to issue warrants for up to 5.6 million shares of the Company’s common stock at an exercise price of $4.50 per share over a period of five years, ending in September 2023. Issuance of the warrants is contingent upon certain performance conditions and subject to certain limits. As of June 30, 2021, there were no warrants issued or issuable under this agreement. The Company has concluded that the performance conditions for the issuance of this warrant are not probable of being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t>
        </is>
      </c>
      <c r="B1" s="2" t="inlineStr">
        <is>
          <t>12 Months Ended</t>
        </is>
      </c>
    </row>
    <row r="2">
      <c r="B2" s="2" t="inlineStr">
        <is>
          <t>Jun. 30, 2021</t>
        </is>
      </c>
    </row>
    <row r="3">
      <c r="A3" s="3" t="inlineStr">
        <is>
          <t>Other Income Disclosure Nonoperating [Abstract]</t>
        </is>
      </c>
    </row>
    <row r="4">
      <c r="A4" s="4" t="inlineStr">
        <is>
          <t>Other (Expense) Income, Net</t>
        </is>
      </c>
      <c r="B4" s="4" t="inlineStr">
        <is>
          <t>NOTE 12 – OTHER (EXPENSE) INCOME, NET Other (expense) income, net consisted of the following for the periods presented (in thousands):
Year ended June 30,
2021
2020
2019
Interest expense
$
(28,158
)
$
(229
)
$
(825
)
Interest income
2,992
4,092
3,207
Loss on sale of card receivables
(691
)
—
—
Revaluation of warrant liabilities
—
(717
)
—
Other
487
14
(49
)
Total
$
(25,370
)
$
3,160
$
2,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7" t="n">
        <v>509615</v>
      </c>
      <c r="C3" s="7" t="n">
        <v>573643</v>
      </c>
    </row>
    <row r="4">
      <c r="A4" s="4" t="inlineStr">
        <is>
          <t>Short-term investments</t>
        </is>
      </c>
      <c r="B4" s="6" t="n">
        <v>655314</v>
      </c>
      <c r="C4" s="6" t="n">
        <v>123974</v>
      </c>
    </row>
    <row r="5">
      <c r="A5" s="4" t="inlineStr">
        <is>
          <t>Accounts receivable, net</t>
        </is>
      </c>
      <c r="B5" s="6" t="n">
        <v>18222</v>
      </c>
      <c r="C5" s="6" t="n">
        <v>4252</v>
      </c>
    </row>
    <row r="6">
      <c r="A6" s="4" t="inlineStr">
        <is>
          <t>Acquired card receivables, net</t>
        </is>
      </c>
      <c r="B6" s="6" t="n">
        <v>147093</v>
      </c>
    </row>
    <row r="7">
      <c r="A7" s="4" t="inlineStr">
        <is>
          <t>Unbilled revenue</t>
        </is>
      </c>
      <c r="B7" s="6" t="n">
        <v>8118</v>
      </c>
      <c r="C7" s="6" t="n">
        <v>6549</v>
      </c>
    </row>
    <row r="8">
      <c r="A8" s="4" t="inlineStr">
        <is>
          <t>Prepaid expenses and other current assets</t>
        </is>
      </c>
      <c r="B8" s="6" t="n">
        <v>59077</v>
      </c>
      <c r="C8" s="6" t="n">
        <v>26781</v>
      </c>
    </row>
    <row r="9">
      <c r="A9" s="4" t="inlineStr">
        <is>
          <t>Funds held for customers</t>
        </is>
      </c>
      <c r="B9" s="6" t="n">
        <v>2208598</v>
      </c>
      <c r="C9" s="6" t="n">
        <v>1644250</v>
      </c>
    </row>
    <row r="10">
      <c r="A10" s="4" t="inlineStr">
        <is>
          <t>Total current assets</t>
        </is>
      </c>
      <c r="B10" s="6" t="n">
        <v>3606037</v>
      </c>
      <c r="C10" s="6" t="n">
        <v>2379449</v>
      </c>
    </row>
    <row r="11">
      <c r="A11" s="3" t="inlineStr">
        <is>
          <t>Non-current assets:</t>
        </is>
      </c>
    </row>
    <row r="12">
      <c r="A12" s="4" t="inlineStr">
        <is>
          <t>Operating lease right-of-use assets, net</t>
        </is>
      </c>
      <c r="B12" s="6" t="n">
        <v>71925</v>
      </c>
    </row>
    <row r="13">
      <c r="A13" s="4" t="inlineStr">
        <is>
          <t>Property and equipment, net</t>
        </is>
      </c>
      <c r="B13" s="6" t="n">
        <v>48902</v>
      </c>
      <c r="C13" s="6" t="n">
        <v>13866</v>
      </c>
    </row>
    <row r="14">
      <c r="A14" s="4" t="inlineStr">
        <is>
          <t>Intangible assets, net</t>
        </is>
      </c>
      <c r="B14" s="6" t="n">
        <v>417341</v>
      </c>
    </row>
    <row r="15">
      <c r="A15" s="4" t="inlineStr">
        <is>
          <t>Goodwill</t>
        </is>
      </c>
      <c r="B15" s="6" t="n">
        <v>1772043</v>
      </c>
    </row>
    <row r="16">
      <c r="A16" s="4" t="inlineStr">
        <is>
          <t>Other assets</t>
        </is>
      </c>
      <c r="B16" s="6" t="n">
        <v>52925</v>
      </c>
      <c r="C16" s="6" t="n">
        <v>10700</v>
      </c>
    </row>
    <row r="17">
      <c r="A17" s="4" t="inlineStr">
        <is>
          <t>Total assets</t>
        </is>
      </c>
      <c r="B17" s="6" t="n">
        <v>5969173</v>
      </c>
      <c r="C17" s="6" t="n">
        <v>2404015</v>
      </c>
    </row>
    <row r="18">
      <c r="A18" s="3" t="inlineStr">
        <is>
          <t>Current liabilities:</t>
        </is>
      </c>
    </row>
    <row r="19">
      <c r="A19" s="4" t="inlineStr">
        <is>
          <t>Accounts payable</t>
        </is>
      </c>
      <c r="B19" s="6" t="n">
        <v>11904</v>
      </c>
      <c r="C19" s="6" t="n">
        <v>3478</v>
      </c>
    </row>
    <row r="20">
      <c r="A20" s="4" t="inlineStr">
        <is>
          <t>Accrued compensation and benefits</t>
        </is>
      </c>
      <c r="B20" s="6" t="n">
        <v>20287</v>
      </c>
      <c r="C20" s="6" t="n">
        <v>12387</v>
      </c>
    </row>
    <row r="21">
      <c r="A21" s="4" t="inlineStr">
        <is>
          <t>Deferred revenue</t>
        </is>
      </c>
      <c r="B21" s="6" t="n">
        <v>12848</v>
      </c>
      <c r="C21" s="6" t="n">
        <v>5891</v>
      </c>
    </row>
    <row r="22">
      <c r="A22" s="4" t="inlineStr">
        <is>
          <t>Other accruals and current liabilities</t>
        </is>
      </c>
      <c r="B22" s="6" t="n">
        <v>72022</v>
      </c>
      <c r="C22" s="6" t="n">
        <v>10841</v>
      </c>
    </row>
    <row r="23">
      <c r="A23" s="4" t="inlineStr">
        <is>
          <t>Customer fund deposits</t>
        </is>
      </c>
      <c r="B23" s="6" t="n">
        <v>2208598</v>
      </c>
      <c r="C23" s="6" t="n">
        <v>1644250</v>
      </c>
    </row>
    <row r="24">
      <c r="A24" s="4" t="inlineStr">
        <is>
          <t>Total current liabilities</t>
        </is>
      </c>
      <c r="B24" s="6" t="n">
        <v>2325659</v>
      </c>
      <c r="C24" s="6" t="n">
        <v>1676847</v>
      </c>
    </row>
    <row r="25">
      <c r="A25" s="3" t="inlineStr">
        <is>
          <t>Non-current liabilities:</t>
        </is>
      </c>
    </row>
    <row r="26">
      <c r="A26" s="4" t="inlineStr">
        <is>
          <t>Deferred revenue</t>
        </is>
      </c>
      <c r="B26" s="6" t="n">
        <v>2926</v>
      </c>
      <c r="C26" s="6" t="n">
        <v>2622</v>
      </c>
    </row>
    <row r="27">
      <c r="A27" s="4" t="inlineStr">
        <is>
          <t>Operating lease liabilities</t>
        </is>
      </c>
      <c r="B27" s="6" t="n">
        <v>86639</v>
      </c>
    </row>
    <row r="28">
      <c r="A28" s="4" t="inlineStr">
        <is>
          <t>Borrowings from credit facilities, net</t>
        </is>
      </c>
      <c r="B28" s="6" t="n">
        <v>79534</v>
      </c>
    </row>
    <row r="29">
      <c r="A29" s="4" t="inlineStr">
        <is>
          <t>Convertible senior notes, net</t>
        </is>
      </c>
      <c r="B29" s="6" t="n">
        <v>909847</v>
      </c>
    </row>
    <row r="30">
      <c r="A30" s="4" t="inlineStr">
        <is>
          <t>Deferred income tax liability</t>
        </is>
      </c>
      <c r="B30" s="6" t="n">
        <v>9090</v>
      </c>
    </row>
    <row r="31">
      <c r="A31" s="4" t="inlineStr">
        <is>
          <t>Other long-term liabilities</t>
        </is>
      </c>
      <c r="B31" s="6" t="n">
        <v>25888</v>
      </c>
      <c r="C31" s="6" t="n">
        <v>13827</v>
      </c>
    </row>
    <row r="32">
      <c r="A32" s="4" t="inlineStr">
        <is>
          <t>Total liabilities</t>
        </is>
      </c>
      <c r="B32" s="6" t="n">
        <v>3439583</v>
      </c>
      <c r="C32" s="6" t="n">
        <v>1693296</v>
      </c>
    </row>
    <row r="33">
      <c r="A33" s="4" t="inlineStr">
        <is>
          <t>Commitments and contingencies (Notes 14 and 15)</t>
        </is>
      </c>
      <c r="B33" s="4" t="inlineStr">
        <is>
          <t xml:space="preserve"> </t>
        </is>
      </c>
      <c r="C33" s="4" t="inlineStr">
        <is>
          <t xml:space="preserve"> </t>
        </is>
      </c>
    </row>
    <row r="34">
      <c r="A34" s="3" t="inlineStr">
        <is>
          <t>Stockholders' equity:</t>
        </is>
      </c>
    </row>
    <row r="35">
      <c r="A35" s="4" t="inlineStr">
        <is>
          <t>Preferred stock: $0.00001 par value per share; 10,000 shares authorized; none issued and outstanding</t>
        </is>
      </c>
      <c r="B35" s="4" t="inlineStr">
        <is>
          <t xml:space="preserve"> </t>
        </is>
      </c>
      <c r="C35" s="4" t="inlineStr">
        <is>
          <t xml:space="preserve"> </t>
        </is>
      </c>
    </row>
    <row r="36">
      <c r="A36" s="4" t="inlineStr">
        <is>
          <t>Common stock; $0.00001 par value per share; 500,000 shares authorized; 94,504 and 79,635 shares issued and outstanding at June 30, 2021 and 2020, respectively</t>
        </is>
      </c>
      <c r="B36" s="6" t="n">
        <v>2</v>
      </c>
      <c r="C36" s="6" t="n">
        <v>2</v>
      </c>
    </row>
    <row r="37">
      <c r="A37" s="4" t="inlineStr">
        <is>
          <t>Additional paid-in capital</t>
        </is>
      </c>
      <c r="B37" s="6" t="n">
        <v>2777155</v>
      </c>
      <c r="C37" s="6" t="n">
        <v>857044</v>
      </c>
    </row>
    <row r="38">
      <c r="A38" s="4" t="inlineStr">
        <is>
          <t>Accumulated other comprehensive (loss) income</t>
        </is>
      </c>
      <c r="B38" s="6" t="n">
        <v>-100</v>
      </c>
      <c r="C38" s="6" t="n">
        <v>2420</v>
      </c>
    </row>
    <row r="39">
      <c r="A39" s="4" t="inlineStr">
        <is>
          <t>Accumulated deficit</t>
        </is>
      </c>
      <c r="B39" s="6" t="n">
        <v>-247467</v>
      </c>
      <c r="C39" s="6" t="n">
        <v>-148747</v>
      </c>
    </row>
    <row r="40">
      <c r="A40" s="4" t="inlineStr">
        <is>
          <t>Total stockholders' equity</t>
        </is>
      </c>
      <c r="B40" s="6" t="n">
        <v>2529590</v>
      </c>
      <c r="C40" s="6" t="n">
        <v>710719</v>
      </c>
    </row>
    <row r="41">
      <c r="A41" s="4" t="inlineStr">
        <is>
          <t>Total liabilities and stockholders' equity</t>
        </is>
      </c>
      <c r="B41" s="7" t="n">
        <v>5969173</v>
      </c>
      <c r="C41" s="7" t="n">
        <v>2404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13 – INCOME TAXES The components of loss before (benefit from) provision for income taxes were as follows (in thousands):
Year ended June 30,
2021
2020
2019
Domestic
$
(139,337
)
$
(31,038
)
$
(7,470
)
Foreign
—
—
—
Total
$
(139,337
)
$
(31,038
)
$
(7,470
) The components of (benefit from) provision for income taxes were as follows (in thousands):
Year ended June 30,
2021
2020
2019
Current:
Federal
$
—
$
—
$
—
State
—
53
20
Foreign
—
—
—
Total current
—
53
20
Deferred:
—
—
—
Federal
(27,529
)
—
(142
)
State
(13,088
)
—
(34
)
Foreign
—
—
—
Total deferred
(40,617
)
—
(176
)
(Benefit from) provision for income taxes
$
(40,617
)
$
53
$
(156
) The items accounting for the difference between the income taxes computed at the federal statutory rate and the (benefit from) provision for income taxes consisted of the following (in thousands):
Year ended June 30,
2021
2020
2019
Expected benefit at U.S. federal statutory rate
$
(29,261
)
$
(6,518
)
$
(1,569
)
State income taxes, net of federal benefit
(54
)
—
—
Stock-based compensation
(70,262
)
(31,047
)
390
Research and development tax credits
(8,846
)
(6,411
)
(2,111
)
Change in valuation allowance related to acquisition (1)
(34,749
)
—
—
Change in valuation allowance (2)
94,244
43,716
3,029
Unrecognized tax benefit
6,766
—
—
Acquisition-related costs
1,484
—
—
Other
61
313
105
(Benefit from) provision for income taxes
$
(40,617
)
$
53
$
(156
)
(1)
( 2 )
The components of deferred tax assets and liabilities were as follows as of the periods presented (in thousands):
June 30,
2021
2020
Deferred tax assets:
Accruals and reserves
$
8,677
$
3,933
Deferred revenue
1,109
904
Property and equipment
—
128
Stock-based compensation
16,626
2,542
Net operating loss carryforwards
218,783
68,694
Research and development credits
15,864
12,226
Accrued rewards
1,342
—
Operating lease liabilities
25,122
—
Other
514
—
Total deferred tax assets before valuation allowance
288,037
88,427
Valuation allowance
(107,836
)
(85,569
)
Deferred tax assets
$
180,201
$
2,858
Deferred tax liabilities:
Deferred contract costs
$
(2,763
)
$
(2,182
)
Property and equipment
(3,133
)
—
Intangible assets
(107,631
)
—
Operating right of use assets
(18,551
)
—
Convertible notes
(57,213
)
—
Other
—
(676
)
Total deferred tax liabilities
$
(189,291
)
$
(2,858
)
Net deferred tax (liabilities) assets
$
(9,090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hange in valuation allowance was approximately $22.3 million, $52.3 million and $3.7 million during the years ended June 30, 2021, 2020 and 2019, respectively. As of June 30, 2021, the Company had net operating loss (NOL) carryforwards of $867.6 million and $599.5 million for federal and state tax purposes, respectively, that are available to reduce future taxable income. If not utilized, the federal and state NOL carryforwards will begin to expire in 2027. As of June 30, 2021, approximately $761.9 million of federal NOL carryforwards do not expire and will carry forward indefinitely until utilized. As of June 30, 2021, the Company also had research and development tax credit carryforwards of approximately $23.6 million and $15.8 million for federal and state tax purposes, respectively. If not utilized, the federal tax credits will expire at various dates beginning in 2028. The state tax credits do not expire and will carry forward indefinitely until utilized. Utilization of the net operating loss and tax credit carryforwards may be subject to a substantial annual limitation due to the ownership change limitations provided by the Internal Revenue Code and other similar state provisions. The annual limitation may result in the expiration of net operating losses and tax credits before utilization. As of June 30, 2021 and 2020 , the Company had $ 22.2 million and $ 5.8 million, respectively, of unrecognized tax benefits related to federal and California R&amp;D credits. Below is the reconciliation of the unrecognized tax benefits as of the periods presented (in thousands):
June 30,
2021
2020
Balance at the beginning of the year
$
5,787
$
2,692
Additions based upon tax positions related to the current year
8,267
3,078
Increase from business combination
668
—
Additions based upon tax positions related to the prior year
7,463
17
Balance at the end of the year
$
22,185
$
5,787
The Company files U.S. federal, California, and other various state income tax returns. All U.S. federal and state net operating losses and tax credits generated to date are subject to adjustments. The Company does not anticipate any material change on its unrecognized tax benefits over the next twelve months. If the unrecognized tax benefits as of June 30, 2021 is recognized, it will not have an impact to the effective tax rate due to the Company’s valuation allowance. The Company’s U.S. federal and state tax returns for all years remain subject to examination by taxing authorities as a result of unused tax attributes being carried for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NOTE 14 – LEASES The Company has non-cancelable operating leases for office facilities located in three cities in the U.S., a data center facility, and certain equipment, which expire through 2031. Also, the Company subleases part of its office facility in Draper, Utah under a non-cancellable operating lease that expires in December 2025. The Company's leases do not contain any material residual value guarantees. As of June 30, 2021, the weighted average remaining term of these operating leases is 9.3 years and the weighted average discount rate used to estimate the net present value of the operating lease liabilities was 5.0%. The total amount paid for amounts included in the measurement of operating lease liabilities was $2.1 million and the right-of-use assets obtained in exchange for new operating lease liabilities was $31.6 million during the year ended June 30, 2021. Future minimum lease payments as of June 30, 2021 are as follows (in thousands):
Fiscal years ending June 30:
Amount
2022
$
12,581
2023
13,104
2024
12,934
2025
12,679
2026
12,516
Thereafter
60,815
Gross lease payments
124,629
Less - present value adjustments
(26,138
)
Less - tenant improvement allowance receivable
(1,088
)
Total operating lease liabilities, net
$
97,403
The components of lease cost during the year ended June 30, 2021 is shown in the table below (in thousands), while the lease expense during the years ended June 30, 2020 and 2019 was $5.3 million and $2.3 million, respectively.
Operating lease expense
$
7,444
Short-term lease expense
382
Variable lease expense
2,252
Sublease income
(55
)
Total lease cost
$
10,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5 – COMMITMENTS AND CONTINGENCIES Commitments with Vendors In addition to the operating lease commitment described in Note 14 above, the Company has multi-year agreements with certain vendors, which expire through 2025, to purchase software licenses and related services. Additionally, the Company has a ten-year Future payments under these other agreements as of June 30, 2021 are as follows (in thousands).
Fiscal years ending June 30:
Amount
2022
$
11,282
2023
10,255
2024
5,871
2025
2,000
2026
1,750
Thereafter
1,750
Total
$
32,908
Card Receivable Repurchase Obligations with Purchasing Bank The Company is obligated to repurchase card receivables sold to the Purchasing Bank if representations and warranties made with respect to such card receivables are breached. The Company is also obligated to repurchase card receivables for which a user fails to make the first payment within ten days when it becomes due. The obligation to repurchase card receivables meeting the previously specified criteria is limited to card receivables transferred to the Purchasing Bank, less related spending business payments remitted to the Purchasing Bank. The amount of payable to repurchase card receivables is generally offset against the proceeds from the sale of new card receivables to the Purchasing Bank. Purchase of Card Receivables That Have Not Cleared The Company is contractually obligated to purchase all card receivables from the Issuing Banks including authorized transactions that have not cleared. The transactions that have been authorized but not cleared totaled $30.3 million as of June 30, 2021 and have not been recorded on the accompanying consolidated balance sheets. Litigation From time to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1</t>
        </is>
      </c>
    </row>
    <row r="3">
      <c r="A3" s="3" t="inlineStr">
        <is>
          <t>Earnings Per Share [Abstract]</t>
        </is>
      </c>
    </row>
    <row r="4">
      <c r="A4" s="4" t="inlineStr">
        <is>
          <t>Net Loss Per Share Attributable To Common Stockholders</t>
        </is>
      </c>
      <c r="B4" s="4" t="inlineStr">
        <is>
          <t xml:space="preserve">NOTE 16 – NET LOSS PER SHARE ATTRIBUTABLE TO COMMON STOCKHOLDERS The following table presents the calculation of basic and diluted net loss per share attributable to common stockholders during the years ended June 30, 2021, 2020 and 2019 (in thousands, except per share amounts):
Year ended June 30,
2021
2020
2019
Numerator:
Net loss attributable to common stockholders
$
(98,720
)
$
(31,091
)
$
(7,314
)
Denominator:
Weighted-average shares used to compute net loss per share attributable to common stockholders
Basic and diluted
82,813
44,106
7,797
Net loss per share attributable to common stockholders:
Basic and diluted
$
(1.19
)
$
(0.70
)
$
(0.94
) Potentially dilutive securities, which were excluded from the diluted net loss per share calculations because they would have been antidilutive, are as follows (in thousands):
June 30,
2021
2020
2019
Stock options
6,552
9,019
10,027
Restricted stock units
1,176
1,141
—
Warrants to purchase common stock
—
—
63
Convertible redeemable preferred stock
—
—
52,435
Warrants to purchase redeemable convertible preferred stock
—
—
63
Total
7,728
10,160
62,588
In addition, approximately 7.1 million shares underlying the conversion option in the 2025 Notes are not considered in the calculation of diluted net loss per share. Such number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1</t>
        </is>
      </c>
    </row>
    <row r="3">
      <c r="A3" s="3" t="inlineStr">
        <is>
          <t>Subsequent Events [Abstract]</t>
        </is>
      </c>
    </row>
    <row r="4">
      <c r="A4" s="4" t="inlineStr">
        <is>
          <t>Subsequent Event</t>
        </is>
      </c>
      <c r="B4" s="4" t="inlineStr">
        <is>
          <t xml:space="preserve">NOTE 17 – SUBSEQUENT EVENT On July 19, 2021, the Company entered into an Agreement and Plan of Merger (Merger Agreement) with Invoice2go, Inc. (Invoice2go), a Delaware corporation that provides mobile-first accounts receivable (AR) software that empowers SMBs and freelancers to grow their client base, manage invoicing and payments, and build their brand. Invoice2go has operations in the U.S. and in Australia, and serves a large global customer base of SMBs. Pursuant to the terms of, and subject to the conditions set forth in, the Merger Agreement, including customary purchase price adjustments, the Company will pay an aggregate consideration of approximately $625.0 million in cash and stock in exchange for all of the outstanding equity interests of Invoice2go. The stock consideration will be calculated based on the average daily volume-weighted average price per share of the Company’s common stock for each of the twenty consecutive trading days ending on the third trading day prior to the closing of the merger. In addition, pursuant to the terms and subject to the conditions set forth in the Merger Agreement, the Company will grant $30.0 million of RSUs under the 2019 EIP to certain employees of Invoice2go who will continue as employees of the Company. Upon the consummation of the transactions contemplated by the Merger Agreement, Invoice2go will become a wholly owned subsidiary of the Company. The merger will be accounted for as a business combination. The purchase price will be allocated based on the fair values of the assets acquired and liabilities assumed on the date of the closing of the merger. The closing of the merger is subject to customary closing conditions such as (i) the adoption of the Merger Agreement and approval of the merger in accordance with Delaware law and (ii) the expiration or termination of the applicable waiting period under the Hart-Scott Rodino Antitrust Improvements Act of 1976, as amended, among other th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The Company and Its Significant Accounting Policies (Policies)</t>
        </is>
      </c>
      <c r="B1" s="2" t="inlineStr">
        <is>
          <t>12 Months Ended</t>
        </is>
      </c>
    </row>
    <row r="2">
      <c r="B2" s="2" t="inlineStr">
        <is>
          <t>Jun. 30, 2021</t>
        </is>
      </c>
    </row>
    <row r="3">
      <c r="A3" s="3" t="inlineStr">
        <is>
          <t>Accounting Policies [Abstract]</t>
        </is>
      </c>
    </row>
    <row r="4">
      <c r="A4" s="4" t="inlineStr">
        <is>
          <t>Initial Public Offering and Follow-on Offering</t>
        </is>
      </c>
      <c r="B4" s="4" t="inlineStr">
        <is>
          <t xml:space="preserve">Initial Public Offering and Follow-on Offering On December 16, 2019, the Company closed its initial public offering (IPO), in which it issued 11,297,058 shares of common stock at a public offering price of $22.00 per share, which included 1,473,529 shares of common stock issued pursuant to the exercise in full of the over-allotment option by the underwriters. On June 15, 2020, the Company closed a follow-on public offering in which it issued 4,330,000 shares of common stock at a public offering price of $74.25 per share, which included 1,080,000 shares of common stock issued pursuant to the exercise in full of the over-allotment option by the underwriters. </t>
        </is>
      </c>
    </row>
    <row r="5">
      <c r="A5" s="4" t="inlineStr">
        <is>
          <t>Basis of Presentation and Principles of Consolidation</t>
        </is>
      </c>
      <c r="B5" s="4" t="inlineStr">
        <is>
          <t xml:space="preserve">Basis of Presentation and Principles of Consolidation The accompanying consolidated financial statements include the accounts of the Company and were prepared in conformity with U.S. generally accepted accounting principles (GAAP). All intercompany accounts and transactions have been eliminated. </t>
        </is>
      </c>
    </row>
    <row r="6">
      <c r="A6" s="4" t="inlineStr">
        <is>
          <t>Segment Reporting</t>
        </is>
      </c>
      <c r="B6" s="4" t="inlineStr">
        <is>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S. and all revenue is generated in the U.S.</t>
        </is>
      </c>
    </row>
    <row r="7">
      <c r="A7" s="4" t="inlineStr">
        <is>
          <t>Business Combination</t>
        </is>
      </c>
      <c r="B7" s="4" t="inlineStr">
        <is>
          <t xml:space="preserve">Business Combination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 related expenses and post-acquisition integration costs are recognized separately from the business combination and are expensed as incurred. During the measurement period, not to exceed one year from the date of acquisition, the Company may record adjustments to the tangible and intangible assets acquired and liabilities assumed, including an indemnification asset related to certain assumed liabilities , net lease liabilities, uncertain tax positions, tax-related valuation allowances and pre-acquisition contingencies with a corresponding offset to goodwill . The Company continues to collect information and reevaluates these estimates and assumptions quarterly and records any adjustments to the Company’s preliminary estimates to goodwill provided that the Company is within the measurement period. After the measurement period, any subsequent adjustments are reflected in the consolidated statements of operations . </t>
        </is>
      </c>
    </row>
    <row r="8">
      <c r="A8" s="4" t="inlineStr">
        <is>
          <t>Use of Estimates</t>
        </is>
      </c>
      <c r="B8" s="4" t="inlineStr">
        <is>
          <t xml:space="preserve">Use of Estimates The preparation of consolidated financial statements in conformity with U.S. GAAP requires management to make various estimates and assumptions that affect the amounts reported and disclosed in the consolidated financial statements and the accompanying notes. Management regularly assesses these estimates, including useful lives of long-lived assets, capitalization of internal-use software costs, incremental borrowing rates for right-of-use operating lease assets and operating lease liabilities, the estimate of credit losses on accounts receivable, acquired card receivables and other financial assets, accrual for rewards, fair value of convertible notes, the attribution method used to recognize revenue on annual contracts, variable consideration used in revenue recognition for certain financial institutions, benefit periods used to amortize deferred commissions, reserve for losses on funds held for customers, and income tax. The Company evaluates these estimates and assumptions and adjusts them accordingly. Actual results could differ from those estimates, and such differences may be material to the consolidated financial statements. </t>
        </is>
      </c>
    </row>
    <row r="9">
      <c r="A9" s="4" t="inlineStr">
        <is>
          <t>Funds held for customers and customer fund deposits</t>
        </is>
      </c>
      <c r="B9" s="4" t="inlineStr">
        <is>
          <t xml:space="preserve">Funds held for customers and customer fund deposits 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The funds held for customers are restricted for the purpose of satisfying the customers’ fund obligations and are not available for general business use by the Company. The Company partially invests funds held for customers in highly liquid investments with maturities of three months or less and in marketable debt securities with maturities of more than three months up to thirteen months at the time of purchase. Funds held for customers that are invested in marketable debt securities are classified as available-for-sale. These investments are carried at fair value, with unrealized gains or losses included in accumulated other comprehensive (loss) income on the consolidated balance sheets and as a component of the consolidated statements of comprehensive loss. The Company contractually earns interest on funds held for customers with associated counterparties. </t>
        </is>
      </c>
    </row>
    <row r="10">
      <c r="A10" s="4" t="inlineStr">
        <is>
          <t>Cash, cash equivalents, restricted cash and restricted cash equivalents</t>
        </is>
      </c>
      <c r="B10" s="4" t="inlineStr">
        <is>
          <t xml:space="preserve">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control agreements, (ii) cash collateral required by the Company’s lessors to satisfy letter of credit requirements under its lease agreements, (iii) cash collateral required by a bank in connection with the Company’s money transmission activities, and (iv) cash in bank deposit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 </t>
        </is>
      </c>
    </row>
    <row r="11">
      <c r="A11" s="4" t="inlineStr">
        <is>
          <t>Short–term investments</t>
        </is>
      </c>
      <c r="B11" s="4" t="inlineStr">
        <is>
          <t xml:space="preserve">Short–term investments The </t>
        </is>
      </c>
    </row>
    <row r="12">
      <c r="A12" s="4" t="inlineStr">
        <is>
          <t>Concentrations of Credit Risk</t>
        </is>
      </c>
      <c r="B12" s="4" t="inlineStr">
        <is>
          <t>Concentrations of Credit Risk Financial instruments that potentially subject the Company to concentrations of credit risk consist principally of cash, cash equivalents, restricted cash, restricted cash equivalents, short-term investments, accounts receivable, acquired card receivables, card receivables held for sale, and deposits of cash with a bank (collectively referred to as Financial Assets). The Company maintains its cash, cash equivalents, restricted cash, restricted cash equivalents, and short-term investments with major financial institutions that may at times exceed federally insured limits. Management believes that these financial institutions are financially sound with minimal credit risk. The Company has not experienced any significant credit losses relating to its Financial Assets. The Company performs credit evaluations to verify the credit quality of its financial assets and determine any at-risk receivables. An allowance for potential credit losses on Financial Assets and customer accounts is recognized, if material. As of June 30, 2021, the allowance for potential credit losses related to accounts receivable and acquired card receivables totaled $1.9 million. There were no customers that exceeded 10% of the Company’s total revenue during the years ended June 30, 2021, 2020 and 2019.</t>
        </is>
      </c>
    </row>
    <row r="13">
      <c r="A13" s="4" t="inlineStr">
        <is>
          <t>Accounts receivable and unbilled revenue</t>
        </is>
      </c>
      <c r="B13" s="4" t="inlineStr">
        <is>
          <t xml:space="preserve">Accounts receivable and unbilled revenue </t>
        </is>
      </c>
    </row>
    <row r="14">
      <c r="A14" s="4" t="inlineStr">
        <is>
          <t>Acquired card receivables</t>
        </is>
      </c>
      <c r="B14" s="4" t="inlineStr">
        <is>
          <t xml:space="preserve">Acquired card receivables The portfolios of acquired card receivables are commercial accounts diversified across various geographies and industries. The Company manages credit risk based on common risk characteristics including macroeconomic factors such as unemployment rates and financial condition of the users of the spend management application. Acquired card receivables are reported at their principal amounts and include uncollected fees outstanding net of allowance for credit losses. Acquired card receivables are deemed to be held for investment when management has the intent and ability to hold them for the foreseeable future. As part of the onboarding process, users of the Company’s free spend management application are provided with a credit limit subject to a credit policy and underwriting process which is periodically re-performed based on risk indicators and the size of the credit limit. Acquired card receivables represent amounts due on card transactions integrated with the spend management application. The Company is contractually obligated to purchase all card receivables from U.S. based card issuing banks (Issuing Banks) including authorized transactions that have not cleared at the Issuing Banks. Acquired card receivables are recorded at the time a transaction clears the Issuing Bank s and generally payment for the card receivables is made on the day the transaction clears the Issuing Bank s . The acquired card receivables portfolio consists of a large group of smaller balances from spending businesses across a wide range of industries. The allowance for credit losses reflects the Company’s estimate of uncollectible balances resulting from credit and fraud losses and is based on the determination of the amount of expected losses inherent in the acquired card receivable as of the reporting date. An estimate of lifetime expected credit losses is performed by incorporating historical loss experience, as well as current and future economic conditions over a reasonable and supportable period beyond the balance sheet date. In estimating expected credit losses, the Company uses models that entail a significant amount of judgment. The primary areas of judgment used in measuring the quantitative components of the Company’s reserves relate to the attributes used to segment the portfolio, the determination of the historical loss experience look-back period, and the weighting of historical loss experience by monthly cohort. The Company uses these models and assumptions to determine the reserve rates applicable to the outstanding acquired card receivable balances to estimate reserves for expected credit losses. Based on historical loss experience, the probability of default decreases over time, therefore the attribute used to segment the portfolio is the length of time since an account’s credit limit origination. </t>
        </is>
      </c>
    </row>
    <row r="15">
      <c r="A15" s="4" t="inlineStr">
        <is>
          <t>Derivatives Instruments</t>
        </is>
      </c>
      <c r="B15" s="4" t="inlineStr">
        <is>
          <t>Derivative Instruments The Company retains a beneficial interest derivative in the form of a deferred purchase price on card receivables sold. This derivative is not designated as a hedging instrument, and is initially recorded at fair value, with subsequent changes in fair value recorded through other gains and losses. The Company does not use derivative instruments for speculative or trading purposes. The beneficial interest derivative is a residual interest in collections on card receivables sold, and serves to align the economic interests of the Company as servicer with those of the Purchasing Bank.</t>
        </is>
      </c>
    </row>
    <row r="16">
      <c r="A16" s="4" t="inlineStr">
        <is>
          <t>Property and equipment</t>
        </is>
      </c>
      <c r="B16" s="4" t="inlineStr">
        <is>
          <t xml:space="preserve">Property and equipment Property and equipment are stated at cost, less accumulated depreciation and amortization. Depreciation and amortization are computed using the straight-line method over the estimated useful lives of the respective assets, generally one to three year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 </t>
        </is>
      </c>
    </row>
    <row r="17">
      <c r="A17" s="4" t="inlineStr">
        <is>
          <t>Goodwill</t>
        </is>
      </c>
      <c r="B17" s="4" t="inlineStr">
        <is>
          <t>Goodwill Goodwill represents the excess of the purchase price of the acquisition over the net fair value of identifiable assets acquired and liabilities assumed. Goodwill amounts are not amortized.</t>
        </is>
      </c>
    </row>
    <row r="18">
      <c r="A18" s="4" t="inlineStr">
        <is>
          <t>Intangible Assets</t>
        </is>
      </c>
      <c r="B18" s="4" t="inlineStr">
        <is>
          <t>Intangible Assets The Company generally recognizes assets for customer relationships, developed technology, and finite-lived trade names from an acquisition. Finite-lived intangible assets are carried at acquisition cost less accumulated amortization. Such amortization is recorded on a straight-line basis over the estimated useful lives of the respective assets, generally from 3 to 8 years. Amortization for developed technology is recognized in cost of revenue. Amortization for customer relationships and trade names is recognized in sales and marketing expenses.</t>
        </is>
      </c>
    </row>
    <row r="19">
      <c r="A19" s="4" t="inlineStr">
        <is>
          <t>Impairment</t>
        </is>
      </c>
      <c r="B19" s="4" t="inlineStr">
        <is>
          <t>Impairment The valuation of goodwill at the reporting unit level is reviewed annually during the fourth fiscal quarter or more frequently if facts or changes in circumstances indicate the carrying amount of goodwill may not be recoverable. The Company has one reporting unit; therefore, all of its goodwill is associated with the entire company.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t>
        </is>
      </c>
    </row>
    <row r="20">
      <c r="A20" s="4" t="inlineStr">
        <is>
          <t>Leases</t>
        </is>
      </c>
      <c r="B20" s="4" t="inlineStr">
        <is>
          <t>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t>
        </is>
      </c>
    </row>
    <row r="21">
      <c r="A21" s="4" t="inlineStr">
        <is>
          <t>Accrued Rewards</t>
        </is>
      </c>
      <c r="B21" s="4" t="inlineStr">
        <is>
          <t>Accrued Rewards Spending businesses participate in rewards programs based on card transactions. The Company records a rewards liability that represents the estimated cost for earned rewards. Rewards liabilities are impacted over time by redemption costs and by spending businesses meeting eligibility requirements. Changes in the rewards liabilities during the period are recognized as an increase or decrease to sales and marketing expense in the accompanying consolidated statements of operations. The accrued rewards liability was $19.2 million as of June 30, 2021 and is included in other accruals and current liabilities in the accompanying consolidated balance sheets. The rewards expense, which is included in sales and marketing expenses in the accompanying consolidated statements of operations, was $4.5 million during the year ended June 30, 2021.</t>
        </is>
      </c>
    </row>
    <row r="22">
      <c r="A22" s="4" t="inlineStr">
        <is>
          <t>Convertible Senior Notes</t>
        </is>
      </c>
      <c r="B22" s="4" t="inlineStr">
        <is>
          <t>Convertible Senior Notes The Company accounts for its convertible senior notes (Notes) by separating the principal amount into liability and equity components. The carrying amount of the liability component is calculated by measuring the fair value of a similar liability that does not have an associated convertible feature. The carrying amount of the equity component, which represents the conversion option, is determined by deducting the fair value of the liability component from the par value of the Notes as a whole. The difference between the principal amount of the Notes and the liability component is initially recorded as a debt discount and is amortized as interest expense using the effective interest method over the term of the Notes. The equity component of the Notes, which is included in additional paid-in capital, will not be remeasured as long as it continues to meet the conditions for equity classification. The debt issuance costs are allocated between the liability and equity components based on the respective values of the liability and equity components. The debt issuance costs allocated to the liability component are being amortized as interest expense over the term of the Notes using the effective interest method. The debt issuance costs allocated to the equity component are presented as a reduction of additional paid-in capital in the accompanying consolidated balance sheets.</t>
        </is>
      </c>
    </row>
    <row r="23">
      <c r="A23" s="4" t="inlineStr">
        <is>
          <t>Revenue recognition</t>
        </is>
      </c>
      <c r="B23" s="4" t="inlineStr">
        <is>
          <t xml:space="preserve">Revenue recognition Arrangements with SMBs and Accounting Firms The Company enters into contracts with SMB and accounting firm customers to provide access to the functionality of the Company’s cloud-based payments platform to process transactions. These contracts are either monthly contracts paid in arrears or annual arrangements paid up front. The Company charges its SMB and accounting firm customers subscription fees for access to its platform based on the number of users and level of service. The Company also charges these customers transaction fees based on transaction volume and the category of transaction. The contractual price for subscription and transaction services is based on either negotiated fees or the rates published on the Company’s website. The Company accounts for its annual and monthly contracts as a series of distinct services that are satisfied over time. The Company determines the transaction price for such contracts by estimating the total consideration to be received over the contract term from subscription and transaction fees. The Company recognizes the transaction price as a single performance obligation based on the proportion of transactions processed to the total estimated transactions to be processed over the contract period. Revenues recognized exclude amounts collected on behalf of third parties, such as sales taxes collected and remitted to governmental authorities. Arrangements with Financial Institutions The Company enters into multi-year contracts with financial institution customers to provide access to the Company’s cloud-based payments platform to process transactions. These contracts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Initial implementation services and transaction processing services are not capable of being distinct from the subscription for online bill pay services and are combined into a single performance obligation. The total consideration in these contracts varies based on the number of users and transactions to be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ability of the financial institution customers to renew their contracts without having to pay up-front implementation fees again could provide them a material right. Material rights, which have not been significant to date, are treated as separate performance obligations and are recognized over the expected period of benefit. For such arrangements, the Company allocates revenue to each performance obligation based on its relative standalone selling price.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 </t>
        </is>
      </c>
    </row>
    <row r="24">
      <c r="A24" s="4" t="inlineStr">
        <is>
          <t>Deferred revenue</t>
        </is>
      </c>
      <c r="B24" s="4" t="inlineStr">
        <is>
          <t xml:space="preserve">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 </t>
        </is>
      </c>
    </row>
    <row r="25">
      <c r="A25" s="4" t="inlineStr">
        <is>
          <t>Deferred costs</t>
        </is>
      </c>
      <c r="B25" s="4" t="inlineStr">
        <is>
          <t xml:space="preserve">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customers. Sales commissions paid on renewals are not material and not commensurate with sales commissions paid on the initial contract. Deferred sales commissions are amortized ratably over four to ten years, taking into consideration the initial contract term and expected renewal periods. Deferred service costs are amortized ratably over the estimated benefit period of the capitalized costs starting on the go-live date of the service. </t>
        </is>
      </c>
    </row>
    <row r="26">
      <c r="A26" s="4" t="inlineStr">
        <is>
          <t>Cost of revenue</t>
        </is>
      </c>
      <c r="B26" s="4" t="inlineStr">
        <is>
          <t xml:space="preserve">Cost of revenue Cost of revenue consists primarily of personnel-related costs, including stock-based compensation expenses, for the Company’s customer success and payment operations teams, certain costs that are directly attributed to processing customers’ transactions (such as the cost of printing checks, postage for mailing checks, and expenses for processing payments), direct and amortized costs for implementing and integrating the Company’s platform into the customers’ systems, costs for maintaining, optimizing, and securing the Company’s cloud payments infrastructure, amortization of capitalized internal-use software, amortization of developed technology, fees on the investment of customer funds, and allocation of overhead costs. </t>
        </is>
      </c>
    </row>
    <row r="27">
      <c r="A27" s="4" t="inlineStr">
        <is>
          <t>Research and development</t>
        </is>
      </c>
      <c r="B27" s="4" t="inlineStr">
        <is>
          <t xml:space="preserve">Research and development Costs incurred in research and development, excluding development costs eligible for capitalization as internal-use software, are expensed as incurred. </t>
        </is>
      </c>
    </row>
    <row r="28">
      <c r="A28" s="4" t="inlineStr">
        <is>
          <t>Stock-based compensation</t>
        </is>
      </c>
      <c r="B28" s="4" t="inlineStr">
        <is>
          <t>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based on the fair market value of the Company’s stock on the date of grant. The Company recognizes compensation costs on a straight-line basis over the requisite service period, which is generally the vesting term of four years for stock options and RSUs, and the offering period of one year for purchase rights under the ESPP. Stock compensation costs are reduced by the estimated forfeitures at the date of grant and revised, if necessary, in subsequent periods if actual forfeitures differ from those estimates. The Company estimates the forfeiture rate based on its historical experience for annual grant years where the majority of the vesting terms have been satisfied. The Black-Scholes option-pricing model requires the use of highly subjective assumptions which determine the fair value of stock-based awards. These assumptions include: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Prior to the Company’s IPO, the expected volatility was estimated based on the average volatility for comparable publicly traded companies over a period equal to the expected term of the stock option grants. The comparable companies were chosen based on their similar size, stage in the life cycle or area of specialty. For grants made after the Company’s IPO, the expected volatility was estimated based on the historical volatility of the Company’s common stock. Risk-free interest rate – The risk-free interest rate is based on the U.S. Treasury zero coupon issues in effect at the time of grant for periods corresponding with the expected term of option. Expected dividend yield – The Company has never paid dividends on its common stock and has no plans to pay dividends on its common stock. Therefore, the Company used an expected dividend yield of zero.</t>
        </is>
      </c>
    </row>
    <row r="29">
      <c r="A29" s="4" t="inlineStr">
        <is>
          <t>Advertising</t>
        </is>
      </c>
      <c r="B29" s="4" t="inlineStr">
        <is>
          <t xml:space="preserve">Advertising The Company expenses the costs of advertising, including promotional expenses, as incurred. Advertising expenses during the years ended June 30, 2021, 2020 and 2019 were $8.5 million, $5.8 million and $3.7 million, respectively. </t>
        </is>
      </c>
    </row>
    <row r="30">
      <c r="A30" s="4" t="inlineStr">
        <is>
          <t>Income taxes</t>
        </is>
      </c>
      <c r="B30" s="4" t="inlineStr">
        <is>
          <t xml:space="preserve">Income taxes The Company accounts for income taxes using the asset and liability method. Under this method, deferred tax assets and liabilitie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t>
        </is>
      </c>
    </row>
    <row r="31">
      <c r="A31" s="4" t="inlineStr">
        <is>
          <t>Net loss per share attributable to common stockholders</t>
        </is>
      </c>
      <c r="B31"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Diluted net loss per share attributable to common stockholders is the same as basic net loss per share attributable to common stockholders for all periods presented since the effect of potentially dilutive securities is anti-dilutive given the net loss of the Company. </t>
        </is>
      </c>
    </row>
    <row r="32">
      <c r="A32" s="4" t="inlineStr">
        <is>
          <t>New accounting pronouncements</t>
        </is>
      </c>
      <c r="B32" s="4" t="inlineStr">
        <is>
          <t>New accounting pronouncements: Adopted On July 1, 2020, the Company early adopted Financial Accounting Standards Board (FASB) Accounting Standards Update (ASU) 2016-02, Leases (Topic 842) On July 1, 2020, the Company early adopted FASB ASU 2019-08, Compensation—Stock Compensation (Topic 718) and Revenue from Contracts with Customers (Topic 606): Codification Improvements—Share-Based Consideration Payable to a Customer, On July 1, 2020, the Company early adopted FASB ASU 2018-15, Intangibles—Goodwill and Other—Internal-Use Software (Subtopic 350-40): Customer’s Accounting for Implementation Costs Incurred in a Cloud Computing Arrangement That is a Service Contract On July 1, 2020, the Company adopted FASB ASU 2018-13, Fair Value Measurement (Topic 820): Disclosure Framework—Changes to the Disclosure Requirements for Fair Value Measurement On July 1, 2020, the Company early adopted FASB ASU 2018-07, Compensation—Stock Compensation (Topic 718): Improvements to Nonemployee Share-Based Payment Accounting On July 1, 2020, the Company early adopted FASB ASU 2016-13, Financial Instruments—Credit Losses (Topic 326): Measurement of Credit Losses on Financial Instruments respect to the Company’s estimation of credit losses related to trade receivables other financial assets, and available-for-sale debt securities. Not Yet Adopted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Derivatives and Hedging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Performance Obligations, Deferred Revenue and Deferred Costs (Tables)</t>
        </is>
      </c>
      <c r="B1" s="2" t="inlineStr">
        <is>
          <t>12 Months Ended</t>
        </is>
      </c>
    </row>
    <row r="2">
      <c r="B2" s="2" t="inlineStr">
        <is>
          <t>Jun. 30, 2021</t>
        </is>
      </c>
    </row>
    <row r="3">
      <c r="A3" s="3" t="inlineStr">
        <is>
          <t>Revenue From Contract With Customer [Abstract]</t>
        </is>
      </c>
    </row>
    <row r="4">
      <c r="A4" s="4" t="inlineStr">
        <is>
          <t>Schedule of Subscription and Transaction Fees Disaggregated by Customer Category</t>
        </is>
      </c>
      <c r="B4" s="4" t="inlineStr">
        <is>
          <t>The Company’s subscription and transaction fees are disaggregated by customer category and consisted of the following (in thousands):
Year ended June 30,
2021
2020
2019
Small-to-midsize business and accounting firm customers
$
218,227
$
126,035
$
76,292
Financial institution customers
14,028
10,370
9,659
Total subscription and transaction fees
$
232,255
$
136,405
$
85,951</t>
        </is>
      </c>
    </row>
    <row r="5">
      <c r="A5" s="4" t="inlineStr">
        <is>
          <t>Summary of Deferred Costs</t>
        </is>
      </c>
      <c r="B5" s="4" t="inlineStr">
        <is>
          <t>Deferred costs Deferred costs consisted of the following as of the dates presented (in thousands):
June 30,
2021
2020
Deferred sales commissions:
Current
$
4,169
$
2,829
Non-current
6,542
5,613
Total deferred sales commissions
$
10,711
$
8,442
Deferred service costs:
Current
$
1,539
$
618
Non-current
15,260
4,474
Total deferred service costs
$
16,799
$
5,0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n. 30, 2021</t>
        </is>
      </c>
    </row>
    <row r="3">
      <c r="A3" s="3" t="inlineStr">
        <is>
          <t>Business Combinations [Abstract]</t>
        </is>
      </c>
    </row>
    <row r="4">
      <c r="A4" s="4" t="inlineStr">
        <is>
          <t>Summary of Acquisition Purchase Consideration</t>
        </is>
      </c>
      <c r="B4" s="4" t="inlineStr">
        <is>
          <t>The acquisition purchase consideration totaled $2.3 billion, which consisted of the following (in thousands):
Equity consideration (1)
$
1,658,818
Cash
664,779
Total
$
2,323,597
( 1 )</t>
        </is>
      </c>
    </row>
    <row r="5">
      <c r="A5" s="4" t="inlineStr">
        <is>
          <t>Summary of Preliminary Fair Values of Assets Acquired and Liabilities Assumed</t>
        </is>
      </c>
      <c r="B5" s="4" t="inlineStr">
        <is>
          <t>The following table summarizes the preliminary fair values of the assets acquired and liabilities assumed at the acquisition date (in thousands):
Cash
$
108,689
Acquired card receivables
159,784
Accounts receivable
7,435
Card receivables held for sale
12,730
Property and equipment
15,805
Intangible assets
423,000
Prepaid expenses and other assets
57,669
Total identifiable assets acquired
785,112
Accounts payable and other liabilities
(153,855
)
Outstanding borrowings from credit facilities
(79,703
)
Total liabilities assumed
(233,558
)
Net identifiable assets acquired
551,554
Goodwill
1,772,043
Net assets acquired
$
2,323,597</t>
        </is>
      </c>
    </row>
    <row r="6">
      <c r="A6" s="4" t="inlineStr">
        <is>
          <t>Summary of Preliminary Fair Values Allocated to Identifiable Intangible Assets and Estimated Useful Lives</t>
        </is>
      </c>
      <c r="B6" s="4" t="inlineStr">
        <is>
          <t>The preliminary fair values allocated to the identifiable intangible assets and their estimated useful lives are as follows:
Preliminary fair value
Weighted average useful life (In years)
Customer relationships
$
198,000
10.0
Developed technology
191,000
6.0
Trade name
34,000
3.0
Total
$
423,000
7.6</t>
        </is>
      </c>
    </row>
    <row r="7">
      <c r="A7" s="4" t="inlineStr">
        <is>
          <t>Summary of Unaudited Proforma Financial Information</t>
        </is>
      </c>
      <c r="B7" s="4" t="inlineStr">
        <is>
          <t xml:space="preserve">Below is the unaudited pro forma financial information of the combined results of operations of the Company and Divvy as if the acquisition occurred on July 1, 2019 (in thousands).
Year ended June 30,
2021
2020
Total revenue
$
307,618
$
192,770
Net loss
$
(223,470
)
$
(206,16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Jun. 30, 2021</t>
        </is>
      </c>
    </row>
    <row r="3">
      <c r="A3" s="3" t="inlineStr">
        <is>
          <t>Fair Value Disclosures [Abstract]</t>
        </is>
      </c>
    </row>
    <row r="4">
      <c r="A4" s="4" t="inlineStr">
        <is>
          <t>Summary of Fair Value of Assets and Liabilities Measured on Recurring Basis</t>
        </is>
      </c>
      <c r="B4" s="4" t="inlineStr">
        <is>
          <t>The following tables set forth the fair value of assets that were measured at fair value on a recurring basis based on the three-tier fair value hierarchy as of the dates presented (in thousands):
June 30, 2021
Level 1
Level 2
Level 3
Total
Assets
Cash equivalents:
Money market funds
$
365,550
$
—
$
—
$
365,550
Corporate bonds
—
15,499
—
15,499
365,550
15,499
—
381,049
Short-term investments:
Corporate bonds
—
466,459
—
466,459
U.S. treasury securities
155,674
—
—
155,674
Asset-backed securities
—
26,406
—
26,406
Certificates of deposit
—
6,775
—
6,775
155,674
499,640
—
655,314
Funds held for customers:
Restricted cash equivalents
6,887
79,435
—
86,322
Corporate bonds
—
516,350
—
516,350
Certificates of deposit
—
326,927
—
326,927
Municipal bonds
42,957
42,957
Asset-backed securities
—
25,085
—
25,085
U.S. treasury securities
3,009
—
—
3,009
9,896
990,754
—
1,000,650
Beneficial interest derivative on card receivables sold
—
—
2,252
2,252
Total assets measured at fair value
$
531,120
$
1,505,893
$
2,252
$
2,039,265
June 30, 2020
Level 1
Level 2
Level 3
Total
Assets
Cash equivalents:
Money market funds
$
20,075
$
—
$
—
$
20,075
20,075
—
—
20,075
Short-term investments:
Corporate bonds
—
71,131
—
71,131
U.S. treasury securities
28,368
—
—
28,368
Asset-backed securities
—
24,475
—
24,475
28,368
95,606
—
123,974
Funds held for customers:
Restricted cash equivalents
357,350
76,359
—
433,709
Corporate bonds
—
493,879
—
493,879
Certificates of deposit
—
85,953
—
85,953
U.S. treasury securities
48,952
—
—
48,952
406,302
656,191
—
1,062,493
Total assets measured at fair value
$
454,745
$
751,797
$
—
$
1,206,542</t>
        </is>
      </c>
    </row>
    <row r="5">
      <c r="A5" s="4" t="inlineStr">
        <is>
          <t>Summary of Fair Value of Level 3 Financial Liabilities</t>
        </is>
      </c>
      <c r="B5" s="4" t="inlineStr">
        <is>
          <t>. The table below sets forth a summary of the changes in the fair value of the redeemable convertible preferred stock warrant liabilities (Level 3 financial liabilities) as of and for the year ended June 30, 2020 (in thousands):
Fair value, beginning of year
$
688
Change in fair value
717
Reclassification to additional paid-in capital
(1,405
)
Forfeiture of warrants
—
Fair value, end of year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Jun. 30, 2021</t>
        </is>
      </c>
    </row>
    <row r="3">
      <c r="A3" s="3" t="inlineStr">
        <is>
          <t>Investments Debt And Equity Securities [Abstract]</t>
        </is>
      </c>
    </row>
    <row r="4">
      <c r="A4" s="4" t="inlineStr">
        <is>
          <t>Schedule of Short-Term Investments</t>
        </is>
      </c>
      <c r="B4" s="4" t="inlineStr">
        <is>
          <t>Short-term investments consisted of the following (in thousands):
June 30, 2021
Amortized cost
Gross unrealized gains
Gross unrealized losses
Fair value
Corporate bonds
$
466,403
$
111
$
(55
)
$
466,459
U.S. treasury securities
155,663
16
(5
)
155,674
Asset-backed securities
26,391
16
(1
)
26,406
Certificates of deposit
6,775
—
—
6,775
$
655,232
$
143
$
(61
)
$
655,314
June 30, 2020
Amortized cost
Gross unrealized gains
Gross unrealized losses
Fair value
Corporate bonds
$
70,781
$
360
$
(10
)
$
71,131
U.S. treasury securities
28,281
88
(1
)
28,368
Asset-backed securities
24,333
142
—
24,475
$
123,395
$
590
$
(11
)
$
123,974</t>
        </is>
      </c>
    </row>
    <row r="5">
      <c r="A5" s="4" t="inlineStr">
        <is>
          <t>Schedule of Gross Unrealized Loss and Fair Values</t>
        </is>
      </c>
      <c r="B5" s="4" t="inlineStr">
        <is>
          <t xml:space="preserve">As of June 30, 2021, approximately 100 of the more than 300 investment positions were in an unrealized loss position. The following table presents the gross unrealized losses and fair values of those investments that were in an unrealized loss position as of the dates presented (in thousands):
June 30, 2021
Fair value
Unrealized losses
Corporate bonds
$
152,485
$
(55
)
U.S. treasury securities
85,466
(5
)
Asset backed securities
8,089
(1
)
Total
$
246,040
$
(61
)
June 30, 2020
Fair value
Unrealized losses
Corporate bonds
$
9,258
$
(10
)
U.S. treasury securities
2,798
(1
)
Total
$
12,056
$
(1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4" t="inlineStr">
        <is>
          <t>Preferred stock, par value</t>
        </is>
      </c>
      <c r="B2" s="8" t="n">
        <v>1e-05</v>
      </c>
      <c r="C2" s="8" t="n">
        <v>1e-05</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t>
        </is>
      </c>
    </row>
    <row r="7">
      <c r="A7" s="4" t="inlineStr">
        <is>
          <t>Common stock, par value</t>
        </is>
      </c>
      <c r="B7" s="8" t="n">
        <v>1e-05</v>
      </c>
      <c r="C7" s="8" t="n">
        <v>1e-05</v>
      </c>
    </row>
    <row r="8">
      <c r="A8" s="4" t="inlineStr">
        <is>
          <t>Common stock, Shares authorized</t>
        </is>
      </c>
      <c r="B8" s="6" t="n">
        <v>500000000</v>
      </c>
      <c r="C8" s="6" t="n">
        <v>500000000</v>
      </c>
    </row>
    <row r="9">
      <c r="A9" s="4" t="inlineStr">
        <is>
          <t>Common stock, Shares issued</t>
        </is>
      </c>
      <c r="B9" s="6" t="n">
        <v>94504000</v>
      </c>
      <c r="C9" s="6" t="n">
        <v>79635000</v>
      </c>
    </row>
    <row r="10">
      <c r="A10" s="4" t="inlineStr">
        <is>
          <t>Common stock, Shares outstanding</t>
        </is>
      </c>
      <c r="B10" s="6" t="n">
        <v>94504000</v>
      </c>
      <c r="C10" s="6" t="n">
        <v>796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12 Months Ended</t>
        </is>
      </c>
    </row>
    <row r="2">
      <c r="B2" s="2" t="inlineStr">
        <is>
          <t>Jun. 30, 2021</t>
        </is>
      </c>
    </row>
    <row r="3">
      <c r="A3" s="3" t="inlineStr">
        <is>
          <t>Investments Debt And Equity Securities [Abstract]</t>
        </is>
      </c>
    </row>
    <row r="4">
      <c r="A4" s="4" t="inlineStr">
        <is>
          <t>Summary of Funds Held For Customers</t>
        </is>
      </c>
      <c r="B4" s="4" t="inlineStr">
        <is>
          <t>Funds held for customers consisted of the following (in thousands):
June 30,
2021
2020
Restricted cash and other receivables
$
1,208,598
$
586,893
Restricted cash equivalents
86,322
433,709
Corporate bonds
516,350
493,879
Certificates of deposit
326,927
85,953
Municipal bonds
42,957
—
Asset backed securities
25,085
—
U.S. treasury securities
3,009
48,952
Total funds held for customers
2,209,248
1,649,386
Less - income earned by the Company included in other current assets
(650
)
(5,136
)
Total funds held for customers, net of income earned by the Company
$
2,208,598
$
1,644,250</t>
        </is>
      </c>
    </row>
    <row r="5">
      <c r="A5" s="4" t="inlineStr">
        <is>
          <t>Summary of Fair Value of Funds Held For Customers Invested In Short Term Marketable Debt Securities</t>
        </is>
      </c>
      <c r="B5" s="4" t="inlineStr">
        <is>
          <t>Below is a summary of the fair value of funds held for customers that were invested in short-term marketable debt securities (in thousands):
June 30, 2021
Amortized cost
Gross unrealized gains
Gross unrealized losses
Fair value
Corporate bonds
$
516,364
$
24
$
(38
)
$
516,350
Certificates of deposit
326,927
—
—
326,927
Municipal bonds
42,952
5
—
42,957
Asset backed securities
25,081
4
—
25,085
U.S. treasury securities
3,010
—
(1
)
3,009
Total
$
914,334
$
33
$
(39
)
$
914,328
June 30, 2020
Amortized cost
Gross unrealized gains
Gross unrealized losses
Fair value
Corporate bonds
$
491,950
$
1,936
$
(7
)
$
493,879
Certificates of deposit
85,841
115
(3
)
85,953
U.S. treasury securities
48,949
4
(1
)
48,952
Total
$
626,740
$
2,055
$
(11
)
$
628,784</t>
        </is>
      </c>
    </row>
    <row r="6">
      <c r="A6" s="4" t="inlineStr">
        <is>
          <t>Summary of Gross Unrealized Losses And Fair Values</t>
        </is>
      </c>
      <c r="B6" s="4" t="inlineStr">
        <is>
          <t>As of June 30, 2021, approximately 60 of the more than 260 investment positions were in an unrealized loss position. The following tables present the gross unrealized losses and fair values of those investments that were in an unrealized loss position as of the periods presented (in thousands):
June 30, 2021
Fair value
Unrealized losses
Corporate bonds
$
79,359
$
(38
)
U.S. treasury securities
2,501
(1
)
Total
$
81,860
$
(39
)
June 30, 2020
Fair value
Unrealized losses
Corporate bonds
$
31,785
$
(7
)
Certificates of deposit
20,006
(3
)
U.S. treasury securities
14,990
(1
)
Total
$
66,781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quired Card Receivables (Tables)</t>
        </is>
      </c>
      <c r="B1" s="2" t="inlineStr">
        <is>
          <t>12 Months Ended</t>
        </is>
      </c>
    </row>
    <row r="2">
      <c r="B2" s="2" t="inlineStr">
        <is>
          <t>Jun. 30, 2021</t>
        </is>
      </c>
    </row>
    <row r="3">
      <c r="A3" s="3" t="inlineStr">
        <is>
          <t>Acquired Card Receivables [Abstract]</t>
        </is>
      </c>
    </row>
    <row r="4">
      <c r="A4" s="4" t="inlineStr">
        <is>
          <t>Schedule of Acquired Card Receivables</t>
        </is>
      </c>
      <c r="B4" s="4" t="inlineStr">
        <is>
          <t>Acquired card receivables consisted of the following as of June 30, 2021 (in thousands):
Gross amount of acquired card receivables
$
148,833
Less: allowance for credit losses
(1,740
)
Total
$
147,093</t>
        </is>
      </c>
    </row>
    <row r="5">
      <c r="A5" s="4" t="inlineStr">
        <is>
          <t>Summary of Acquired Card Receivables by Class</t>
        </is>
      </c>
      <c r="B5" s="4" t="inlineStr">
        <is>
          <t>Below is a summary of the acquired card receivables by class (i.e., past due status) as of June 30, 2021 (in thousands):
Current and less than 30 days past due
$
145,993
30 ~ 59 days past due
1,188
60 ~ 89 days past due
580
90 ~ 119 days past due
713
Over 119 days past due
359
Total
$
148,833</t>
        </is>
      </c>
    </row>
    <row r="6">
      <c r="A6" s="4" t="inlineStr">
        <is>
          <t>Summary of Change in Allowance for Credit Losses</t>
        </is>
      </c>
      <c r="B6" s="4" t="inlineStr">
        <is>
          <t>Below is a summary of the change in allowance for credit losses (in thousands):
Balance as of June 1, 2021 (acquisition date)
$
—
Initial allowance for credit losses on purchased card receivables with credit deterioration
2,082
Provision for expected credit losses
462
Charge-off amounts
(828
)
Recoveries collected
24
Balance as of June 30, 2021
$
1,740</t>
        </is>
      </c>
    </row>
    <row r="7">
      <c r="A7" s="4" t="inlineStr">
        <is>
          <t>Summary of Acquired Card Receivables Considered PCD Assets</t>
        </is>
      </c>
      <c r="B7" s="4" t="inlineStr">
        <is>
          <t>Below is a summary of the acquired card receivables that were considered PCD assets as of the acquisition date (in thousands):
Purchase price
$
3,855
Allowance for credit losses
2,082
Less: discount attributable to other factors
(79
)
Par value
$
5,858</t>
        </is>
      </c>
    </row>
    <row r="8">
      <c r="A8" s="4" t="inlineStr">
        <is>
          <t>Summary of Transferred Card Receivables by Class</t>
        </is>
      </c>
      <c r="B8" s="4" t="inlineStr">
        <is>
          <t>Below is a summary of transferred card receivables by class (i.e., past due status) as of June 30, 2021 (in thousands):
Current and less than 30 days past due
$
28,687
30 ~ 59 days past due
240
60 ~ 89 days past due
165
90 ~ 119 days past due
301
Over 119 days past due
132
Total
$
29,5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in thousands):
June 30,
2021
2020
Software and equipment
$
17,508
$
11,262
Capitalized software
6,794
4,026
Furniture and fixtures
8,926
3,116
Leasehold improvements
34,606
9,257
Property and equipment, gross
67,834
27,661
Less: accumulated depreciation and amortization
(18,932
)
(13,795
)
Property and equipment, net
$
48,902
$
13,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Intangible Assets</t>
        </is>
      </c>
      <c r="B4" s="4" t="inlineStr">
        <is>
          <t>Intangible assets consisted of the following as of June 30, 2021 (amounts in thousands):
Preliminary fair value
Accumulated amortization
Net Carrying Amount
Weighted- average remaining useful life (in years)
Customer relationships
$
198,000
$
(2,062
)
$
195,938
9.9
Developed technology
191,000
(2,653
)
188,347
5.9
Trade name
34,000
(944
)
33,056
2.9
Total
$
423,000
$
(5,659
)
$
417,341
7.5</t>
        </is>
      </c>
    </row>
    <row r="5">
      <c r="A5" s="4" t="inlineStr">
        <is>
          <t>Schedule of Amortization of Finite-Lived Intangible Assets</t>
        </is>
      </c>
      <c r="B5" s="4" t="inlineStr">
        <is>
          <t>Amortization of finite-lived intangible assets was as follows during the year ended June 30, 2021 (in thousands):
Cost of revenue
$
2,653
Sales and marketing
3,006
Total
$
5,659</t>
        </is>
      </c>
    </row>
    <row r="6">
      <c r="A6" s="4" t="inlineStr">
        <is>
          <t>Schedule of Future Amortization of Finite-Lived Intangible Assets</t>
        </is>
      </c>
      <c r="B6" s="4" t="inlineStr">
        <is>
          <t>As of June 30, 2021, future amortization of finite-lived intangible assets that will be recorded in cost of revenue and operating expenses is estimated as follows (in thousands):
Fiscal years ending June 30:
Amount
2022
$
62,552
2023
62,964
2024
62,036
2025
51,636
2026
51,636
Thereafter
126,517
Total
$
417,3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and Bank Borrowings (Tables)</t>
        </is>
      </c>
      <c r="B1" s="2" t="inlineStr">
        <is>
          <t>12 Months Ended</t>
        </is>
      </c>
    </row>
    <row r="2">
      <c r="B2" s="2" t="inlineStr">
        <is>
          <t>Jun. 30, 2021</t>
        </is>
      </c>
    </row>
    <row r="3">
      <c r="A3" s="4" t="inlineStr">
        <is>
          <t>2025 Notes</t>
        </is>
      </c>
    </row>
    <row r="4">
      <c r="A4" s="4" t="inlineStr">
        <is>
          <t>Schedule of Debt</t>
        </is>
      </c>
      <c r="B4" s="4" t="inlineStr">
        <is>
          <t>The 2025 Notes consisted of the following as of June 30, 2021 (in thousands):
Principal
$
1,150,000
Less: unamortized debt discount and issuance costs
(240,153
)
Net carrying amount
$
909,847
Amount allocated to equity component
$
251,745
Less: issuance costs and tax
(6,679
)
Carrying amount of the equity component
$
245,066</t>
        </is>
      </c>
    </row>
    <row r="5">
      <c r="A5" s="4" t="inlineStr">
        <is>
          <t>2021 Revolving Credit Agreement and the 2019 Credit Agreement</t>
        </is>
      </c>
    </row>
    <row r="6">
      <c r="A6" s="4" t="inlineStr">
        <is>
          <t>Schedule of Debt</t>
        </is>
      </c>
      <c r="B6" s="4" t="inlineStr">
        <is>
          <t>The outstanding borrowings from the 2021 Revolving Credit Agreement and the 2019 Credit Agreement consisted of the following as of June 30, 2021 (in thousands):
Principal
Unamortized debt premium
Net carrying value
2021 Revolving Credit Agreement (Class A)
$
37,500
$
213
$
37,713
2021 Revolving Credit Agreement (Class B)
10,000
740
10,740
2019 Credit Agreement
30,000
1,081
31,081
Total
$
77,500
$
2,034
$
79,5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ummary of Stock Option Activities</t>
        </is>
      </c>
      <c r="B4" s="4" t="inlineStr">
        <is>
          <t>A summary of stock option activity as of June 30, 2021, and changes during the year ended June 30, 2021, is presented below:
Number of shares (in thousands)
Weighted average exercise price per share
Weighted average remaining contractual term (in years)
Aggregate intrinsic value (in thousands)
Outstanding at June 30, 2020
9,019
$
10.53
8.26
$
718,563
Granted (1)
1,289
$
18.24
Exercised
(3,359
)
$
8.03
Forfeited
(397
)
$
10.90
Outstanding at June 30, 2021
6,552
$
13.31
7.87
$
1,113,025
Vested and expected to vest at June 30, 2021 (2)
6,070
$
13.20
7.85
$
1,031,708
Vested and exercisable at June 30, 2021
2,608
$
11.23
7.53
$
448,497
(1)
( 2 )</t>
        </is>
      </c>
    </row>
    <row r="5">
      <c r="A5" s="4" t="inlineStr">
        <is>
          <t>Summary of Fair Value of Options Granted Black-Scholes Option-Pricing Model Assumptions</t>
        </is>
      </c>
      <c r="B5" s="4" t="inlineStr">
        <is>
          <t>The fair value of options granted during the years ended June 30, 2021, 2020 and 2019 was estimated at the date of grant using the Black-Scholes option-pricing model with the following assumptions:
Year ended June 30,
2021
2020
2019
Expected term (in years)
4.00 to 6.25
6.25
6.25
Expected volatility
35.0% to 85.1%
50.0% to 100.6%
46.0% to 51.0%
Risk-free interest rate
0.38% to 1.03%
0.35% to 1.88%
2.19% to 2.89%
Expected dividend yield
0%
0%
0%</t>
        </is>
      </c>
    </row>
    <row r="6">
      <c r="A6" s="4" t="inlineStr">
        <is>
          <t>Summary of RSU Activity</t>
        </is>
      </c>
      <c r="B6" s="4" t="inlineStr">
        <is>
          <t>A summary of RSU activity during the year ended June 30, 2020 is presented below:
Number of shares (in thousands)
Weighted average grant date fair value
Nonvested at June 30, 2020
1,141
$
66.16
Granted
425
$
134.29
Vested
(297
)
$
66.34
Forfeited
(93
)
$
72.89
Nonvested at June 30, 2021
1,176
$
90.20</t>
        </is>
      </c>
    </row>
    <row r="7">
      <c r="A7" s="4" t="inlineStr">
        <is>
          <t>Schedule of Fair Value of ESPP Offerings</t>
        </is>
      </c>
      <c r="B7" s="4" t="inlineStr">
        <is>
          <t>The fair value of ESPP offerings was estimated at the date of each offering using the Black-Scholes option-pricing model with the following assumptions during the years ended June 30, 2021 and 2020:
Year ended June 30,
2021
2020
Expected term (in years)
0.50 to 1.00
0.5 to 1.17
Expected volatility
81.0% to 88.4%
50.0
%
Risk-free interest rate
0.05% to 0.13%
1.47% to 1.56%
Expected dividend yield
0
%
0
%</t>
        </is>
      </c>
    </row>
    <row r="8">
      <c r="A8" s="4" t="inlineStr">
        <is>
          <t>Summary of Stock Based Compensation Cost from Stock Options, RSUs and ESPP</t>
        </is>
      </c>
      <c r="B8" s="4" t="inlineStr">
        <is>
          <t>Stock-based compensation cost from stock options, RSUs and ESPP was included in the following line items in the accompanying consolidated statements of operations and consolidated balance sheets (in thousands):
Year ended June 30,
2021
2020
2019
Cost of revenue
$
2,938
$
1,257
$
331
Research and development
16,091
5,495
1,128
Sales and marketing
8,547
2,777
922
General and administrative
44,411
8,535
1,701
Property and equipment (capitalized internal-use software)
464
—
—
Total
$
72,451
$
18,064
$
4,0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12 Months Ended</t>
        </is>
      </c>
    </row>
    <row r="2">
      <c r="B2" s="2" t="inlineStr">
        <is>
          <t>Jun. 30, 2021</t>
        </is>
      </c>
    </row>
    <row r="3">
      <c r="A3" s="3" t="inlineStr">
        <is>
          <t>Other Income Disclosure Nonoperating [Abstract]</t>
        </is>
      </c>
    </row>
    <row r="4">
      <c r="A4" s="4" t="inlineStr">
        <is>
          <t>Schedule of Other (Expense) Income, Net</t>
        </is>
      </c>
      <c r="B4" s="4" t="inlineStr">
        <is>
          <t>Other (expense) income, net consisted of the following for the periods presented (in thousands):
Year ended June 30,
2021
2020
2019
Interest expense
$
(28,158
)
$
(229
)
$
(825
)
Interest income
2,992
4,092
3,207
Loss on sale of card receivables
(691
)
—
—
Revaluation of warrant liabilities
—
(717
)
—
Other
487
14
(49
)
Total
$
(25,370
)
$
3,160
$
2,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Loss before (Benefit from) Provision for Income Taxes</t>
        </is>
      </c>
      <c r="B4" s="4" t="inlineStr">
        <is>
          <t>The components of loss before (benefit from) provision for income taxes were as follows (in thousands):
Year ended June 30,
2021
2020
2019
Domestic
$
(139,337
)
$
(31,038
)
$
(7,470
)
Foreign
—
—
—
Total
$
(139,337
)
$
(31,038
)
$
(7,470
)</t>
        </is>
      </c>
    </row>
    <row r="5">
      <c r="A5" s="4" t="inlineStr">
        <is>
          <t>Components of (Benefit from) Provision for Income Taxes</t>
        </is>
      </c>
      <c r="B5" s="4" t="inlineStr">
        <is>
          <t>The components of (benefit from) provision for income taxes were as follows (in thousands):
Year ended June 30,
2021
2020
2019
Current:
Federal
$
—
$
—
$
—
State
—
53
20
Foreign
—
—
—
Total current
—
53
20
Deferred:
—
—
—
Federal
(27,529
)
—
(142
)
State
(13,088
)
—
(34
)
Foreign
—
—
—
Total deferred
(40,617
)
—
(176
)
(Benefit from) provision for income taxes
$
(40,617
)
$
53
$
(156
)</t>
        </is>
      </c>
    </row>
    <row r="6">
      <c r="A6" s="4" t="inlineStr">
        <is>
          <t>Difference between Income Taxes Computed At Federal Statutory Rate and (Benefit from) Provision for Income Taxes</t>
        </is>
      </c>
      <c r="B6" s="4" t="inlineStr">
        <is>
          <t>The items accounting for the difference between the income taxes computed at the federal statutory rate and the (benefit from) provision for income taxes consisted of the following (in thousands):
Year ended June 30,
2021
2020
2019
Expected benefit at U.S. federal statutory rate
$
(29,261
)
$
(6,518
)
$
(1,569
)
State income taxes, net of federal benefit
(54
)
—
—
Stock-based compensation
(70,262
)
(31,047
)
390
Research and development tax credits
(8,846
)
(6,411
)
(2,111
)
Change in valuation allowance related to acquisition (1)
(34,749
)
—
—
Change in valuation allowance (2)
94,244
43,716
3,029
Unrecognized tax benefit
6,766
—
—
Acquisition-related costs
1,484
—
—
Other
61
313
105
(Benefit from) provision for income taxes
$
(40,617
)
$
53
$
(156
)
(1)
( 2 )</t>
        </is>
      </c>
    </row>
    <row r="7">
      <c r="A7" s="4" t="inlineStr">
        <is>
          <t>Components of Deferred Tax Assets and Liabilities</t>
        </is>
      </c>
      <c r="B7" s="4" t="inlineStr">
        <is>
          <t>The components of deferred tax assets and liabilities were as follows as of the periods presented (in thousands):
June 30,
2021
2020
Deferred tax assets:
Accruals and reserves
$
8,677
$
3,933
Deferred revenue
1,109
904
Property and equipment
—
128
Stock-based compensation
16,626
2,542
Net operating loss carryforwards
218,783
68,694
Research and development credits
15,864
12,226
Accrued rewards
1,342
—
Operating lease liabilities
25,122
—
Other
514
—
Total deferred tax assets before valuation allowance
288,037
88,427
Valuation allowance
(107,836
)
(85,569
)
Deferred tax assets
$
180,201
$
2,858
Deferred tax liabilities:
Deferred contract costs
$
(2,763
)
$
(2,182
)
Property and equipment
(3,133
)
—
Intangible assets
(107,631
)
—
Operating right of use assets
(18,551
)
—
Convertible notes
(57,213
)
—
Other
—
(676
)
Total deferred tax liabilities
$
(189,291
)
$
(2,858
)
Net deferred tax (liabilities) assets
$
(9,090
)
$
—</t>
        </is>
      </c>
    </row>
    <row r="8">
      <c r="A8" s="4" t="inlineStr">
        <is>
          <t>Reconciliation of Unrecognized Tax Benefits</t>
        </is>
      </c>
      <c r="B8" s="4" t="inlineStr">
        <is>
          <t>Below is the reconciliation of the unrecognized tax benefits as of the periods presented (in thousands):
June 30,
2021
2020
Balance at the beginning of the year
$
5,787
$
2,692
Additions based upon tax positions related to the current year
8,267
3,078
Increase from business combination
668
—
Additions based upon tax positions related to the prior year
7,463
17
Balance at the end of the year
$
22,185
$
5,7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ummary of Future Minimum Lease Payments</t>
        </is>
      </c>
      <c r="B4" s="4" t="inlineStr">
        <is>
          <t>Future minimum lease payments as of June 30, 2021 are as follows (in thousands):
Fiscal years ending June 30:
Amount
2022
$
12,581
2023
13,104
2024
12,934
2025
12,679
2026
12,516
Thereafter
60,815
Gross lease payments
124,629
Less - present value adjustments
(26,138
)
Less - tenant improvement allowance receivable
(1,088
)
Total operating lease liabilities, net
$
97,403</t>
        </is>
      </c>
    </row>
    <row r="5">
      <c r="A5" s="4" t="inlineStr">
        <is>
          <t>Components of Lease Cost</t>
        </is>
      </c>
      <c r="B5" s="4" t="inlineStr">
        <is>
          <t>The components of lease cost during the year ended June 30, 2021 is shown in the table below (in thousands), while the lease expense during the years ended June 30, 2020 and 2019 was $5.3 million and $2.3 million, respectively.
Operating lease expense
$
7,444
Short-term lease expense
382
Variable lease expense
2,252
Sublease income
(55
)
Total lease cost
$
10,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Future Payments Under Other Agreements</t>
        </is>
      </c>
      <c r="B4" s="4" t="inlineStr">
        <is>
          <t>Future payments under these other agreements as of June 30, 2021 are as follows (in thousands).
Fiscal years ending June 30:
Amount
2022
$
11,282
2023
10,255
2024
5,871
2025
2,000
2026
1,750
Thereafter
1,750
Total
$
32,9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1</t>
        </is>
      </c>
      <c r="C2" s="2" t="inlineStr">
        <is>
          <t>Jun. 30, 2020</t>
        </is>
      </c>
      <c r="D2" s="2" t="inlineStr">
        <is>
          <t>Jun. 30, 2019</t>
        </is>
      </c>
    </row>
    <row r="3">
      <c r="A3" s="3" t="inlineStr">
        <is>
          <t>Revenue</t>
        </is>
      </c>
    </row>
    <row r="4">
      <c r="A4" s="4" t="inlineStr">
        <is>
          <t>Total revenue</t>
        </is>
      </c>
      <c r="B4" s="7" t="n">
        <v>238265</v>
      </c>
      <c r="C4" s="7" t="n">
        <v>157600</v>
      </c>
      <c r="D4" s="7" t="n">
        <v>108351</v>
      </c>
    </row>
    <row r="5">
      <c r="A5" s="4" t="inlineStr">
        <is>
          <t>Cost of revenue</t>
        </is>
      </c>
      <c r="B5" s="6" t="n">
        <v>61806</v>
      </c>
      <c r="C5" s="6" t="n">
        <v>39144</v>
      </c>
      <c r="D5" s="6" t="n">
        <v>29918</v>
      </c>
    </row>
    <row r="6">
      <c r="A6" s="4" t="inlineStr">
        <is>
          <t>Gross profit</t>
        </is>
      </c>
      <c r="B6" s="6" t="n">
        <v>176459</v>
      </c>
      <c r="C6" s="6" t="n">
        <v>118456</v>
      </c>
      <c r="D6" s="6" t="n">
        <v>78433</v>
      </c>
    </row>
    <row r="7">
      <c r="A7" s="3" t="inlineStr">
        <is>
          <t>Operating expenses</t>
        </is>
      </c>
    </row>
    <row r="8">
      <c r="A8" s="4" t="inlineStr">
        <is>
          <t>Research and development</t>
        </is>
      </c>
      <c r="B8" s="6" t="n">
        <v>90235</v>
      </c>
      <c r="C8" s="6" t="n">
        <v>53405</v>
      </c>
      <c r="D8" s="6" t="n">
        <v>28924</v>
      </c>
    </row>
    <row r="9">
      <c r="A9" s="4" t="inlineStr">
        <is>
          <t>Sales and marketing</t>
        </is>
      </c>
      <c r="B9" s="6" t="n">
        <v>71374</v>
      </c>
      <c r="C9" s="6" t="n">
        <v>45356</v>
      </c>
      <c r="D9" s="6" t="n">
        <v>30114</v>
      </c>
    </row>
    <row r="10">
      <c r="A10" s="4" t="inlineStr">
        <is>
          <t>General and administrative</t>
        </is>
      </c>
      <c r="B10" s="6" t="n">
        <v>128817</v>
      </c>
      <c r="C10" s="6" t="n">
        <v>53893</v>
      </c>
      <c r="D10" s="6" t="n">
        <v>29198</v>
      </c>
    </row>
    <row r="11">
      <c r="A11" s="4" t="inlineStr">
        <is>
          <t>Total operating expenses</t>
        </is>
      </c>
      <c r="B11" s="6" t="n">
        <v>290426</v>
      </c>
      <c r="C11" s="6" t="n">
        <v>152654</v>
      </c>
      <c r="D11" s="6" t="n">
        <v>88236</v>
      </c>
    </row>
    <row r="12">
      <c r="A12" s="4" t="inlineStr">
        <is>
          <t>Loss from operations</t>
        </is>
      </c>
      <c r="B12" s="6" t="n">
        <v>-113967</v>
      </c>
      <c r="C12" s="6" t="n">
        <v>-34198</v>
      </c>
      <c r="D12" s="6" t="n">
        <v>-9803</v>
      </c>
    </row>
    <row r="13">
      <c r="A13" s="4" t="inlineStr">
        <is>
          <t>Other (expense) income, net</t>
        </is>
      </c>
      <c r="B13" s="6" t="n">
        <v>-25370</v>
      </c>
      <c r="C13" s="6" t="n">
        <v>3160</v>
      </c>
      <c r="D13" s="6" t="n">
        <v>2333</v>
      </c>
    </row>
    <row r="14">
      <c r="A14" s="4" t="inlineStr">
        <is>
          <t>Loss before (benefit from) provision for income taxes</t>
        </is>
      </c>
      <c r="B14" s="6" t="n">
        <v>-139337</v>
      </c>
      <c r="C14" s="6" t="n">
        <v>-31038</v>
      </c>
      <c r="D14" s="6" t="n">
        <v>-7470</v>
      </c>
    </row>
    <row r="15">
      <c r="A15" s="4" t="inlineStr">
        <is>
          <t>(Benefit from) provision for income taxes</t>
        </is>
      </c>
      <c r="B15" s="6" t="n">
        <v>-40617</v>
      </c>
      <c r="C15" s="6" t="n">
        <v>53</v>
      </c>
      <c r="D15" s="6" t="n">
        <v>-156</v>
      </c>
    </row>
    <row r="16">
      <c r="A16" s="4" t="inlineStr">
        <is>
          <t>Net loss</t>
        </is>
      </c>
      <c r="B16" s="7" t="n">
        <v>-98720</v>
      </c>
      <c r="C16" s="7" t="n">
        <v>-31091</v>
      </c>
      <c r="D16" s="7" t="n">
        <v>-7314</v>
      </c>
    </row>
    <row r="17">
      <c r="A17" s="3" t="inlineStr">
        <is>
          <t>Net loss per share attributable to common stockholders:</t>
        </is>
      </c>
    </row>
    <row r="18">
      <c r="A18" s="4" t="inlineStr">
        <is>
          <t>Basic and diluted</t>
        </is>
      </c>
      <c r="B18" s="9" t="n">
        <v>-1.19</v>
      </c>
      <c r="C18" s="9" t="n">
        <v>-0.7</v>
      </c>
      <c r="D18" s="9" t="n">
        <v>-0.9399999999999999</v>
      </c>
    </row>
    <row r="19">
      <c r="A19" s="3" t="inlineStr">
        <is>
          <t>Weighted-average number of common shares used to compute net loss per share attributable to common stockholders:</t>
        </is>
      </c>
    </row>
    <row r="20">
      <c r="A20" s="4" t="inlineStr">
        <is>
          <t>Basic and diluted</t>
        </is>
      </c>
      <c r="B20" s="6" t="n">
        <v>82813</v>
      </c>
      <c r="C20" s="6" t="n">
        <v>44106</v>
      </c>
      <c r="D20" s="6" t="n">
        <v>7797</v>
      </c>
    </row>
    <row r="21">
      <c r="A21" s="4" t="inlineStr">
        <is>
          <t>Subscription and Transaction Fees</t>
        </is>
      </c>
    </row>
    <row r="22">
      <c r="A22" s="3" t="inlineStr">
        <is>
          <t>Revenue</t>
        </is>
      </c>
    </row>
    <row r="23">
      <c r="A23" s="4" t="inlineStr">
        <is>
          <t>Total revenue</t>
        </is>
      </c>
      <c r="B23" s="7" t="n">
        <v>232255</v>
      </c>
      <c r="C23" s="7" t="n">
        <v>136405</v>
      </c>
      <c r="D23" s="7" t="n">
        <v>85951</v>
      </c>
    </row>
    <row r="24">
      <c r="A24" s="4" t="inlineStr">
        <is>
          <t>Interest on Funds Held for Customers</t>
        </is>
      </c>
    </row>
    <row r="25">
      <c r="A25" s="3" t="inlineStr">
        <is>
          <t>Revenue</t>
        </is>
      </c>
    </row>
    <row r="26">
      <c r="A26" s="4" t="inlineStr">
        <is>
          <t>Total revenue</t>
        </is>
      </c>
      <c r="B26" s="7" t="n">
        <v>6010</v>
      </c>
      <c r="C26" s="7" t="n">
        <v>21195</v>
      </c>
      <c r="D26" s="7" t="n">
        <v>22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1</t>
        </is>
      </c>
    </row>
    <row r="3">
      <c r="A3" s="3" t="inlineStr">
        <is>
          <t>Earnings Per Share [Abstract]</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during the years ended June 30, 2021, 2020 and 2019 (in thousands, except per share amounts):
Year ended June 30,
2021
2020
2019
Numerator:
Net loss attributable to common stockholders
$
(98,720
)
$
(31,091
)
$
(7,314
)
Denominator:
Weighted-average shares used to compute net loss per share attributable to common stockholders
Basic and diluted
82,813
44,106
7,797
Net loss per share attributable to common stockholders:
Basic and diluted
$
(1.19
)
$
(0.70
)
$
(0.94
)</t>
        </is>
      </c>
    </row>
    <row r="5">
      <c r="A5" s="4" t="inlineStr">
        <is>
          <t>Summary of Potentially Dilutive Securities Excluded from Diluted Net Loss Per Share Calculation</t>
        </is>
      </c>
      <c r="B5" s="4" t="inlineStr">
        <is>
          <t>Potentially dilutive securities, which were excluded from the diluted net loss per share calculations because they would have been antidilutive, are as follows (in thousands):
June 30,
2021
2020
2019
Stock options
6,552
9,019
10,027
Restricted stock units
1,176
1,141
—
Warrants to purchase common stock
—
—
63
Convertible redeemable preferred stock
—
—
52,435
Warrants to purchase redeemable convertible preferred stock
—
—
63
Total
7,728
10,160
62,5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35" customWidth="1" min="5" max="5"/>
    <col width="29" customWidth="1" min="6" max="6"/>
    <col width="21" customWidth="1" min="7" max="7"/>
  </cols>
  <sheetData>
    <row r="1">
      <c r="A1" s="1" t="inlineStr">
        <is>
          <t>The Company and Its Significant Accounting Policies - Additional Information (Details)</t>
        </is>
      </c>
      <c r="B1" s="2" t="inlineStr">
        <is>
          <t>Jun. 15, 2020USD ($)$ / sharesshares</t>
        </is>
      </c>
      <c r="C1" s="2" t="inlineStr">
        <is>
          <t>Dec. 16, 2019USD ($)$ / sharesshares</t>
        </is>
      </c>
      <c r="D1" s="2" t="inlineStr">
        <is>
          <t>Jun. 30, 2021USD ($)SegmentCustomer</t>
        </is>
      </c>
      <c r="E1" s="2" t="inlineStr">
        <is>
          <t>Jun. 30, 2020USD ($)Customershares</t>
        </is>
      </c>
      <c r="F1" s="2" t="inlineStr">
        <is>
          <t>Jun. 30, 2019USD ($)Customer</t>
        </is>
      </c>
      <c r="G1" s="2" t="inlineStr">
        <is>
          <t>Jul. 01, 2020USD ($)</t>
        </is>
      </c>
    </row>
    <row r="2">
      <c r="A2" s="3" t="inlineStr">
        <is>
          <t>Organization Consolidation Basis Of Presentation Business Description And Accounting Policies [Line Items]</t>
        </is>
      </c>
    </row>
    <row r="3">
      <c r="A3" s="4" t="inlineStr">
        <is>
          <t>Proceeds from issuance of common stock upon initial public offering, net of underwriting discounts and commissions and other offering costs</t>
        </is>
      </c>
      <c r="C3" s="7" t="n">
        <v>225500000</v>
      </c>
      <c r="E3" s="7" t="n">
        <v>225481000</v>
      </c>
    </row>
    <row r="4">
      <c r="A4" s="4" t="inlineStr">
        <is>
          <t>Reclassification of redeemable convertible preferred stock warrant liabilities to additional paid-in capital upon initial public offering</t>
        </is>
      </c>
      <c r="C4" s="7" t="n">
        <v>1400000</v>
      </c>
      <c r="E4" s="6" t="n">
        <v>1405000</v>
      </c>
    </row>
    <row r="5">
      <c r="A5" s="4" t="inlineStr">
        <is>
          <t>Net proceeds from follow-on public offering</t>
        </is>
      </c>
      <c r="B5" s="7" t="n">
        <v>307500000</v>
      </c>
    </row>
    <row r="6">
      <c r="A6" s="4" t="inlineStr">
        <is>
          <t>Number of operating segments | Segment</t>
        </is>
      </c>
      <c r="D6" s="6" t="n">
        <v>1</v>
      </c>
    </row>
    <row r="7">
      <c r="A7" s="4" t="inlineStr">
        <is>
          <t>Other-than-temporary impairment on short-term investments</t>
        </is>
      </c>
      <c r="D7" s="7" t="n">
        <v>0</v>
      </c>
      <c r="E7" s="7" t="n">
        <v>0</v>
      </c>
      <c r="F7" s="7" t="n">
        <v>0</v>
      </c>
    </row>
    <row r="8">
      <c r="A8" s="4" t="inlineStr">
        <is>
          <t>Allowance for potential credit losses related to accounts receivable and acquired card receivables</t>
        </is>
      </c>
      <c r="D8" s="6" t="n">
        <v>1900000</v>
      </c>
    </row>
    <row r="9">
      <c r="A9" s="4" t="inlineStr">
        <is>
          <t>Allowance for potential credit losses for acquired card receivables</t>
        </is>
      </c>
      <c r="D9" s="7" t="n">
        <v>1700000</v>
      </c>
    </row>
    <row r="10">
      <c r="A10" s="4" t="inlineStr">
        <is>
          <t>Number of reporting unit | Segment</t>
        </is>
      </c>
      <c r="D10" s="6" t="n">
        <v>1</v>
      </c>
    </row>
    <row r="11">
      <c r="A11" s="4" t="inlineStr">
        <is>
          <t>Offering period of purchase rights under ESPP</t>
        </is>
      </c>
      <c r="D11" s="4" t="inlineStr">
        <is>
          <t>1 year</t>
        </is>
      </c>
    </row>
    <row r="12">
      <c r="A12" s="4" t="inlineStr">
        <is>
          <t>Risk-free interest rate</t>
        </is>
      </c>
      <c r="D12" s="4" t="inlineStr">
        <is>
          <t>0.00%</t>
        </is>
      </c>
    </row>
    <row r="13">
      <c r="A13" s="4" t="inlineStr">
        <is>
          <t>Expected dividend yield</t>
        </is>
      </c>
      <c r="D13" s="4" t="inlineStr">
        <is>
          <t>0.00%</t>
        </is>
      </c>
      <c r="E13" s="4" t="inlineStr">
        <is>
          <t>0.00%</t>
        </is>
      </c>
      <c r="F13" s="4" t="inlineStr">
        <is>
          <t>0.00%</t>
        </is>
      </c>
    </row>
    <row r="14">
      <c r="A14" s="4" t="inlineStr">
        <is>
          <t>Advertising expenses</t>
        </is>
      </c>
      <c r="D14" s="7" t="n">
        <v>8500000</v>
      </c>
      <c r="E14" s="7" t="n">
        <v>5800000</v>
      </c>
      <c r="F14" s="7" t="n">
        <v>3700000</v>
      </c>
    </row>
    <row r="15">
      <c r="A15" s="4" t="inlineStr">
        <is>
          <t>Operating lease right-of-use assets, net</t>
        </is>
      </c>
      <c r="D15" s="6" t="n">
        <v>71925000</v>
      </c>
    </row>
    <row r="16">
      <c r="A16" s="4" t="inlineStr">
        <is>
          <t>Operating lease, liabilities</t>
        </is>
      </c>
      <c r="D16" s="7" t="n">
        <v>97403000</v>
      </c>
    </row>
    <row r="17">
      <c r="A17" s="4" t="inlineStr">
        <is>
          <t>ASU 2016-02</t>
        </is>
      </c>
    </row>
    <row r="18">
      <c r="A18" s="3" t="inlineStr">
        <is>
          <t>Organization Consolidation Basis Of Presentation Business Description And Accounting Policies [Line Items]</t>
        </is>
      </c>
    </row>
    <row r="19">
      <c r="A19" s="4" t="inlineStr">
        <is>
          <t>Change in Accounting Principle, Accounting Standards Update, Adopted [true false]</t>
        </is>
      </c>
      <c r="D19" s="4" t="inlineStr">
        <is>
          <t>true</t>
        </is>
      </c>
    </row>
    <row r="20">
      <c r="A20" s="4" t="inlineStr">
        <is>
          <t>Change in Accounting Principle, Accounting Standards Update, Adoption Date</t>
        </is>
      </c>
      <c r="D20" s="4" t="inlineStr">
        <is>
          <t>Jul. 1,
		2020</t>
        </is>
      </c>
    </row>
    <row r="21">
      <c r="A21" s="4" t="inlineStr">
        <is>
          <t>Change in Accounting Principle, Accounting Standards Update, Immaterial Effect [true false]</t>
        </is>
      </c>
      <c r="D21" s="4" t="inlineStr">
        <is>
          <t>true</t>
        </is>
      </c>
    </row>
    <row r="22">
      <c r="A22" s="4" t="inlineStr">
        <is>
          <t>Operating lease right-of-use assets, net</t>
        </is>
      </c>
      <c r="G22" s="7" t="n">
        <v>44200000</v>
      </c>
    </row>
    <row r="23">
      <c r="A23" s="4" t="inlineStr">
        <is>
          <t>Operating lease, liabilities</t>
        </is>
      </c>
      <c r="G23" s="6" t="n">
        <v>49700000</v>
      </c>
    </row>
    <row r="24">
      <c r="A24" s="4" t="inlineStr">
        <is>
          <t>Deferred rent liabilities</t>
        </is>
      </c>
      <c r="G24" s="6" t="n">
        <v>13700000</v>
      </c>
    </row>
    <row r="25">
      <c r="A25" s="4" t="inlineStr">
        <is>
          <t>ASU 2019-08</t>
        </is>
      </c>
    </row>
    <row r="26">
      <c r="A26" s="3" t="inlineStr">
        <is>
          <t>Organization Consolidation Basis Of Presentation Business Description And Accounting Policies [Line Items]</t>
        </is>
      </c>
    </row>
    <row r="27">
      <c r="A27" s="4" t="inlineStr">
        <is>
          <t>Change in Accounting Principle, Accounting Standards Update, Adopted [true false]</t>
        </is>
      </c>
      <c r="D27" s="4" t="inlineStr">
        <is>
          <t>true</t>
        </is>
      </c>
    </row>
    <row r="28">
      <c r="A28" s="4" t="inlineStr">
        <is>
          <t>Change in Accounting Principle, Accounting Standards Update, Adoption Date</t>
        </is>
      </c>
      <c r="D28" s="4" t="inlineStr">
        <is>
          <t>Jul. 1,
		2020</t>
        </is>
      </c>
    </row>
    <row r="29">
      <c r="A29" s="4" t="inlineStr">
        <is>
          <t>Change in Accounting Principle, Accounting Standards Update, Immaterial Effect [true false]</t>
        </is>
      </c>
      <c r="D29" s="4" t="inlineStr">
        <is>
          <t>true</t>
        </is>
      </c>
    </row>
    <row r="30">
      <c r="A30" s="4" t="inlineStr">
        <is>
          <t>ASU 2018-15</t>
        </is>
      </c>
    </row>
    <row r="31">
      <c r="A31" s="3" t="inlineStr">
        <is>
          <t>Organization Consolidation Basis Of Presentation Business Description And Accounting Policies [Line Items]</t>
        </is>
      </c>
    </row>
    <row r="32">
      <c r="A32" s="4" t="inlineStr">
        <is>
          <t>Change in Accounting Principle, Accounting Standards Update, Adopted [true false]</t>
        </is>
      </c>
      <c r="D32" s="4" t="inlineStr">
        <is>
          <t>true</t>
        </is>
      </c>
    </row>
    <row r="33">
      <c r="A33" s="4" t="inlineStr">
        <is>
          <t>Change in Accounting Principle, Accounting Standards Update, Adoption Date</t>
        </is>
      </c>
      <c r="D33" s="4" t="inlineStr">
        <is>
          <t>Jul. 1,
		2020</t>
        </is>
      </c>
    </row>
    <row r="34">
      <c r="A34" s="4" t="inlineStr">
        <is>
          <t>Change in Accounting Principle, Accounting Standards Update, Immaterial Effect [true false]</t>
        </is>
      </c>
      <c r="D34" s="4" t="inlineStr">
        <is>
          <t>true</t>
        </is>
      </c>
    </row>
    <row r="35">
      <c r="A35" s="4" t="inlineStr">
        <is>
          <t>ASU 2018-13</t>
        </is>
      </c>
    </row>
    <row r="36">
      <c r="A36" s="3" t="inlineStr">
        <is>
          <t>Organization Consolidation Basis Of Presentation Business Description And Accounting Policies [Line Items]</t>
        </is>
      </c>
    </row>
    <row r="37">
      <c r="A37" s="4" t="inlineStr">
        <is>
          <t>Change in Accounting Principle, Accounting Standards Update, Adopted [true false]</t>
        </is>
      </c>
      <c r="D37" s="4" t="inlineStr">
        <is>
          <t>true</t>
        </is>
      </c>
    </row>
    <row r="38">
      <c r="A38" s="4" t="inlineStr">
        <is>
          <t>Change in Accounting Principle, Accounting Standards Update, Adoption Date</t>
        </is>
      </c>
      <c r="D38" s="4" t="inlineStr">
        <is>
          <t>Jul. 1,
		2020</t>
        </is>
      </c>
    </row>
    <row r="39">
      <c r="A39" s="4" t="inlineStr">
        <is>
          <t>Change in Accounting Principle, Accounting Standards Update, Immaterial Effect [true false]</t>
        </is>
      </c>
      <c r="D39" s="4" t="inlineStr">
        <is>
          <t>true</t>
        </is>
      </c>
    </row>
    <row r="40">
      <c r="A40" s="4" t="inlineStr">
        <is>
          <t>ASU No. 2018-07</t>
        </is>
      </c>
    </row>
    <row r="41">
      <c r="A41" s="3" t="inlineStr">
        <is>
          <t>Organization Consolidation Basis Of Presentation Business Description And Accounting Policies [Line Items]</t>
        </is>
      </c>
    </row>
    <row r="42">
      <c r="A42" s="4" t="inlineStr">
        <is>
          <t>Change in Accounting Principle, Accounting Standards Update, Adopted [true false]</t>
        </is>
      </c>
      <c r="D42" s="4" t="inlineStr">
        <is>
          <t>true</t>
        </is>
      </c>
    </row>
    <row r="43">
      <c r="A43" s="4" t="inlineStr">
        <is>
          <t>Change in Accounting Principle, Accounting Standards Update, Adoption Date</t>
        </is>
      </c>
      <c r="D43" s="4" t="inlineStr">
        <is>
          <t>Jul. 1,
		2020</t>
        </is>
      </c>
    </row>
    <row r="44">
      <c r="A44" s="4" t="inlineStr">
        <is>
          <t>Expected to recognize stock based compensation expense</t>
        </is>
      </c>
      <c r="G44" s="7" t="n">
        <v>1800000</v>
      </c>
    </row>
    <row r="45">
      <c r="A45" s="4" t="inlineStr">
        <is>
          <t>ASU 2016-13</t>
        </is>
      </c>
    </row>
    <row r="46">
      <c r="A46" s="3" t="inlineStr">
        <is>
          <t>Organization Consolidation Basis Of Presentation Business Description And Accounting Policies [Line Items]</t>
        </is>
      </c>
    </row>
    <row r="47">
      <c r="A47" s="4" t="inlineStr">
        <is>
          <t>Change in Accounting Principle, Accounting Standards Update, Adopted [true false]</t>
        </is>
      </c>
      <c r="D47" s="4" t="inlineStr">
        <is>
          <t>true</t>
        </is>
      </c>
    </row>
    <row r="48">
      <c r="A48" s="4" t="inlineStr">
        <is>
          <t>Change in Accounting Principle, Accounting Standards Update, Adoption Date</t>
        </is>
      </c>
      <c r="D48" s="4" t="inlineStr">
        <is>
          <t>Jul. 1,
		2020</t>
        </is>
      </c>
    </row>
    <row r="49">
      <c r="A49" s="4" t="inlineStr">
        <is>
          <t>Change in Accounting Principle, Accounting Standards Update, Immaterial Effect [true false]</t>
        </is>
      </c>
      <c r="D49" s="4" t="inlineStr">
        <is>
          <t>true</t>
        </is>
      </c>
    </row>
    <row r="50">
      <c r="A50" s="4" t="inlineStr">
        <is>
          <t>Stock Options and RSUs</t>
        </is>
      </c>
    </row>
    <row r="51">
      <c r="A51" s="3" t="inlineStr">
        <is>
          <t>Organization Consolidation Basis Of Presentation Business Description And Accounting Policies [Line Items]</t>
        </is>
      </c>
    </row>
    <row r="52">
      <c r="A52" s="4" t="inlineStr">
        <is>
          <t>Vesting term</t>
        </is>
      </c>
      <c r="D52" s="4" t="inlineStr">
        <is>
          <t>4 years</t>
        </is>
      </c>
    </row>
    <row r="53">
      <c r="A53" s="4" t="inlineStr">
        <is>
          <t>Sales and Marketing Expenses</t>
        </is>
      </c>
    </row>
    <row r="54">
      <c r="A54" s="3" t="inlineStr">
        <is>
          <t>Organization Consolidation Basis Of Presentation Business Description And Accounting Policies [Line Items]</t>
        </is>
      </c>
    </row>
    <row r="55">
      <c r="A55" s="4" t="inlineStr">
        <is>
          <t>Rewards and promotions expense</t>
        </is>
      </c>
      <c r="D55" s="7" t="n">
        <v>4500000</v>
      </c>
    </row>
    <row r="56">
      <c r="A56" s="4" t="inlineStr">
        <is>
          <t>Other Accruals and Current Liabilities</t>
        </is>
      </c>
    </row>
    <row r="57">
      <c r="A57" s="3" t="inlineStr">
        <is>
          <t>Organization Consolidation Basis Of Presentation Business Description And Accounting Policies [Line Items]</t>
        </is>
      </c>
    </row>
    <row r="58">
      <c r="A58" s="4" t="inlineStr">
        <is>
          <t>Accrued rewards and promotions liability</t>
        </is>
      </c>
      <c r="D58" s="7" t="n">
        <v>19200000</v>
      </c>
    </row>
    <row r="59">
      <c r="A59" s="4" t="inlineStr">
        <is>
          <t>Minimum</t>
        </is>
      </c>
    </row>
    <row r="60">
      <c r="A60" s="3" t="inlineStr">
        <is>
          <t>Organization Consolidation Basis Of Presentation Business Description And Accounting Policies [Line Items]</t>
        </is>
      </c>
    </row>
    <row r="61">
      <c r="A61" s="4" t="inlineStr">
        <is>
          <t>Estimated useful lives</t>
        </is>
      </c>
      <c r="D61" s="4" t="inlineStr">
        <is>
          <t>1 year</t>
        </is>
      </c>
    </row>
    <row r="62">
      <c r="A62" s="4" t="inlineStr">
        <is>
          <t>Estimated useful lives</t>
        </is>
      </c>
      <c r="D62" s="4" t="inlineStr">
        <is>
          <t>3 years</t>
        </is>
      </c>
    </row>
    <row r="63">
      <c r="A63" s="4" t="inlineStr">
        <is>
          <t>Lease arrangements term</t>
        </is>
      </c>
      <c r="D63" s="4" t="inlineStr">
        <is>
          <t>12 months</t>
        </is>
      </c>
    </row>
    <row r="64">
      <c r="A64" s="4" t="inlineStr">
        <is>
          <t>Deferred sales commissions are amortized</t>
        </is>
      </c>
      <c r="D64" s="4" t="inlineStr">
        <is>
          <t>4 years</t>
        </is>
      </c>
    </row>
    <row r="65">
      <c r="A65" s="4" t="inlineStr">
        <is>
          <t>Maximum</t>
        </is>
      </c>
    </row>
    <row r="66">
      <c r="A66" s="3" t="inlineStr">
        <is>
          <t>Organization Consolidation Basis Of Presentation Business Description And Accounting Policies [Line Items]</t>
        </is>
      </c>
    </row>
    <row r="67">
      <c r="A67" s="4" t="inlineStr">
        <is>
          <t>Estimated useful lives</t>
        </is>
      </c>
      <c r="D67" s="4" t="inlineStr">
        <is>
          <t>3 years</t>
        </is>
      </c>
    </row>
    <row r="68">
      <c r="A68" s="4" t="inlineStr">
        <is>
          <t>Estimated useful lives</t>
        </is>
      </c>
      <c r="D68" s="4" t="inlineStr">
        <is>
          <t>8 years</t>
        </is>
      </c>
    </row>
    <row r="69">
      <c r="A69" s="4" t="inlineStr">
        <is>
          <t>Deferred sales commissions are amortized</t>
        </is>
      </c>
      <c r="D69" s="4" t="inlineStr">
        <is>
          <t>10 years</t>
        </is>
      </c>
    </row>
    <row r="70">
      <c r="A70" s="4" t="inlineStr">
        <is>
          <t>Revenue Benchmark | Customer Concentration Risk</t>
        </is>
      </c>
    </row>
    <row r="71">
      <c r="A71" s="3" t="inlineStr">
        <is>
          <t>Organization Consolidation Basis Of Presentation Business Description And Accounting Policies [Line Items]</t>
        </is>
      </c>
    </row>
    <row r="72">
      <c r="A72" s="4" t="inlineStr">
        <is>
          <t>Number of customers exceed 10% of revenue | Customer</t>
        </is>
      </c>
      <c r="D72" s="6" t="n">
        <v>0</v>
      </c>
      <c r="E72" s="6" t="n">
        <v>0</v>
      </c>
      <c r="F72" s="6" t="n">
        <v>0</v>
      </c>
    </row>
    <row r="73">
      <c r="A73" s="4" t="inlineStr">
        <is>
          <t>Revenue Benchmark | Customer Concentration Risk | No Customer</t>
        </is>
      </c>
    </row>
    <row r="74">
      <c r="A74" s="3" t="inlineStr">
        <is>
          <t>Organization Consolidation Basis Of Presentation Business Description And Accounting Policies [Line Items]</t>
        </is>
      </c>
    </row>
    <row r="75">
      <c r="A75" s="4" t="inlineStr">
        <is>
          <t>Concentration percentage</t>
        </is>
      </c>
      <c r="D75" s="4" t="inlineStr">
        <is>
          <t>10.00%</t>
        </is>
      </c>
      <c r="E75" s="4" t="inlineStr">
        <is>
          <t>10.00%</t>
        </is>
      </c>
      <c r="F75" s="4" t="inlineStr">
        <is>
          <t>10.00%</t>
        </is>
      </c>
    </row>
    <row r="76">
      <c r="A76" s="4" t="inlineStr">
        <is>
          <t>Common Stock</t>
        </is>
      </c>
    </row>
    <row r="77">
      <c r="A77" s="3" t="inlineStr">
        <is>
          <t>Organization Consolidation Basis Of Presentation Business Description And Accounting Policies [Line Items]</t>
        </is>
      </c>
    </row>
    <row r="78">
      <c r="A78" s="4" t="inlineStr">
        <is>
          <t>Shares issued | shares</t>
        </is>
      </c>
      <c r="E78" s="6" t="n">
        <v>11297000</v>
      </c>
    </row>
    <row r="79">
      <c r="A79" s="4" t="inlineStr">
        <is>
          <t>Redeemable convertible preferred stock converted | shares</t>
        </is>
      </c>
      <c r="C79" s="6" t="n">
        <v>52434505</v>
      </c>
    </row>
    <row r="80">
      <c r="A80" s="4" t="inlineStr">
        <is>
          <t>IPO</t>
        </is>
      </c>
    </row>
    <row r="81">
      <c r="A81" s="3" t="inlineStr">
        <is>
          <t>Organization Consolidation Basis Of Presentation Business Description And Accounting Policies [Line Items]</t>
        </is>
      </c>
    </row>
    <row r="82">
      <c r="A82" s="4" t="inlineStr">
        <is>
          <t>Shares issued | shares</t>
        </is>
      </c>
      <c r="B82" s="6" t="n">
        <v>4330000</v>
      </c>
      <c r="C82" s="6" t="n">
        <v>11297058</v>
      </c>
    </row>
    <row r="83">
      <c r="A83" s="4" t="inlineStr">
        <is>
          <t>Shares issued price to public per share | $ / shares</t>
        </is>
      </c>
      <c r="B83" s="9" t="n">
        <v>74.25</v>
      </c>
      <c r="C83" s="7" t="n">
        <v>22</v>
      </c>
    </row>
    <row r="84">
      <c r="A84" s="4" t="inlineStr">
        <is>
          <t>Underwriting discounts and commissions</t>
        </is>
      </c>
      <c r="C84" s="7" t="n">
        <v>17400000</v>
      </c>
    </row>
    <row r="85">
      <c r="A85" s="4" t="inlineStr">
        <is>
          <t>Other offering costs</t>
        </is>
      </c>
      <c r="C85" s="7" t="n">
        <v>5600000</v>
      </c>
    </row>
    <row r="86">
      <c r="A86" s="4" t="inlineStr">
        <is>
          <t>Over-Allotment Option</t>
        </is>
      </c>
    </row>
    <row r="87">
      <c r="A87" s="3" t="inlineStr">
        <is>
          <t>Organization Consolidation Basis Of Presentation Business Description And Accounting Policies [Line Items]</t>
        </is>
      </c>
    </row>
    <row r="88">
      <c r="A88" s="4" t="inlineStr">
        <is>
          <t>Shares issued | shares</t>
        </is>
      </c>
      <c r="B88" s="6" t="n">
        <v>1080000</v>
      </c>
      <c r="C88" s="6" t="n">
        <v>1473529</v>
      </c>
    </row>
    <row r="89">
      <c r="A89" s="4" t="inlineStr">
        <is>
          <t>Follow-On Public Offering</t>
        </is>
      </c>
    </row>
    <row r="90">
      <c r="A90" s="3" t="inlineStr">
        <is>
          <t>Organization Consolidation Basis Of Presentation Business Description And Accounting Policies [Line Items]</t>
        </is>
      </c>
    </row>
    <row r="91">
      <c r="A91" s="4" t="inlineStr">
        <is>
          <t>Underwriting discounts and commissions</t>
        </is>
      </c>
      <c r="B91" s="7" t="n">
        <v>12900000</v>
      </c>
    </row>
    <row r="92">
      <c r="A92" s="4" t="inlineStr">
        <is>
          <t>Other offering costs</t>
        </is>
      </c>
      <c r="B92" s="7" t="n">
        <v>1100000</v>
      </c>
    </row>
    <row r="93">
      <c r="A93" s="4" t="inlineStr">
        <is>
          <t>Follow-On Public Offering | Common Stock</t>
        </is>
      </c>
    </row>
    <row r="94">
      <c r="A94" s="3" t="inlineStr">
        <is>
          <t>Organization Consolidation Basis Of Presentation Business Description And Accounting Policies [Line Items]</t>
        </is>
      </c>
    </row>
    <row r="95">
      <c r="A95" s="4" t="inlineStr">
        <is>
          <t>Shares issued | shares</t>
        </is>
      </c>
      <c r="E95" s="6" t="n">
        <v>43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Performance Obligations, Deferred Revenue and Deferred Costs - Schedule of Subscription and Transaction Fees Disaggregated by Customer Category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Total revenue</t>
        </is>
      </c>
      <c r="B4" s="7" t="n">
        <v>238265</v>
      </c>
      <c r="C4" s="7" t="n">
        <v>157600</v>
      </c>
      <c r="D4" s="7" t="n">
        <v>108351</v>
      </c>
    </row>
    <row r="5">
      <c r="A5" s="4" t="inlineStr">
        <is>
          <t>Subscription and Transaction Fees</t>
        </is>
      </c>
    </row>
    <row r="6">
      <c r="A6" s="3" t="inlineStr">
        <is>
          <t>Disaggregation Of Revenue [Line Items]</t>
        </is>
      </c>
    </row>
    <row r="7">
      <c r="A7" s="4" t="inlineStr">
        <is>
          <t>Total revenue</t>
        </is>
      </c>
      <c r="B7" s="6" t="n">
        <v>232255</v>
      </c>
      <c r="C7" s="6" t="n">
        <v>136405</v>
      </c>
      <c r="D7" s="6" t="n">
        <v>85951</v>
      </c>
    </row>
    <row r="8">
      <c r="A8" s="4" t="inlineStr">
        <is>
          <t>Subscription and Transaction Fees | Small-to-midsize Business and Accounting Firm Customers</t>
        </is>
      </c>
    </row>
    <row r="9">
      <c r="A9" s="3" t="inlineStr">
        <is>
          <t>Disaggregation Of Revenue [Line Items]</t>
        </is>
      </c>
    </row>
    <row r="10">
      <c r="A10" s="4" t="inlineStr">
        <is>
          <t>Total revenue</t>
        </is>
      </c>
      <c r="B10" s="6" t="n">
        <v>218227</v>
      </c>
      <c r="C10" s="6" t="n">
        <v>126035</v>
      </c>
      <c r="D10" s="6" t="n">
        <v>76292</v>
      </c>
    </row>
    <row r="11">
      <c r="A11" s="4" t="inlineStr">
        <is>
          <t>Subscription and Transaction Fees | Financial Institution Customers</t>
        </is>
      </c>
    </row>
    <row r="12">
      <c r="A12" s="3" t="inlineStr">
        <is>
          <t>Disaggregation Of Revenue [Line Items]</t>
        </is>
      </c>
    </row>
    <row r="13">
      <c r="A13" s="4" t="inlineStr">
        <is>
          <t>Total revenue</t>
        </is>
      </c>
      <c r="B13" s="7" t="n">
        <v>14028</v>
      </c>
      <c r="C13" s="7" t="n">
        <v>10370</v>
      </c>
      <c r="D13" s="7" t="n">
        <v>965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Performance Obligations, Deferred Revenue and Deferred Costs - Additional Information (Details) - USD ($) $ in Millions</t>
        </is>
      </c>
      <c r="B1" s="2" t="inlineStr">
        <is>
          <t>12 Months Ended</t>
        </is>
      </c>
    </row>
    <row r="2">
      <c r="B2" s="2" t="inlineStr">
        <is>
          <t>Jun. 30, 2021</t>
        </is>
      </c>
      <c r="C2" s="2" t="inlineStr">
        <is>
          <t>Jun. 30, 2020</t>
        </is>
      </c>
      <c r="D2" s="2" t="inlineStr">
        <is>
          <t>Jun. 30, 2019</t>
        </is>
      </c>
    </row>
    <row r="3">
      <c r="A3" s="3" t="inlineStr">
        <is>
          <t>Revenue From Contract With Customer [Abstract]</t>
        </is>
      </c>
    </row>
    <row r="4">
      <c r="A4" s="4" t="inlineStr">
        <is>
          <t>Aggregate amount of transaction price allocated to performance obligations</t>
        </is>
      </c>
      <c r="B4" s="5" t="n">
        <v>145.9</v>
      </c>
    </row>
    <row r="5">
      <c r="A5" s="4" t="inlineStr">
        <is>
          <t>Aggregate amount of transaction price allocated to performance obligations, description</t>
        </is>
      </c>
      <c r="B5" s="4" t="inlineStr">
        <is>
          <t>Once the services for the Company’s significant contracts have launched, the Company expects the amount of revenue to be recognized for the remaining transaction price will be materially consistent over the next two to five years.</t>
        </is>
      </c>
    </row>
    <row r="6">
      <c r="A6" s="4" t="inlineStr">
        <is>
          <t>Deferred revenue, recognized</t>
        </is>
      </c>
      <c r="B6" s="5" t="n">
        <v>6.3</v>
      </c>
    </row>
    <row r="7">
      <c r="A7" s="4" t="inlineStr">
        <is>
          <t>Deferred revenue</t>
        </is>
      </c>
      <c r="C7" s="5" t="n">
        <v>6.3</v>
      </c>
    </row>
    <row r="8">
      <c r="A8" s="4" t="inlineStr">
        <is>
          <t>Amortization of deferred sales commissions</t>
        </is>
      </c>
      <c r="B8" s="10" t="n">
        <v>3.6</v>
      </c>
      <c r="C8" s="10" t="n">
        <v>2.3</v>
      </c>
      <c r="D8" s="5" t="n">
        <v>1.4</v>
      </c>
    </row>
    <row r="9">
      <c r="A9" s="4" t="inlineStr">
        <is>
          <t>Amortization of deferred service costs</t>
        </is>
      </c>
      <c r="B9" s="5" t="n">
        <v>0.6</v>
      </c>
      <c r="C9" s="5" t="n">
        <v>0.4</v>
      </c>
      <c r="D9" s="5" t="n">
        <v>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ferred Revenue and Deferred Costs - Additional Information (Details1) $ in Millions</t>
        </is>
      </c>
      <c r="B1" s="2" t="inlineStr">
        <is>
          <t>Jun. 30, 2021USD ($)</t>
        </is>
      </c>
    </row>
    <row r="2">
      <c r="A2" s="3" t="inlineStr">
        <is>
          <t>Revenue Remaining Performance Obligation Expected Timing Of Satisfaction [Line Items]</t>
        </is>
      </c>
    </row>
    <row r="3">
      <c r="A3" s="4" t="inlineStr">
        <is>
          <t>Aggregate amount of transaction price allocated to performance obligations</t>
        </is>
      </c>
      <c r="B3" s="5" t="n">
        <v>145.9</v>
      </c>
    </row>
    <row r="4">
      <c r="A4" s="4" t="inlineStr">
        <is>
          <t>Revenue, Remaining Performance Obligation, Expected Timing of Satisfaction, Start Date: 2021-07-01</t>
        </is>
      </c>
    </row>
    <row r="5">
      <c r="A5" s="3" t="inlineStr">
        <is>
          <t>Revenue Remaining Performance Obligation Expected Timing Of Satisfaction [Line Items]</t>
        </is>
      </c>
    </row>
    <row r="6">
      <c r="A6" s="4" t="inlineStr">
        <is>
          <t>Aggregate amount of transaction price allocated to performance obligations</t>
        </is>
      </c>
      <c r="B6" s="5" t="n">
        <v>28.1</v>
      </c>
    </row>
    <row r="7">
      <c r="A7" s="4" t="inlineStr">
        <is>
          <t>Aggregate amount of transaction price allocated to performance obligations, percentage</t>
        </is>
      </c>
      <c r="B7" s="4" t="inlineStr">
        <is>
          <t>19.00%</t>
        </is>
      </c>
    </row>
    <row r="8">
      <c r="A8" s="4" t="inlineStr">
        <is>
          <t>Revenue, remaining performance obligation, expected timing of satisfaction, period</t>
        </is>
      </c>
      <c r="B8"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Deferred Revenue and Deferred Costs - Summary of Deferred Costs (Details) - USD ($) $ in Thousands</t>
        </is>
      </c>
      <c r="B1" s="2" t="inlineStr">
        <is>
          <t>Jun. 30, 2021</t>
        </is>
      </c>
      <c r="C1" s="2" t="inlineStr">
        <is>
          <t>Jun. 30, 2020</t>
        </is>
      </c>
    </row>
    <row r="2">
      <c r="A2" s="4" t="inlineStr">
        <is>
          <t>Deferred Sales Commissions</t>
        </is>
      </c>
    </row>
    <row r="3">
      <c r="A3" s="3" t="inlineStr">
        <is>
          <t>Deferred Costs [Line Items]</t>
        </is>
      </c>
    </row>
    <row r="4">
      <c r="A4" s="4" t="inlineStr">
        <is>
          <t>Current</t>
        </is>
      </c>
      <c r="B4" s="7" t="n">
        <v>4169</v>
      </c>
      <c r="C4" s="7" t="n">
        <v>2829</v>
      </c>
    </row>
    <row r="5">
      <c r="A5" s="4" t="inlineStr">
        <is>
          <t>Non-current</t>
        </is>
      </c>
      <c r="B5" s="6" t="n">
        <v>6542</v>
      </c>
      <c r="C5" s="6" t="n">
        <v>5613</v>
      </c>
    </row>
    <row r="6">
      <c r="A6" s="4" t="inlineStr">
        <is>
          <t>Total</t>
        </is>
      </c>
      <c r="B6" s="6" t="n">
        <v>10711</v>
      </c>
      <c r="C6" s="6" t="n">
        <v>8442</v>
      </c>
    </row>
    <row r="7">
      <c r="A7" s="4" t="inlineStr">
        <is>
          <t>Deferred Service Costs</t>
        </is>
      </c>
    </row>
    <row r="8">
      <c r="A8" s="3" t="inlineStr">
        <is>
          <t>Deferred Costs [Line Items]</t>
        </is>
      </c>
    </row>
    <row r="9">
      <c r="A9" s="4" t="inlineStr">
        <is>
          <t>Current</t>
        </is>
      </c>
      <c r="B9" s="6" t="n">
        <v>1539</v>
      </c>
      <c r="C9" s="6" t="n">
        <v>618</v>
      </c>
    </row>
    <row r="10">
      <c r="A10" s="4" t="inlineStr">
        <is>
          <t>Non-current</t>
        </is>
      </c>
      <c r="B10" s="6" t="n">
        <v>15260</v>
      </c>
      <c r="C10" s="6" t="n">
        <v>4474</v>
      </c>
    </row>
    <row r="11">
      <c r="A11" s="4" t="inlineStr">
        <is>
          <t>Total</t>
        </is>
      </c>
      <c r="B11" s="7" t="n">
        <v>16799</v>
      </c>
      <c r="C11" s="7" t="n">
        <v>50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4" customWidth="1" min="6" max="6"/>
  </cols>
  <sheetData>
    <row r="1">
      <c r="A1" s="1" t="inlineStr">
        <is>
          <t>Business Combination - Additional Information (Details) - USD ($)</t>
        </is>
      </c>
      <c r="B1" s="2" t="inlineStr">
        <is>
          <t>Jun. 01, 2021</t>
        </is>
      </c>
      <c r="C1" s="2" t="inlineStr">
        <is>
          <t>Jun. 30, 2021</t>
        </is>
      </c>
      <c r="D1" s="2" t="inlineStr">
        <is>
          <t>Jun. 30, 2021</t>
        </is>
      </c>
      <c r="E1" s="2" t="inlineStr">
        <is>
          <t>Jun. 30, 2020</t>
        </is>
      </c>
      <c r="F1" s="2" t="inlineStr">
        <is>
          <t>Jun. 30, 2019</t>
        </is>
      </c>
    </row>
    <row r="2">
      <c r="A2" s="3" t="inlineStr">
        <is>
          <t>Business Acquisition [Line Items]</t>
        </is>
      </c>
    </row>
    <row r="3">
      <c r="A3" s="4" t="inlineStr">
        <is>
          <t>Goodwill</t>
        </is>
      </c>
      <c r="C3" s="7" t="n">
        <v>1772043000</v>
      </c>
      <c r="D3" s="7" t="n">
        <v>1772043000</v>
      </c>
    </row>
    <row r="4">
      <c r="A4" s="4" t="inlineStr">
        <is>
          <t>Total revenue</t>
        </is>
      </c>
      <c r="D4" s="6" t="n">
        <v>238265000</v>
      </c>
      <c r="E4" s="7" t="n">
        <v>157600000</v>
      </c>
      <c r="F4" s="7" t="n">
        <v>108351000</v>
      </c>
    </row>
    <row r="5">
      <c r="A5" s="4" t="inlineStr">
        <is>
          <t>Net loss</t>
        </is>
      </c>
      <c r="D5" s="6" t="n">
        <v>98720000</v>
      </c>
      <c r="E5" s="6" t="n">
        <v>31091000</v>
      </c>
      <c r="F5" s="7" t="n">
        <v>7314000</v>
      </c>
    </row>
    <row r="6">
      <c r="A6" s="4" t="inlineStr">
        <is>
          <t>Discount Rate | Customer Relationships</t>
        </is>
      </c>
    </row>
    <row r="7">
      <c r="A7" s="3" t="inlineStr">
        <is>
          <t>Business Acquisition [Line Items]</t>
        </is>
      </c>
    </row>
    <row r="8">
      <c r="A8" s="4" t="inlineStr">
        <is>
          <t>Fair value measurement input</t>
        </is>
      </c>
      <c r="B8" s="11" t="n">
        <v>0.16</v>
      </c>
    </row>
    <row r="9">
      <c r="A9" s="4" t="inlineStr">
        <is>
          <t>Discount Rate | Developed Technology</t>
        </is>
      </c>
    </row>
    <row r="10">
      <c r="A10" s="3" t="inlineStr">
        <is>
          <t>Business Acquisition [Line Items]</t>
        </is>
      </c>
    </row>
    <row r="11">
      <c r="A11" s="4" t="inlineStr">
        <is>
          <t>Fair value measurement input</t>
        </is>
      </c>
      <c r="B11" s="11" t="n">
        <v>0.16</v>
      </c>
    </row>
    <row r="12">
      <c r="A12" s="4" t="inlineStr">
        <is>
          <t>Discount Rate | Trade Name</t>
        </is>
      </c>
    </row>
    <row r="13">
      <c r="A13" s="3" t="inlineStr">
        <is>
          <t>Business Acquisition [Line Items]</t>
        </is>
      </c>
    </row>
    <row r="14">
      <c r="A14" s="4" t="inlineStr">
        <is>
          <t>Fair value measurement input</t>
        </is>
      </c>
      <c r="B14" s="11" t="n">
        <v>0.16</v>
      </c>
    </row>
    <row r="15">
      <c r="A15" s="4" t="inlineStr">
        <is>
          <t>Pre-tax Royalty Rate | Developed Technology</t>
        </is>
      </c>
    </row>
    <row r="16">
      <c r="A16" s="3" t="inlineStr">
        <is>
          <t>Business Acquisition [Line Items]</t>
        </is>
      </c>
    </row>
    <row r="17">
      <c r="A17" s="4" t="inlineStr">
        <is>
          <t>Fair value measurement input</t>
        </is>
      </c>
      <c r="B17" s="11" t="n">
        <v>0.15</v>
      </c>
    </row>
    <row r="18">
      <c r="A18" s="4" t="inlineStr">
        <is>
          <t>Pre-tax Royalty Rate | Trade Name</t>
        </is>
      </c>
    </row>
    <row r="19">
      <c r="A19" s="3" t="inlineStr">
        <is>
          <t>Business Acquisition [Line Items]</t>
        </is>
      </c>
    </row>
    <row r="20">
      <c r="A20" s="4" t="inlineStr">
        <is>
          <t>Fair value measurement input</t>
        </is>
      </c>
      <c r="B20" s="11" t="n">
        <v>0.01</v>
      </c>
    </row>
    <row r="21">
      <c r="A21" s="4" t="inlineStr">
        <is>
          <t>DivvyPay, Inc.</t>
        </is>
      </c>
    </row>
    <row r="22">
      <c r="A22" s="3" t="inlineStr">
        <is>
          <t>Business Acquisition [Line Items]</t>
        </is>
      </c>
    </row>
    <row r="23">
      <c r="A23" s="4" t="inlineStr">
        <is>
          <t>Acquisition date</t>
        </is>
      </c>
      <c r="B23" s="4" t="inlineStr">
        <is>
          <t>Jun. 1,
		2021</t>
        </is>
      </c>
    </row>
    <row r="24">
      <c r="A24" s="4" t="inlineStr">
        <is>
          <t>Business combination, percentage of outstanding equity interests acquired</t>
        </is>
      </c>
      <c r="B24" s="4" t="inlineStr">
        <is>
          <t>100.00%</t>
        </is>
      </c>
    </row>
    <row r="25">
      <c r="A25" s="4" t="inlineStr">
        <is>
          <t>Acquisition purchase consideration</t>
        </is>
      </c>
      <c r="B25" s="7" t="n">
        <v>2323597000</v>
      </c>
    </row>
    <row r="26">
      <c r="A26" s="4" t="inlineStr">
        <is>
          <t>Goodwill</t>
        </is>
      </c>
      <c r="B26" s="6" t="n">
        <v>1772043000</v>
      </c>
    </row>
    <row r="27">
      <c r="A27" s="4" t="inlineStr">
        <is>
          <t>Goodwill expected to be deductible for income tax purposes</t>
        </is>
      </c>
      <c r="B27" s="6" t="n">
        <v>0</v>
      </c>
    </row>
    <row r="28">
      <c r="A28" s="4" t="inlineStr">
        <is>
          <t>Changes in recognized amount of goodwill</t>
        </is>
      </c>
      <c r="C28" s="6" t="n">
        <v>0</v>
      </c>
    </row>
    <row r="29">
      <c r="A29" s="4" t="inlineStr">
        <is>
          <t>Fair value of card receivables held for sale, gross contractual amount</t>
        </is>
      </c>
      <c r="B29" s="6" t="n">
        <v>12730000</v>
      </c>
    </row>
    <row r="30">
      <c r="A30" s="4" t="inlineStr">
        <is>
          <t>Indemnification asset recognized related to certain assume liabilities</t>
        </is>
      </c>
      <c r="B30" s="6" t="n">
        <v>20400000</v>
      </c>
    </row>
    <row r="31">
      <c r="A31" s="4" t="inlineStr">
        <is>
          <t>Costs associated with issuance and registration of shares issued</t>
        </is>
      </c>
      <c r="B31" s="6" t="n">
        <v>500000</v>
      </c>
    </row>
    <row r="32">
      <c r="A32" s="4" t="inlineStr">
        <is>
          <t>Total revenue</t>
        </is>
      </c>
      <c r="C32" s="6" t="n">
        <v>10300000</v>
      </c>
    </row>
    <row r="33">
      <c r="A33" s="4" t="inlineStr">
        <is>
          <t>Net loss</t>
        </is>
      </c>
      <c r="C33" s="7" t="n">
        <v>11400000</v>
      </c>
    </row>
    <row r="34">
      <c r="A34" s="4" t="inlineStr">
        <is>
          <t>Proforma net loss</t>
        </is>
      </c>
      <c r="D34" s="6" t="n">
        <v>223470000</v>
      </c>
      <c r="E34" s="6" t="n">
        <v>206166000</v>
      </c>
    </row>
    <row r="35">
      <c r="A35" s="4" t="inlineStr">
        <is>
          <t>DivvyPay, Inc. | Nonrecurring Acquisition-Related Costs</t>
        </is>
      </c>
    </row>
    <row r="36">
      <c r="A36" s="3" t="inlineStr">
        <is>
          <t>Business Acquisition [Line Items]</t>
        </is>
      </c>
    </row>
    <row r="37">
      <c r="A37" s="4" t="inlineStr">
        <is>
          <t>Proforma net loss</t>
        </is>
      </c>
      <c r="D37" s="7" t="n">
        <v>2300000</v>
      </c>
      <c r="E37" s="7" t="n">
        <v>75300000</v>
      </c>
    </row>
    <row r="38">
      <c r="A38" s="4" t="inlineStr">
        <is>
          <t>DivvyPay, Inc. | General and Administrative Expense</t>
        </is>
      </c>
    </row>
    <row r="39">
      <c r="A39" s="3" t="inlineStr">
        <is>
          <t>Business Acquisition [Line Items]</t>
        </is>
      </c>
    </row>
    <row r="40">
      <c r="A40" s="4" t="inlineStr">
        <is>
          <t>Acquisition-related costs</t>
        </is>
      </c>
      <c r="B40" s="7" t="n">
        <v>15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Acquisition Purchase Consideration (Details) - USD ($) $ in Thousands</t>
        </is>
      </c>
      <c r="B1" s="2" t="inlineStr">
        <is>
          <t>Jun. 01, 2021</t>
        </is>
      </c>
      <c r="C1" s="2" t="inlineStr">
        <is>
          <t>Jun. 30, 2021</t>
        </is>
      </c>
    </row>
    <row r="2">
      <c r="A2" s="3" t="inlineStr">
        <is>
          <t>Business Acquisition [Line Items]</t>
        </is>
      </c>
    </row>
    <row r="3">
      <c r="A3" s="4" t="inlineStr">
        <is>
          <t>Equity consideration</t>
        </is>
      </c>
      <c r="C3" s="7" t="n">
        <v>1603543</v>
      </c>
    </row>
    <row r="4">
      <c r="A4" s="4" t="inlineStr">
        <is>
          <t>DivvyPay, Inc.</t>
        </is>
      </c>
    </row>
    <row r="5">
      <c r="A5" s="3" t="inlineStr">
        <is>
          <t>Business Acquisition [Line Items]</t>
        </is>
      </c>
    </row>
    <row r="6">
      <c r="A6" s="4" t="inlineStr">
        <is>
          <t>Equity consideration</t>
        </is>
      </c>
      <c r="B6" s="7" t="n">
        <v>1658818</v>
      </c>
    </row>
    <row r="7">
      <c r="A7" s="4" t="inlineStr">
        <is>
          <t>Cash</t>
        </is>
      </c>
      <c r="B7" s="6" t="n">
        <v>664779</v>
      </c>
    </row>
    <row r="8">
      <c r="A8" s="4" t="inlineStr">
        <is>
          <t>Total</t>
        </is>
      </c>
      <c r="B8" s="7" t="n">
        <v>2323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usiness Combination - Summary of Acquisition Purchase Consideration (Parenthetical) (Details) - DivvyPay, Inc. $ in Millions</t>
        </is>
      </c>
      <c r="B1" s="2" t="inlineStr">
        <is>
          <t>Jun. 01, 2021USD ($)shares</t>
        </is>
      </c>
    </row>
    <row r="2">
      <c r="A2" s="3" t="inlineStr">
        <is>
          <t>Business Acquisition [Line Items]</t>
        </is>
      </c>
    </row>
    <row r="3">
      <c r="A3" s="4" t="inlineStr">
        <is>
          <t>Business acquisition, common stock issued | shares</t>
        </is>
      </c>
      <c r="B3" s="6" t="n">
        <v>10767140</v>
      </c>
    </row>
    <row r="4">
      <c r="A4" s="4" t="inlineStr">
        <is>
          <t>2016 Equity Incentive Plan</t>
        </is>
      </c>
    </row>
    <row r="5">
      <c r="A5" s="3" t="inlineStr">
        <is>
          <t>Business Acquisition [Line Items]</t>
        </is>
      </c>
    </row>
    <row r="6">
      <c r="A6" s="4" t="inlineStr">
        <is>
          <t>Fair value of stock options | $</t>
        </is>
      </c>
      <c r="B6" s="5" t="n">
        <v>5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Preliminary Fair Values of Assets Acquired and Liabilities Assumed (Details) - USD ($) $ in Thousands</t>
        </is>
      </c>
      <c r="B1" s="2" t="inlineStr">
        <is>
          <t>Jun. 30, 2021</t>
        </is>
      </c>
      <c r="C1" s="2" t="inlineStr">
        <is>
          <t>Jun. 01, 2021</t>
        </is>
      </c>
    </row>
    <row r="2">
      <c r="A2" s="3" t="inlineStr">
        <is>
          <t>Business Acquisition [Line Items]</t>
        </is>
      </c>
    </row>
    <row r="3">
      <c r="A3" s="4" t="inlineStr">
        <is>
          <t>Goodwill</t>
        </is>
      </c>
      <c r="B3" s="7" t="n">
        <v>1772043</v>
      </c>
    </row>
    <row r="4">
      <c r="A4" s="4" t="inlineStr">
        <is>
          <t>DivvyPay, Inc.</t>
        </is>
      </c>
    </row>
    <row r="5">
      <c r="A5" s="3" t="inlineStr">
        <is>
          <t>Business Acquisition [Line Items]</t>
        </is>
      </c>
    </row>
    <row r="6">
      <c r="A6" s="4" t="inlineStr">
        <is>
          <t>Cash</t>
        </is>
      </c>
      <c r="C6" s="7" t="n">
        <v>108689</v>
      </c>
    </row>
    <row r="7">
      <c r="A7" s="4" t="inlineStr">
        <is>
          <t>Acquired card receivables</t>
        </is>
      </c>
      <c r="C7" s="6" t="n">
        <v>159784</v>
      </c>
    </row>
    <row r="8">
      <c r="A8" s="4" t="inlineStr">
        <is>
          <t>Accounts receivable</t>
        </is>
      </c>
      <c r="C8" s="6" t="n">
        <v>7435</v>
      </c>
    </row>
    <row r="9">
      <c r="A9" s="4" t="inlineStr">
        <is>
          <t>Card receivables held for sale</t>
        </is>
      </c>
      <c r="C9" s="6" t="n">
        <v>12730</v>
      </c>
    </row>
    <row r="10">
      <c r="A10" s="4" t="inlineStr">
        <is>
          <t>Property and equipment</t>
        </is>
      </c>
      <c r="C10" s="6" t="n">
        <v>15805</v>
      </c>
    </row>
    <row r="11">
      <c r="A11" s="4" t="inlineStr">
        <is>
          <t>Intangible assets</t>
        </is>
      </c>
      <c r="C11" s="6" t="n">
        <v>423000</v>
      </c>
    </row>
    <row r="12">
      <c r="A12" s="4" t="inlineStr">
        <is>
          <t>Prepaid expenses and other assets</t>
        </is>
      </c>
      <c r="C12" s="6" t="n">
        <v>57669</v>
      </c>
    </row>
    <row r="13">
      <c r="A13" s="4" t="inlineStr">
        <is>
          <t>Total identifiable assets acquired</t>
        </is>
      </c>
      <c r="C13" s="6" t="n">
        <v>785112</v>
      </c>
    </row>
    <row r="14">
      <c r="A14" s="4" t="inlineStr">
        <is>
          <t>Accounts payable and other liabilities</t>
        </is>
      </c>
      <c r="C14" s="6" t="n">
        <v>-153855</v>
      </c>
    </row>
    <row r="15">
      <c r="A15" s="4" t="inlineStr">
        <is>
          <t>Outstanding borrowings from credit facilities</t>
        </is>
      </c>
      <c r="C15" s="6" t="n">
        <v>-79703</v>
      </c>
    </row>
    <row r="16">
      <c r="A16" s="4" t="inlineStr">
        <is>
          <t>Total liabilities assumed</t>
        </is>
      </c>
      <c r="C16" s="6" t="n">
        <v>-233558</v>
      </c>
    </row>
    <row r="17">
      <c r="A17" s="4" t="inlineStr">
        <is>
          <t>Net identifiable assets acquired</t>
        </is>
      </c>
      <c r="C17" s="6" t="n">
        <v>551554</v>
      </c>
    </row>
    <row r="18">
      <c r="A18" s="4" t="inlineStr">
        <is>
          <t>Goodwill</t>
        </is>
      </c>
      <c r="C18" s="6" t="n">
        <v>1772043</v>
      </c>
    </row>
    <row r="19">
      <c r="A19" s="4" t="inlineStr">
        <is>
          <t>Net assets acquired</t>
        </is>
      </c>
      <c r="C19" s="7" t="n">
        <v>23235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1</t>
        </is>
      </c>
      <c r="C2" s="2" t="inlineStr">
        <is>
          <t>Jun. 30, 2020</t>
        </is>
      </c>
      <c r="D2" s="2" t="inlineStr">
        <is>
          <t>Jun. 30, 2019</t>
        </is>
      </c>
    </row>
    <row r="3">
      <c r="A3" s="3" t="inlineStr">
        <is>
          <t>Statement Of Income And Comprehensive Income [Abstract]</t>
        </is>
      </c>
    </row>
    <row r="4">
      <c r="A4" s="4" t="inlineStr">
        <is>
          <t>Net loss</t>
        </is>
      </c>
      <c r="B4" s="7" t="n">
        <v>-98720</v>
      </c>
      <c r="C4" s="7" t="n">
        <v>-31091</v>
      </c>
      <c r="D4" s="7" t="n">
        <v>-7314</v>
      </c>
    </row>
    <row r="5">
      <c r="A5" s="3" t="inlineStr">
        <is>
          <t>Other comprehensive (loss) income:</t>
        </is>
      </c>
    </row>
    <row r="6">
      <c r="A6" s="4" t="inlineStr">
        <is>
          <t>Net unrealized (loss) gain on investments in available-for-sale securities, before tax</t>
        </is>
      </c>
      <c r="B6" s="6" t="n">
        <v>-2520</v>
      </c>
      <c r="C6" s="6" t="n">
        <v>2094</v>
      </c>
      <c r="D6" s="6" t="n">
        <v>679</v>
      </c>
    </row>
    <row r="7">
      <c r="A7" s="4" t="inlineStr">
        <is>
          <t>Income tax</t>
        </is>
      </c>
      <c r="D7" s="6" t="n">
        <v>-176</v>
      </c>
    </row>
    <row r="8">
      <c r="A8" s="4" t="inlineStr">
        <is>
          <t>Comprehensive loss</t>
        </is>
      </c>
      <c r="B8" s="7" t="n">
        <v>-101240</v>
      </c>
      <c r="C8" s="7" t="n">
        <v>-28997</v>
      </c>
      <c r="D8" s="7" t="n">
        <v>-6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usiness Combination - Summary of Preliminary Fair Values Allocated to Identifiable Intangible Assets and Estimated Useful Lives (Details) - USD ($) $ in Thousands</t>
        </is>
      </c>
      <c r="B1" s="2" t="inlineStr">
        <is>
          <t>Jun. 01, 2021</t>
        </is>
      </c>
      <c r="C1" s="2" t="inlineStr">
        <is>
          <t>Jun. 30, 2021</t>
        </is>
      </c>
    </row>
    <row r="2">
      <c r="A2" s="3" t="inlineStr">
        <is>
          <t>Business Acquisition [Line Items]</t>
        </is>
      </c>
    </row>
    <row r="3">
      <c r="A3" s="4" t="inlineStr">
        <is>
          <t>Preliminary fair value</t>
        </is>
      </c>
      <c r="C3" s="7" t="n">
        <v>423000</v>
      </c>
    </row>
    <row r="4">
      <c r="A4" s="4" t="inlineStr">
        <is>
          <t>Customer Relationships</t>
        </is>
      </c>
    </row>
    <row r="5">
      <c r="A5" s="3" t="inlineStr">
        <is>
          <t>Business Acquisition [Line Items]</t>
        </is>
      </c>
    </row>
    <row r="6">
      <c r="A6" s="4" t="inlineStr">
        <is>
          <t>Preliminary fair value</t>
        </is>
      </c>
      <c r="C6" s="6" t="n">
        <v>198000</v>
      </c>
    </row>
    <row r="7">
      <c r="A7" s="4" t="inlineStr">
        <is>
          <t>Developed Technology</t>
        </is>
      </c>
    </row>
    <row r="8">
      <c r="A8" s="3" t="inlineStr">
        <is>
          <t>Business Acquisition [Line Items]</t>
        </is>
      </c>
    </row>
    <row r="9">
      <c r="A9" s="4" t="inlineStr">
        <is>
          <t>Preliminary fair value</t>
        </is>
      </c>
      <c r="C9" s="6" t="n">
        <v>191000</v>
      </c>
    </row>
    <row r="10">
      <c r="A10" s="4" t="inlineStr">
        <is>
          <t>Trade Name</t>
        </is>
      </c>
    </row>
    <row r="11">
      <c r="A11" s="3" t="inlineStr">
        <is>
          <t>Business Acquisition [Line Items]</t>
        </is>
      </c>
    </row>
    <row r="12">
      <c r="A12" s="4" t="inlineStr">
        <is>
          <t>Preliminary fair value</t>
        </is>
      </c>
      <c r="C12" s="7" t="n">
        <v>34000</v>
      </c>
    </row>
    <row r="13">
      <c r="A13" s="4" t="inlineStr">
        <is>
          <t>DivvyPay, Inc.</t>
        </is>
      </c>
    </row>
    <row r="14">
      <c r="A14" s="3" t="inlineStr">
        <is>
          <t>Business Acquisition [Line Items]</t>
        </is>
      </c>
    </row>
    <row r="15">
      <c r="A15" s="4" t="inlineStr">
        <is>
          <t>Preliminary fair value</t>
        </is>
      </c>
      <c r="B15" s="7" t="n">
        <v>423000</v>
      </c>
    </row>
    <row r="16">
      <c r="A16" s="4" t="inlineStr">
        <is>
          <t>Weighted average useful life (In years)</t>
        </is>
      </c>
      <c r="B16" s="4" t="inlineStr">
        <is>
          <t>7 years 7 months 6 days</t>
        </is>
      </c>
    </row>
    <row r="17">
      <c r="A17" s="4" t="inlineStr">
        <is>
          <t>DivvyPay, Inc. | Customer Relationships</t>
        </is>
      </c>
    </row>
    <row r="18">
      <c r="A18" s="3" t="inlineStr">
        <is>
          <t>Business Acquisition [Line Items]</t>
        </is>
      </c>
    </row>
    <row r="19">
      <c r="A19" s="4" t="inlineStr">
        <is>
          <t>Preliminary fair value</t>
        </is>
      </c>
      <c r="B19" s="7" t="n">
        <v>198000</v>
      </c>
    </row>
    <row r="20">
      <c r="A20" s="4" t="inlineStr">
        <is>
          <t>Weighted average useful life (In years)</t>
        </is>
      </c>
      <c r="B20" s="4" t="inlineStr">
        <is>
          <t>10 years</t>
        </is>
      </c>
    </row>
    <row r="21">
      <c r="A21" s="4" t="inlineStr">
        <is>
          <t>DivvyPay, Inc. | Developed Technology</t>
        </is>
      </c>
    </row>
    <row r="22">
      <c r="A22" s="3" t="inlineStr">
        <is>
          <t>Business Acquisition [Line Items]</t>
        </is>
      </c>
    </row>
    <row r="23">
      <c r="A23" s="4" t="inlineStr">
        <is>
          <t>Preliminary fair value</t>
        </is>
      </c>
      <c r="B23" s="7" t="n">
        <v>191000</v>
      </c>
    </row>
    <row r="24">
      <c r="A24" s="4" t="inlineStr">
        <is>
          <t>Weighted average useful life (In years)</t>
        </is>
      </c>
      <c r="B24" s="4" t="inlineStr">
        <is>
          <t>6 years</t>
        </is>
      </c>
    </row>
    <row r="25">
      <c r="A25" s="4" t="inlineStr">
        <is>
          <t>DivvyPay, Inc. | Trade Name</t>
        </is>
      </c>
    </row>
    <row r="26">
      <c r="A26" s="3" t="inlineStr">
        <is>
          <t>Business Acquisition [Line Items]</t>
        </is>
      </c>
    </row>
    <row r="27">
      <c r="A27" s="4" t="inlineStr">
        <is>
          <t>Preliminary fair value</t>
        </is>
      </c>
      <c r="B27" s="7" t="n">
        <v>34000</v>
      </c>
    </row>
    <row r="28">
      <c r="A28" s="4" t="inlineStr">
        <is>
          <t>Weighted average useful life (In years)</t>
        </is>
      </c>
      <c r="B28"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forma Financial Information (Details) - DivvyPay, Inc. - USD ($) $ in Thousands</t>
        </is>
      </c>
      <c r="B1" s="2" t="inlineStr">
        <is>
          <t>12 Months Ended</t>
        </is>
      </c>
    </row>
    <row r="2">
      <c r="B2" s="2" t="inlineStr">
        <is>
          <t>Jun. 30, 2021</t>
        </is>
      </c>
      <c r="C2" s="2" t="inlineStr">
        <is>
          <t>Jun. 30, 2020</t>
        </is>
      </c>
    </row>
    <row r="3">
      <c r="A3" s="3" t="inlineStr">
        <is>
          <t>Business Acquisition [Line Items]</t>
        </is>
      </c>
    </row>
    <row r="4">
      <c r="A4" s="4" t="inlineStr">
        <is>
          <t>Total revenue</t>
        </is>
      </c>
      <c r="B4" s="7" t="n">
        <v>307618</v>
      </c>
      <c r="C4" s="7" t="n">
        <v>192770</v>
      </c>
    </row>
    <row r="5">
      <c r="A5" s="4" t="inlineStr">
        <is>
          <t>Net loss</t>
        </is>
      </c>
      <c r="B5" s="7" t="n">
        <v>-223470</v>
      </c>
      <c r="C5" s="7" t="n">
        <v>-2061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Jun. 30, 2021</t>
        </is>
      </c>
      <c r="C1" s="2" t="inlineStr">
        <is>
          <t>Jun. 30, 2020</t>
        </is>
      </c>
    </row>
    <row r="2">
      <c r="A2" s="3" t="inlineStr">
        <is>
          <t>Assets</t>
        </is>
      </c>
    </row>
    <row r="3">
      <c r="A3" s="4" t="inlineStr">
        <is>
          <t>Cash equivalents</t>
        </is>
      </c>
      <c r="B3" s="7" t="n">
        <v>381049</v>
      </c>
      <c r="C3" s="7" t="n">
        <v>20075</v>
      </c>
    </row>
    <row r="4">
      <c r="A4" s="4" t="inlineStr">
        <is>
          <t>Short-term investments</t>
        </is>
      </c>
      <c r="B4" s="6" t="n">
        <v>655314</v>
      </c>
      <c r="C4" s="6" t="n">
        <v>123974</v>
      </c>
    </row>
    <row r="5">
      <c r="A5" s="4" t="inlineStr">
        <is>
          <t>Funds held for customers</t>
        </is>
      </c>
      <c r="B5" s="6" t="n">
        <v>1000650</v>
      </c>
      <c r="C5" s="6" t="n">
        <v>1062493</v>
      </c>
    </row>
    <row r="6">
      <c r="A6" s="4" t="inlineStr">
        <is>
          <t>Beneficial interest derivative on card receivables sold</t>
        </is>
      </c>
      <c r="B6" s="6" t="n">
        <v>2252</v>
      </c>
    </row>
    <row r="7">
      <c r="A7" s="4" t="inlineStr">
        <is>
          <t>Total assets measured at fair value</t>
        </is>
      </c>
      <c r="B7" s="6" t="n">
        <v>2039265</v>
      </c>
      <c r="C7" s="6" t="n">
        <v>1206542</v>
      </c>
    </row>
    <row r="8">
      <c r="A8" s="4" t="inlineStr">
        <is>
          <t>Municipal Bonds</t>
        </is>
      </c>
    </row>
    <row r="9">
      <c r="A9" s="3" t="inlineStr">
        <is>
          <t>Assets</t>
        </is>
      </c>
    </row>
    <row r="10">
      <c r="A10" s="4" t="inlineStr">
        <is>
          <t>Funds held for customers</t>
        </is>
      </c>
      <c r="B10" s="6" t="n">
        <v>42957</v>
      </c>
    </row>
    <row r="11">
      <c r="A11" s="4" t="inlineStr">
        <is>
          <t>Money Market Funds</t>
        </is>
      </c>
    </row>
    <row r="12">
      <c r="A12" s="3" t="inlineStr">
        <is>
          <t>Assets</t>
        </is>
      </c>
    </row>
    <row r="13">
      <c r="A13" s="4" t="inlineStr">
        <is>
          <t>Cash equivalents</t>
        </is>
      </c>
      <c r="B13" s="6" t="n">
        <v>365550</v>
      </c>
      <c r="C13" s="6" t="n">
        <v>20075</v>
      </c>
    </row>
    <row r="14">
      <c r="A14" s="4" t="inlineStr">
        <is>
          <t>Certificates of Deposit</t>
        </is>
      </c>
    </row>
    <row r="15">
      <c r="A15" s="3" t="inlineStr">
        <is>
          <t>Assets</t>
        </is>
      </c>
    </row>
    <row r="16">
      <c r="A16" s="4" t="inlineStr">
        <is>
          <t>Short-term investments</t>
        </is>
      </c>
      <c r="B16" s="6" t="n">
        <v>6775</v>
      </c>
    </row>
    <row r="17">
      <c r="A17" s="4" t="inlineStr">
        <is>
          <t>Funds held for customers</t>
        </is>
      </c>
      <c r="B17" s="6" t="n">
        <v>326927</v>
      </c>
      <c r="C17" s="6" t="n">
        <v>85953</v>
      </c>
    </row>
    <row r="18">
      <c r="A18" s="4" t="inlineStr">
        <is>
          <t>Corporate Bonds</t>
        </is>
      </c>
    </row>
    <row r="19">
      <c r="A19" s="3" t="inlineStr">
        <is>
          <t>Assets</t>
        </is>
      </c>
    </row>
    <row r="20">
      <c r="A20" s="4" t="inlineStr">
        <is>
          <t>Cash equivalents</t>
        </is>
      </c>
      <c r="B20" s="6" t="n">
        <v>15499</v>
      </c>
    </row>
    <row r="21">
      <c r="A21" s="4" t="inlineStr">
        <is>
          <t>Short-term investments</t>
        </is>
      </c>
      <c r="B21" s="6" t="n">
        <v>466459</v>
      </c>
      <c r="C21" s="6" t="n">
        <v>71131</v>
      </c>
    </row>
    <row r="22">
      <c r="A22" s="4" t="inlineStr">
        <is>
          <t>Funds held for customers</t>
        </is>
      </c>
      <c r="B22" s="6" t="n">
        <v>516350</v>
      </c>
      <c r="C22" s="6" t="n">
        <v>493879</v>
      </c>
    </row>
    <row r="23">
      <c r="A23" s="4" t="inlineStr">
        <is>
          <t>U.S. Treasury Securities</t>
        </is>
      </c>
    </row>
    <row r="24">
      <c r="A24" s="3" t="inlineStr">
        <is>
          <t>Assets</t>
        </is>
      </c>
    </row>
    <row r="25">
      <c r="A25" s="4" t="inlineStr">
        <is>
          <t>Short-term investments</t>
        </is>
      </c>
      <c r="B25" s="6" t="n">
        <v>155674</v>
      </c>
      <c r="C25" s="6" t="n">
        <v>28368</v>
      </c>
    </row>
    <row r="26">
      <c r="A26" s="4" t="inlineStr">
        <is>
          <t>Funds held for customers</t>
        </is>
      </c>
      <c r="B26" s="6" t="n">
        <v>3009</v>
      </c>
      <c r="C26" s="6" t="n">
        <v>48952</v>
      </c>
    </row>
    <row r="27">
      <c r="A27" s="4" t="inlineStr">
        <is>
          <t>Asset-Backed Securities</t>
        </is>
      </c>
    </row>
    <row r="28">
      <c r="A28" s="3" t="inlineStr">
        <is>
          <t>Assets</t>
        </is>
      </c>
    </row>
    <row r="29">
      <c r="A29" s="4" t="inlineStr">
        <is>
          <t>Short-term investments</t>
        </is>
      </c>
      <c r="B29" s="6" t="n">
        <v>26406</v>
      </c>
      <c r="C29" s="6" t="n">
        <v>24475</v>
      </c>
    </row>
    <row r="30">
      <c r="A30" s="4" t="inlineStr">
        <is>
          <t>Funds held for customers</t>
        </is>
      </c>
      <c r="B30" s="6" t="n">
        <v>25085</v>
      </c>
    </row>
    <row r="31">
      <c r="A31" s="4" t="inlineStr">
        <is>
          <t>Restricted Cash Equivalents</t>
        </is>
      </c>
    </row>
    <row r="32">
      <c r="A32" s="3" t="inlineStr">
        <is>
          <t>Assets</t>
        </is>
      </c>
    </row>
    <row r="33">
      <c r="A33" s="4" t="inlineStr">
        <is>
          <t>Funds held for customers</t>
        </is>
      </c>
      <c r="B33" s="6" t="n">
        <v>86322</v>
      </c>
      <c r="C33" s="6" t="n">
        <v>433709</v>
      </c>
    </row>
    <row r="34">
      <c r="A34" s="4" t="inlineStr">
        <is>
          <t>Level 1</t>
        </is>
      </c>
    </row>
    <row r="35">
      <c r="A35" s="3" t="inlineStr">
        <is>
          <t>Assets</t>
        </is>
      </c>
    </row>
    <row r="36">
      <c r="A36" s="4" t="inlineStr">
        <is>
          <t>Cash equivalents</t>
        </is>
      </c>
      <c r="B36" s="6" t="n">
        <v>365550</v>
      </c>
      <c r="C36" s="6" t="n">
        <v>20075</v>
      </c>
    </row>
    <row r="37">
      <c r="A37" s="4" t="inlineStr">
        <is>
          <t>Short-term investments</t>
        </is>
      </c>
      <c r="B37" s="6" t="n">
        <v>155674</v>
      </c>
      <c r="C37" s="6" t="n">
        <v>28368</v>
      </c>
    </row>
    <row r="38">
      <c r="A38" s="4" t="inlineStr">
        <is>
          <t>Funds held for customers</t>
        </is>
      </c>
      <c r="B38" s="6" t="n">
        <v>9896</v>
      </c>
      <c r="C38" s="6" t="n">
        <v>406302</v>
      </c>
    </row>
    <row r="39">
      <c r="A39" s="4" t="inlineStr">
        <is>
          <t>Total assets measured at fair value</t>
        </is>
      </c>
      <c r="B39" s="6" t="n">
        <v>531120</v>
      </c>
      <c r="C39" s="6" t="n">
        <v>454745</v>
      </c>
    </row>
    <row r="40">
      <c r="A40" s="4" t="inlineStr">
        <is>
          <t>Level 1 | Money Market Funds</t>
        </is>
      </c>
    </row>
    <row r="41">
      <c r="A41" s="3" t="inlineStr">
        <is>
          <t>Assets</t>
        </is>
      </c>
    </row>
    <row r="42">
      <c r="A42" s="4" t="inlineStr">
        <is>
          <t>Cash equivalents</t>
        </is>
      </c>
      <c r="B42" s="6" t="n">
        <v>365550</v>
      </c>
      <c r="C42" s="6" t="n">
        <v>20075</v>
      </c>
    </row>
    <row r="43">
      <c r="A43" s="4" t="inlineStr">
        <is>
          <t>Level 1 | U.S. Treasury Securities</t>
        </is>
      </c>
    </row>
    <row r="44">
      <c r="A44" s="3" t="inlineStr">
        <is>
          <t>Assets</t>
        </is>
      </c>
    </row>
    <row r="45">
      <c r="A45" s="4" t="inlineStr">
        <is>
          <t>Short-term investments</t>
        </is>
      </c>
      <c r="B45" s="6" t="n">
        <v>155674</v>
      </c>
      <c r="C45" s="6" t="n">
        <v>28368</v>
      </c>
    </row>
    <row r="46">
      <c r="A46" s="4" t="inlineStr">
        <is>
          <t>Funds held for customers</t>
        </is>
      </c>
      <c r="B46" s="6" t="n">
        <v>3009</v>
      </c>
      <c r="C46" s="6" t="n">
        <v>48952</v>
      </c>
    </row>
    <row r="47">
      <c r="A47" s="4" t="inlineStr">
        <is>
          <t>Level 1 | Restricted Cash Equivalents</t>
        </is>
      </c>
    </row>
    <row r="48">
      <c r="A48" s="3" t="inlineStr">
        <is>
          <t>Assets</t>
        </is>
      </c>
    </row>
    <row r="49">
      <c r="A49" s="4" t="inlineStr">
        <is>
          <t>Funds held for customers</t>
        </is>
      </c>
      <c r="B49" s="6" t="n">
        <v>6887</v>
      </c>
      <c r="C49" s="6" t="n">
        <v>357350</v>
      </c>
    </row>
    <row r="50">
      <c r="A50" s="4" t="inlineStr">
        <is>
          <t>Level 2</t>
        </is>
      </c>
    </row>
    <row r="51">
      <c r="A51" s="3" t="inlineStr">
        <is>
          <t>Assets</t>
        </is>
      </c>
    </row>
    <row r="52">
      <c r="A52" s="4" t="inlineStr">
        <is>
          <t>Cash equivalents</t>
        </is>
      </c>
      <c r="B52" s="6" t="n">
        <v>15499</v>
      </c>
    </row>
    <row r="53">
      <c r="A53" s="4" t="inlineStr">
        <is>
          <t>Short-term investments</t>
        </is>
      </c>
      <c r="B53" s="6" t="n">
        <v>499640</v>
      </c>
      <c r="C53" s="6" t="n">
        <v>95606</v>
      </c>
    </row>
    <row r="54">
      <c r="A54" s="4" t="inlineStr">
        <is>
          <t>Funds held for customers</t>
        </is>
      </c>
      <c r="B54" s="6" t="n">
        <v>990754</v>
      </c>
      <c r="C54" s="6" t="n">
        <v>656191</v>
      </c>
    </row>
    <row r="55">
      <c r="A55" s="4" t="inlineStr">
        <is>
          <t>Total assets measured at fair value</t>
        </is>
      </c>
      <c r="B55" s="6" t="n">
        <v>1505893</v>
      </c>
      <c r="C55" s="6" t="n">
        <v>751797</v>
      </c>
    </row>
    <row r="56">
      <c r="A56" s="4" t="inlineStr">
        <is>
          <t>Level 2 | Municipal Bonds</t>
        </is>
      </c>
    </row>
    <row r="57">
      <c r="A57" s="3" t="inlineStr">
        <is>
          <t>Assets</t>
        </is>
      </c>
    </row>
    <row r="58">
      <c r="A58" s="4" t="inlineStr">
        <is>
          <t>Funds held for customers</t>
        </is>
      </c>
      <c r="B58" s="6" t="n">
        <v>42957</v>
      </c>
    </row>
    <row r="59">
      <c r="A59" s="4" t="inlineStr">
        <is>
          <t>Level 2 | Certificates of Deposit</t>
        </is>
      </c>
    </row>
    <row r="60">
      <c r="A60" s="3" t="inlineStr">
        <is>
          <t>Assets</t>
        </is>
      </c>
    </row>
    <row r="61">
      <c r="A61" s="4" t="inlineStr">
        <is>
          <t>Short-term investments</t>
        </is>
      </c>
      <c r="B61" s="6" t="n">
        <v>6775</v>
      </c>
    </row>
    <row r="62">
      <c r="A62" s="4" t="inlineStr">
        <is>
          <t>Funds held for customers</t>
        </is>
      </c>
      <c r="B62" s="6" t="n">
        <v>326927</v>
      </c>
      <c r="C62" s="6" t="n">
        <v>85953</v>
      </c>
    </row>
    <row r="63">
      <c r="A63" s="4" t="inlineStr">
        <is>
          <t>Level 2 | Corporate Bonds</t>
        </is>
      </c>
    </row>
    <row r="64">
      <c r="A64" s="3" t="inlineStr">
        <is>
          <t>Assets</t>
        </is>
      </c>
    </row>
    <row r="65">
      <c r="A65" s="4" t="inlineStr">
        <is>
          <t>Cash equivalents</t>
        </is>
      </c>
      <c r="B65" s="6" t="n">
        <v>15499</v>
      </c>
    </row>
    <row r="66">
      <c r="A66" s="4" t="inlineStr">
        <is>
          <t>Short-term investments</t>
        </is>
      </c>
      <c r="B66" s="6" t="n">
        <v>466459</v>
      </c>
      <c r="C66" s="6" t="n">
        <v>71131</v>
      </c>
    </row>
    <row r="67">
      <c r="A67" s="4" t="inlineStr">
        <is>
          <t>Funds held for customers</t>
        </is>
      </c>
      <c r="B67" s="6" t="n">
        <v>516350</v>
      </c>
      <c r="C67" s="6" t="n">
        <v>493879</v>
      </c>
    </row>
    <row r="68">
      <c r="A68" s="4" t="inlineStr">
        <is>
          <t>Level 2 | Asset-Backed Securities</t>
        </is>
      </c>
    </row>
    <row r="69">
      <c r="A69" s="3" t="inlineStr">
        <is>
          <t>Assets</t>
        </is>
      </c>
    </row>
    <row r="70">
      <c r="A70" s="4" t="inlineStr">
        <is>
          <t>Short-term investments</t>
        </is>
      </c>
      <c r="B70" s="6" t="n">
        <v>26406</v>
      </c>
      <c r="C70" s="6" t="n">
        <v>24475</v>
      </c>
    </row>
    <row r="71">
      <c r="A71" s="4" t="inlineStr">
        <is>
          <t>Funds held for customers</t>
        </is>
      </c>
      <c r="B71" s="6" t="n">
        <v>25085</v>
      </c>
    </row>
    <row r="72">
      <c r="A72" s="4" t="inlineStr">
        <is>
          <t>Level 2 | Restricted Cash Equivalents</t>
        </is>
      </c>
    </row>
    <row r="73">
      <c r="A73" s="3" t="inlineStr">
        <is>
          <t>Assets</t>
        </is>
      </c>
    </row>
    <row r="74">
      <c r="A74" s="4" t="inlineStr">
        <is>
          <t>Funds held for customers</t>
        </is>
      </c>
      <c r="B74" s="6" t="n">
        <v>79435</v>
      </c>
      <c r="C74" s="7" t="n">
        <v>76359</v>
      </c>
    </row>
    <row r="75">
      <c r="A75" s="4" t="inlineStr">
        <is>
          <t>Level 3</t>
        </is>
      </c>
    </row>
    <row r="76">
      <c r="A76" s="3" t="inlineStr">
        <is>
          <t>Assets</t>
        </is>
      </c>
    </row>
    <row r="77">
      <c r="A77" s="4" t="inlineStr">
        <is>
          <t>Beneficial interest derivative on card receivables sold</t>
        </is>
      </c>
      <c r="B77" s="6" t="n">
        <v>2252</v>
      </c>
    </row>
    <row r="78">
      <c r="A78" s="4" t="inlineStr">
        <is>
          <t>Total assets measured at fair value</t>
        </is>
      </c>
      <c r="B78" s="7" t="n">
        <v>2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Additional Information (Details)</t>
        </is>
      </c>
      <c r="B1" s="2" t="inlineStr">
        <is>
          <t>12 Months Ended</t>
        </is>
      </c>
    </row>
    <row r="2">
      <c r="B2" s="2" t="inlineStr">
        <is>
          <t>Jun. 30, 2021USD ($)</t>
        </is>
      </c>
      <c r="C2" s="2" t="inlineStr">
        <is>
          <t>Jun. 30, 2020USD ($)</t>
        </is>
      </c>
      <c r="D2" s="2" t="inlineStr">
        <is>
          <t>Nov. 30, 2020USD ($)</t>
        </is>
      </c>
    </row>
    <row r="3">
      <c r="A3" s="3" t="inlineStr">
        <is>
          <t>Fair Value Assets And Liabilities Measured On Recurring And Nonrecurring Basis [Line Items]</t>
        </is>
      </c>
    </row>
    <row r="4">
      <c r="A4" s="4" t="inlineStr">
        <is>
          <t>Fair value assets amount transfer from level 1 to level 2</t>
        </is>
      </c>
      <c r="B4" s="7" t="n">
        <v>0</v>
      </c>
      <c r="C4" s="7" t="n">
        <v>0</v>
      </c>
    </row>
    <row r="5">
      <c r="A5" s="4" t="inlineStr">
        <is>
          <t>Fair value assets amount transfer from level 2 to level 1</t>
        </is>
      </c>
      <c r="B5" s="6" t="n">
        <v>0</v>
      </c>
      <c r="C5" s="6" t="n">
        <v>0</v>
      </c>
    </row>
    <row r="6">
      <c r="A6" s="4" t="inlineStr">
        <is>
          <t>Fair value liabilities amount transfer from level 1 to level 2</t>
        </is>
      </c>
      <c r="B6" s="6" t="n">
        <v>0</v>
      </c>
      <c r="C6" s="6" t="n">
        <v>0</v>
      </c>
    </row>
    <row r="7">
      <c r="A7" s="4" t="inlineStr">
        <is>
          <t>Fair value liabilities amount transfer from level 2 to level 1</t>
        </is>
      </c>
      <c r="B7" s="6" t="n">
        <v>0</v>
      </c>
      <c r="C7" s="6" t="n">
        <v>0</v>
      </c>
    </row>
    <row r="8">
      <c r="A8" s="4" t="inlineStr">
        <is>
          <t>Fair value assets amount transfer into level 3</t>
        </is>
      </c>
      <c r="B8" s="6" t="n">
        <v>0</v>
      </c>
      <c r="C8" s="6" t="n">
        <v>0</v>
      </c>
    </row>
    <row r="9">
      <c r="A9" s="4" t="inlineStr">
        <is>
          <t>Fair value assets amount transfer out of level 3</t>
        </is>
      </c>
      <c r="B9" s="6" t="n">
        <v>0</v>
      </c>
      <c r="C9" s="6" t="n">
        <v>0</v>
      </c>
    </row>
    <row r="10">
      <c r="A10" s="4" t="inlineStr">
        <is>
          <t>Fair value liabilities amount transfer into level 3</t>
        </is>
      </c>
      <c r="B10" s="6" t="n">
        <v>0</v>
      </c>
      <c r="C10" s="6" t="n">
        <v>0</v>
      </c>
    </row>
    <row r="11">
      <c r="A11" s="4" t="inlineStr">
        <is>
          <t>Fair value liabilities amount transfer out of level 3</t>
        </is>
      </c>
      <c r="B11" s="6" t="n">
        <v>0</v>
      </c>
      <c r="C11" s="7" t="n">
        <v>0</v>
      </c>
    </row>
    <row r="12">
      <c r="A12" s="4" t="inlineStr">
        <is>
          <t>2025 Notes</t>
        </is>
      </c>
    </row>
    <row r="13">
      <c r="A13" s="3" t="inlineStr">
        <is>
          <t>Fair Value Assets And Liabilities Measured On Recurring And Nonrecurring Basis [Line Items]</t>
        </is>
      </c>
    </row>
    <row r="14">
      <c r="A14" s="4" t="inlineStr">
        <is>
          <t>Debt Instrument, Face Amount</t>
        </is>
      </c>
      <c r="B14" s="7" t="n">
        <v>1150000000</v>
      </c>
      <c r="D14" s="7" t="n">
        <v>1150000000</v>
      </c>
    </row>
    <row r="15">
      <c r="A15" s="4" t="inlineStr">
        <is>
          <t>Debt Instrument, Interest Rate, Stated Percentage</t>
        </is>
      </c>
      <c r="B15" s="4" t="inlineStr">
        <is>
          <t>0.00%</t>
        </is>
      </c>
      <c r="D15" s="4" t="inlineStr">
        <is>
          <t>0.00%</t>
        </is>
      </c>
    </row>
    <row r="16">
      <c r="A16" s="4" t="inlineStr">
        <is>
          <t>Debt Instrument, Fair Value Estimated</t>
        </is>
      </c>
      <c r="B16" s="7" t="n">
        <v>1600000000</v>
      </c>
    </row>
    <row r="17">
      <c r="A17" s="4" t="inlineStr">
        <is>
          <t>Valuation Technique, Discounted Cash Flow | Level 3 | Loss Rate Estimate</t>
        </is>
      </c>
    </row>
    <row r="18">
      <c r="A18" s="3" t="inlineStr">
        <is>
          <t>Fair Value Assets And Liabilities Measured On Recurring And Nonrecurring Basis [Line Items]</t>
        </is>
      </c>
    </row>
    <row r="19">
      <c r="A19" s="4" t="inlineStr">
        <is>
          <t>Beneficial interest derivative on card receivables sold measurement input</t>
        </is>
      </c>
      <c r="B19" s="11" t="n">
        <v>0.0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Fair Value of Level 3 Financial Liabilities (Details) $ in Thousands</t>
        </is>
      </c>
      <c r="B1" s="2" t="inlineStr">
        <is>
          <t>12 Months Ended</t>
        </is>
      </c>
    </row>
    <row r="2">
      <c r="B2" s="2" t="inlineStr">
        <is>
          <t>Jun. 30, 2020USD ($)</t>
        </is>
      </c>
    </row>
    <row r="3">
      <c r="A3" s="3" t="inlineStr">
        <is>
          <t>Fair Value, Liabilities Measured on Recurring Basis, Unobservable Input Reconciliation, Calculation [Roll Forward]</t>
        </is>
      </c>
    </row>
    <row r="4">
      <c r="A4" s="4" t="inlineStr">
        <is>
          <t>Fair value, beginning of year</t>
        </is>
      </c>
      <c r="B4" s="7" t="n">
        <v>688</v>
      </c>
    </row>
    <row r="5">
      <c r="A5" s="4" t="inlineStr">
        <is>
          <t>Change in fair value</t>
        </is>
      </c>
      <c r="B5" s="6" t="n">
        <v>717</v>
      </c>
    </row>
    <row r="6">
      <c r="A6" s="4" t="inlineStr">
        <is>
          <t>Reclassification to additional paid-in capital</t>
        </is>
      </c>
      <c r="B6" s="6" t="n">
        <v>-1405</v>
      </c>
    </row>
    <row r="7">
      <c r="A7" s="4" t="inlineStr">
        <is>
          <t>Forfeiture of warrants</t>
        </is>
      </c>
      <c r="B7" s="6" t="n">
        <v>0</v>
      </c>
    </row>
    <row r="8">
      <c r="A8" s="4" t="inlineStr">
        <is>
          <t>Fair value, end of year</t>
        </is>
      </c>
      <c r="B8"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un. 30, 2021</t>
        </is>
      </c>
      <c r="C1" s="2" t="inlineStr">
        <is>
          <t>Jun. 30, 2020</t>
        </is>
      </c>
    </row>
    <row r="2">
      <c r="A2" s="3" t="inlineStr">
        <is>
          <t>Schedule Of Available For Sale Securities [Line Items]</t>
        </is>
      </c>
    </row>
    <row r="3">
      <c r="A3" s="4" t="inlineStr">
        <is>
          <t>Short-term investments, Amortized cost</t>
        </is>
      </c>
      <c r="B3" s="7" t="n">
        <v>655232</v>
      </c>
      <c r="C3" s="7" t="n">
        <v>123395</v>
      </c>
    </row>
    <row r="4">
      <c r="A4" s="4" t="inlineStr">
        <is>
          <t>Short-term investments, Gross unrealized gains</t>
        </is>
      </c>
      <c r="B4" s="6" t="n">
        <v>143</v>
      </c>
      <c r="C4" s="6" t="n">
        <v>590</v>
      </c>
    </row>
    <row r="5">
      <c r="A5" s="4" t="inlineStr">
        <is>
          <t>Short-term investments, Gross unrealized losses</t>
        </is>
      </c>
      <c r="B5" s="6" t="n">
        <v>-61</v>
      </c>
      <c r="C5" s="6" t="n">
        <v>-11</v>
      </c>
    </row>
    <row r="6">
      <c r="A6" s="4" t="inlineStr">
        <is>
          <t>Short-term investments</t>
        </is>
      </c>
      <c r="B6" s="6" t="n">
        <v>655314</v>
      </c>
      <c r="C6" s="6" t="n">
        <v>123974</v>
      </c>
    </row>
    <row r="7">
      <c r="A7" s="4" t="inlineStr">
        <is>
          <t>Corporate Bonds</t>
        </is>
      </c>
    </row>
    <row r="8">
      <c r="A8" s="3" t="inlineStr">
        <is>
          <t>Schedule Of Available For Sale Securities [Line Items]</t>
        </is>
      </c>
    </row>
    <row r="9">
      <c r="A9" s="4" t="inlineStr">
        <is>
          <t>Short-term investments, Amortized cost</t>
        </is>
      </c>
      <c r="B9" s="6" t="n">
        <v>466403</v>
      </c>
      <c r="C9" s="6" t="n">
        <v>70781</v>
      </c>
    </row>
    <row r="10">
      <c r="A10" s="4" t="inlineStr">
        <is>
          <t>Short-term investments, Gross unrealized gains</t>
        </is>
      </c>
      <c r="B10" s="6" t="n">
        <v>111</v>
      </c>
      <c r="C10" s="6" t="n">
        <v>360</v>
      </c>
    </row>
    <row r="11">
      <c r="A11" s="4" t="inlineStr">
        <is>
          <t>Short-term investments, Gross unrealized losses</t>
        </is>
      </c>
      <c r="B11" s="6" t="n">
        <v>-55</v>
      </c>
      <c r="C11" s="6" t="n">
        <v>-10</v>
      </c>
    </row>
    <row r="12">
      <c r="A12" s="4" t="inlineStr">
        <is>
          <t>Short-term investments</t>
        </is>
      </c>
      <c r="B12" s="6" t="n">
        <v>466459</v>
      </c>
      <c r="C12" s="6" t="n">
        <v>71131</v>
      </c>
    </row>
    <row r="13">
      <c r="A13" s="4" t="inlineStr">
        <is>
          <t>U.S. Treasury Securities</t>
        </is>
      </c>
    </row>
    <row r="14">
      <c r="A14" s="3" t="inlineStr">
        <is>
          <t>Schedule Of Available For Sale Securities [Line Items]</t>
        </is>
      </c>
    </row>
    <row r="15">
      <c r="A15" s="4" t="inlineStr">
        <is>
          <t>Short-term investments, Amortized cost</t>
        </is>
      </c>
      <c r="B15" s="6" t="n">
        <v>155663</v>
      </c>
      <c r="C15" s="6" t="n">
        <v>28281</v>
      </c>
    </row>
    <row r="16">
      <c r="A16" s="4" t="inlineStr">
        <is>
          <t>Short-term investments, Gross unrealized gains</t>
        </is>
      </c>
      <c r="B16" s="6" t="n">
        <v>16</v>
      </c>
      <c r="C16" s="6" t="n">
        <v>88</v>
      </c>
    </row>
    <row r="17">
      <c r="A17" s="4" t="inlineStr">
        <is>
          <t>Short-term investments, Gross unrealized losses</t>
        </is>
      </c>
      <c r="B17" s="6" t="n">
        <v>-5</v>
      </c>
      <c r="C17" s="6" t="n">
        <v>-1</v>
      </c>
    </row>
    <row r="18">
      <c r="A18" s="4" t="inlineStr">
        <is>
          <t>Short-term investments</t>
        </is>
      </c>
      <c r="B18" s="6" t="n">
        <v>155674</v>
      </c>
      <c r="C18" s="6" t="n">
        <v>28368</v>
      </c>
    </row>
    <row r="19">
      <c r="A19" s="4" t="inlineStr">
        <is>
          <t>Asset-Backed Securities</t>
        </is>
      </c>
    </row>
    <row r="20">
      <c r="A20" s="3" t="inlineStr">
        <is>
          <t>Schedule Of Available For Sale Securities [Line Items]</t>
        </is>
      </c>
    </row>
    <row r="21">
      <c r="A21" s="4" t="inlineStr">
        <is>
          <t>Short-term investments, Amortized cost</t>
        </is>
      </c>
      <c r="B21" s="6" t="n">
        <v>26391</v>
      </c>
      <c r="C21" s="6" t="n">
        <v>24333</v>
      </c>
    </row>
    <row r="22">
      <c r="A22" s="4" t="inlineStr">
        <is>
          <t>Short-term investments, Gross unrealized gains</t>
        </is>
      </c>
      <c r="B22" s="6" t="n">
        <v>16</v>
      </c>
      <c r="C22" s="6" t="n">
        <v>142</v>
      </c>
    </row>
    <row r="23">
      <c r="A23" s="4" t="inlineStr">
        <is>
          <t>Short-term investments, Gross unrealized losses</t>
        </is>
      </c>
      <c r="B23" s="6" t="n">
        <v>-1</v>
      </c>
      <c r="C23" s="6" t="n">
        <v>0</v>
      </c>
    </row>
    <row r="24">
      <c r="A24" s="4" t="inlineStr">
        <is>
          <t>Short-term investments</t>
        </is>
      </c>
      <c r="B24" s="6" t="n">
        <v>26406</v>
      </c>
      <c r="C24" s="7" t="n">
        <v>24475</v>
      </c>
    </row>
    <row r="25">
      <c r="A25" s="4" t="inlineStr">
        <is>
          <t>Certificates of Deposit</t>
        </is>
      </c>
    </row>
    <row r="26">
      <c r="A26" s="3" t="inlineStr">
        <is>
          <t>Schedule Of Available For Sale Securities [Line Items]</t>
        </is>
      </c>
    </row>
    <row r="27">
      <c r="A27" s="4" t="inlineStr">
        <is>
          <t>Short-term investments, Amortized cost</t>
        </is>
      </c>
      <c r="B27" s="6" t="n">
        <v>6775</v>
      </c>
    </row>
    <row r="28">
      <c r="A28" s="4" t="inlineStr">
        <is>
          <t>Short-term investments, Gross unrealized gains</t>
        </is>
      </c>
      <c r="B28" s="6" t="n">
        <v>0</v>
      </c>
    </row>
    <row r="29">
      <c r="A29" s="4" t="inlineStr">
        <is>
          <t>Short-term investments, Gross unrealized losses</t>
        </is>
      </c>
      <c r="B29" s="6" t="n">
        <v>0</v>
      </c>
    </row>
    <row r="30">
      <c r="A30" s="4" t="inlineStr">
        <is>
          <t>Short-term investments</t>
        </is>
      </c>
      <c r="B30" s="7" t="n">
        <v>6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hort-Term Investments - Additional Information (Details)</t>
        </is>
      </c>
      <c r="B1" s="2" t="inlineStr">
        <is>
          <t>12 Months Ended</t>
        </is>
      </c>
    </row>
    <row r="2">
      <c r="B2" s="2" t="inlineStr">
        <is>
          <t>Jun. 30, 2021USD ($)InvestmentPosition</t>
        </is>
      </c>
      <c r="C2" s="2" t="inlineStr">
        <is>
          <t>Jun. 30, 2020USD ($)</t>
        </is>
      </c>
      <c r="D2" s="2" t="inlineStr">
        <is>
          <t>Jun. 30, 2019USD ($)</t>
        </is>
      </c>
    </row>
    <row r="3">
      <c r="A3" s="3" t="inlineStr">
        <is>
          <t>Schedule Of Available For Sale Securities [Line Items]</t>
        </is>
      </c>
    </row>
    <row r="4">
      <c r="A4" s="4" t="inlineStr">
        <is>
          <t>Amortized cost</t>
        </is>
      </c>
      <c r="B4" s="7" t="n">
        <v>655232000</v>
      </c>
      <c r="C4" s="7" t="n">
        <v>123395000</v>
      </c>
    </row>
    <row r="5">
      <c r="A5" s="4" t="inlineStr">
        <is>
          <t>Short-term investments mature within one year</t>
        </is>
      </c>
      <c r="B5" s="7" t="n">
        <v>495800000</v>
      </c>
      <c r="C5" s="7" t="n">
        <v>102900000</v>
      </c>
    </row>
    <row r="6">
      <c r="A6" s="4" t="inlineStr">
        <is>
          <t>Percentage of short-term investments maturing within one year</t>
        </is>
      </c>
      <c r="B6" s="4" t="inlineStr">
        <is>
          <t>76.00%</t>
        </is>
      </c>
      <c r="C6" s="4" t="inlineStr">
        <is>
          <t>83.00%</t>
        </is>
      </c>
    </row>
    <row r="7">
      <c r="A7" s="4" t="inlineStr">
        <is>
          <t>Short-term investments mature thereafter</t>
        </is>
      </c>
      <c r="B7" s="7" t="n">
        <v>159500000</v>
      </c>
      <c r="C7" s="7" t="n">
        <v>21100000</v>
      </c>
    </row>
    <row r="8">
      <c r="A8" s="4" t="inlineStr">
        <is>
          <t>Percentage of short-term investments maturing thereafter</t>
        </is>
      </c>
      <c r="B8" s="4" t="inlineStr">
        <is>
          <t>24.00%</t>
        </is>
      </c>
      <c r="C8" s="4" t="inlineStr">
        <is>
          <t>17.00%</t>
        </is>
      </c>
    </row>
    <row r="9">
      <c r="A9" s="4" t="inlineStr">
        <is>
          <t>Number of investments in unrealized loss positions | InvestmentPosition</t>
        </is>
      </c>
      <c r="B9" s="6" t="n">
        <v>100</v>
      </c>
    </row>
    <row r="10">
      <c r="A10" s="4" t="inlineStr">
        <is>
          <t>Short-term investments realized gains or losses</t>
        </is>
      </c>
      <c r="B10" s="7" t="n">
        <v>0</v>
      </c>
      <c r="C10" s="7" t="n">
        <v>0</v>
      </c>
      <c r="D10" s="7" t="n">
        <v>0</v>
      </c>
    </row>
    <row r="11">
      <c r="A11" s="4" t="inlineStr">
        <is>
          <t>Allowance for credit losses on investments that were in an unrealized loss position</t>
        </is>
      </c>
      <c r="B11" s="7" t="n">
        <v>0</v>
      </c>
    </row>
    <row r="12">
      <c r="A12" s="4" t="inlineStr">
        <is>
          <t>Minimum</t>
        </is>
      </c>
    </row>
    <row r="13">
      <c r="A13" s="3" t="inlineStr">
        <is>
          <t>Schedule Of Available For Sale Securities [Line Items]</t>
        </is>
      </c>
    </row>
    <row r="14">
      <c r="A14" s="4" t="inlineStr">
        <is>
          <t>Number of investment positions | InvestmentPosition</t>
        </is>
      </c>
      <c r="B14" s="6" t="n">
        <v>300</v>
      </c>
    </row>
    <row r="15">
      <c r="A15" s="4" t="inlineStr">
        <is>
          <t>Accrued Interest Receivable</t>
        </is>
      </c>
    </row>
    <row r="16">
      <c r="A16" s="3" t="inlineStr">
        <is>
          <t>Schedule Of Available For Sale Securities [Line Items]</t>
        </is>
      </c>
    </row>
    <row r="17">
      <c r="A17" s="4" t="inlineStr">
        <is>
          <t>Amortized cost</t>
        </is>
      </c>
      <c r="B17" s="7" t="n">
        <v>2500000</v>
      </c>
      <c r="C17" s="6" t="n">
        <v>500000</v>
      </c>
    </row>
    <row r="18">
      <c r="A18" s="4" t="inlineStr">
        <is>
          <t>Fair value</t>
        </is>
      </c>
      <c r="B18" s="7" t="n">
        <v>2500000</v>
      </c>
      <c r="C18" s="7" t="n">
        <v>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Gross Unrealized Losses and Fair Value (Details) - USD ($) $ in Thousands</t>
        </is>
      </c>
      <c r="B1" s="2" t="inlineStr">
        <is>
          <t>Jun. 30, 2021</t>
        </is>
      </c>
      <c r="C1" s="2" t="inlineStr">
        <is>
          <t>Jun. 30, 2020</t>
        </is>
      </c>
    </row>
    <row r="2">
      <c r="A2" s="3" t="inlineStr">
        <is>
          <t>Schedule Of Available For Sale Securities [Line Items]</t>
        </is>
      </c>
    </row>
    <row r="3">
      <c r="A3" s="4" t="inlineStr">
        <is>
          <t>Fair value</t>
        </is>
      </c>
      <c r="B3" s="7" t="n">
        <v>246040</v>
      </c>
      <c r="C3" s="7" t="n">
        <v>12056</v>
      </c>
    </row>
    <row r="4">
      <c r="A4" s="4" t="inlineStr">
        <is>
          <t>Unrealized losses</t>
        </is>
      </c>
      <c r="B4" s="6" t="n">
        <v>-61</v>
      </c>
      <c r="C4" s="6" t="n">
        <v>-11</v>
      </c>
    </row>
    <row r="5">
      <c r="A5" s="4" t="inlineStr">
        <is>
          <t>Corporate Bonds</t>
        </is>
      </c>
    </row>
    <row r="6">
      <c r="A6" s="3" t="inlineStr">
        <is>
          <t>Schedule Of Available For Sale Securities [Line Items]</t>
        </is>
      </c>
    </row>
    <row r="7">
      <c r="A7" s="4" t="inlineStr">
        <is>
          <t>Fair value</t>
        </is>
      </c>
      <c r="B7" s="6" t="n">
        <v>152485</v>
      </c>
      <c r="C7" s="6" t="n">
        <v>9258</v>
      </c>
    </row>
    <row r="8">
      <c r="A8" s="4" t="inlineStr">
        <is>
          <t>Unrealized losses</t>
        </is>
      </c>
      <c r="B8" s="6" t="n">
        <v>-55</v>
      </c>
      <c r="C8" s="6" t="n">
        <v>-10</v>
      </c>
    </row>
    <row r="9">
      <c r="A9" s="4" t="inlineStr">
        <is>
          <t>U.S. Treasury Securities</t>
        </is>
      </c>
    </row>
    <row r="10">
      <c r="A10" s="3" t="inlineStr">
        <is>
          <t>Schedule Of Available For Sale Securities [Line Items]</t>
        </is>
      </c>
    </row>
    <row r="11">
      <c r="A11" s="4" t="inlineStr">
        <is>
          <t>Fair value</t>
        </is>
      </c>
      <c r="B11" s="6" t="n">
        <v>85466</v>
      </c>
      <c r="C11" s="6" t="n">
        <v>2798</v>
      </c>
    </row>
    <row r="12">
      <c r="A12" s="4" t="inlineStr">
        <is>
          <t>Unrealized losses</t>
        </is>
      </c>
      <c r="B12" s="6" t="n">
        <v>-5</v>
      </c>
      <c r="C12" s="7" t="n">
        <v>-1</v>
      </c>
    </row>
    <row r="13">
      <c r="A13" s="4" t="inlineStr">
        <is>
          <t>Asset-Backed Securities</t>
        </is>
      </c>
    </row>
    <row r="14">
      <c r="A14" s="3" t="inlineStr">
        <is>
          <t>Schedule Of Available For Sale Securities [Line Items]</t>
        </is>
      </c>
    </row>
    <row r="15">
      <c r="A15" s="4" t="inlineStr">
        <is>
          <t>Fair value</t>
        </is>
      </c>
      <c r="B15" s="6" t="n">
        <v>8089</v>
      </c>
    </row>
    <row r="16">
      <c r="A16" s="4" t="inlineStr">
        <is>
          <t>Unrealized losses</t>
        </is>
      </c>
      <c r="B16" s="7"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Jun. 30, 2021</t>
        </is>
      </c>
      <c r="C1" s="2" t="inlineStr">
        <is>
          <t>Jun. 30, 2020</t>
        </is>
      </c>
    </row>
    <row r="2">
      <c r="A2" s="3" t="inlineStr">
        <is>
          <t>Funds Held For Customers [Line Items]</t>
        </is>
      </c>
    </row>
    <row r="3">
      <c r="A3" s="4" t="inlineStr">
        <is>
          <t>Total funds held for customers</t>
        </is>
      </c>
      <c r="B3" s="7" t="n">
        <v>2209248</v>
      </c>
      <c r="C3" s="7" t="n">
        <v>1649386</v>
      </c>
    </row>
    <row r="4">
      <c r="A4" s="4" t="inlineStr">
        <is>
          <t>Total funds held for customers, net of income earned by the Company</t>
        </is>
      </c>
      <c r="B4" s="6" t="n">
        <v>2208598</v>
      </c>
      <c r="C4" s="6" t="n">
        <v>1644250</v>
      </c>
    </row>
    <row r="5">
      <c r="A5" s="4" t="inlineStr">
        <is>
          <t>Restricted Cash and Other Receivables</t>
        </is>
      </c>
    </row>
    <row r="6">
      <c r="A6" s="3" t="inlineStr">
        <is>
          <t>Funds Held For Customers [Line Items]</t>
        </is>
      </c>
    </row>
    <row r="7">
      <c r="A7" s="4" t="inlineStr">
        <is>
          <t>Total funds held for customers</t>
        </is>
      </c>
      <c r="B7" s="6" t="n">
        <v>1208598</v>
      </c>
      <c r="C7" s="6" t="n">
        <v>586893</v>
      </c>
    </row>
    <row r="8">
      <c r="A8" s="4" t="inlineStr">
        <is>
          <t>Restricted Cash Equivalents</t>
        </is>
      </c>
    </row>
    <row r="9">
      <c r="A9" s="3" t="inlineStr">
        <is>
          <t>Funds Held For Customers [Line Items]</t>
        </is>
      </c>
    </row>
    <row r="10">
      <c r="A10" s="4" t="inlineStr">
        <is>
          <t>Total funds held for customers</t>
        </is>
      </c>
      <c r="B10" s="6" t="n">
        <v>86322</v>
      </c>
      <c r="C10" s="6" t="n">
        <v>433709</v>
      </c>
    </row>
    <row r="11">
      <c r="A11" s="4" t="inlineStr">
        <is>
          <t>Corporate Bonds</t>
        </is>
      </c>
    </row>
    <row r="12">
      <c r="A12" s="3" t="inlineStr">
        <is>
          <t>Funds Held For Customers [Line Items]</t>
        </is>
      </c>
    </row>
    <row r="13">
      <c r="A13" s="4" t="inlineStr">
        <is>
          <t>Total funds held for customers</t>
        </is>
      </c>
      <c r="B13" s="6" t="n">
        <v>516350</v>
      </c>
      <c r="C13" s="6" t="n">
        <v>493879</v>
      </c>
    </row>
    <row r="14">
      <c r="A14" s="4" t="inlineStr">
        <is>
          <t>Asset Backed Securities</t>
        </is>
      </c>
    </row>
    <row r="15">
      <c r="A15" s="3" t="inlineStr">
        <is>
          <t>Funds Held For Customers [Line Items]</t>
        </is>
      </c>
    </row>
    <row r="16">
      <c r="A16" s="4" t="inlineStr">
        <is>
          <t>Total funds held for customers</t>
        </is>
      </c>
      <c r="B16" s="6" t="n">
        <v>25085</v>
      </c>
    </row>
    <row r="17">
      <c r="A17" s="4" t="inlineStr">
        <is>
          <t>U.S. Treasury Securities</t>
        </is>
      </c>
    </row>
    <row r="18">
      <c r="A18" s="3" t="inlineStr">
        <is>
          <t>Funds Held For Customers [Line Items]</t>
        </is>
      </c>
    </row>
    <row r="19">
      <c r="A19" s="4" t="inlineStr">
        <is>
          <t>Total funds held for customers</t>
        </is>
      </c>
      <c r="B19" s="6" t="n">
        <v>3009</v>
      </c>
      <c r="C19" s="6" t="n">
        <v>48952</v>
      </c>
    </row>
    <row r="20">
      <c r="A20" s="4" t="inlineStr">
        <is>
          <t>Certificates of Deposit</t>
        </is>
      </c>
    </row>
    <row r="21">
      <c r="A21" s="3" t="inlineStr">
        <is>
          <t>Funds Held For Customers [Line Items]</t>
        </is>
      </c>
    </row>
    <row r="22">
      <c r="A22" s="4" t="inlineStr">
        <is>
          <t>Total funds held for customers</t>
        </is>
      </c>
      <c r="B22" s="6" t="n">
        <v>326927</v>
      </c>
      <c r="C22" s="6" t="n">
        <v>85953</v>
      </c>
    </row>
    <row r="23">
      <c r="A23" s="4" t="inlineStr">
        <is>
          <t>Municipal Bonds</t>
        </is>
      </c>
    </row>
    <row r="24">
      <c r="A24" s="3" t="inlineStr">
        <is>
          <t>Funds Held For Customers [Line Items]</t>
        </is>
      </c>
    </row>
    <row r="25">
      <c r="A25" s="4" t="inlineStr">
        <is>
          <t>Total funds held for customers</t>
        </is>
      </c>
      <c r="B25" s="6" t="n">
        <v>42957</v>
      </c>
    </row>
    <row r="26">
      <c r="A26" s="4" t="inlineStr">
        <is>
          <t>Other Current Assets</t>
        </is>
      </c>
    </row>
    <row r="27">
      <c r="A27" s="3" t="inlineStr">
        <is>
          <t>Funds Held For Customers [Line Items]</t>
        </is>
      </c>
    </row>
    <row r="28">
      <c r="A28" s="4" t="inlineStr">
        <is>
          <t>Less - income earned by the Company</t>
        </is>
      </c>
      <c r="B28" s="7" t="n">
        <v>-650</v>
      </c>
      <c r="C28" s="7" t="n">
        <v>-5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Jun. 30, 2021</t>
        </is>
      </c>
      <c r="C1" s="2" t="inlineStr">
        <is>
          <t>Jun. 30, 2020</t>
        </is>
      </c>
    </row>
    <row r="2">
      <c r="A2" s="3" t="inlineStr">
        <is>
          <t>Funds Held For Customers [Line Items]</t>
        </is>
      </c>
    </row>
    <row r="3">
      <c r="A3" s="4" t="inlineStr">
        <is>
          <t>Amortized cost</t>
        </is>
      </c>
      <c r="B3" s="7" t="n">
        <v>914334</v>
      </c>
      <c r="C3" s="7" t="n">
        <v>626740</v>
      </c>
    </row>
    <row r="4">
      <c r="A4" s="4" t="inlineStr">
        <is>
          <t>Gross unrealized gains</t>
        </is>
      </c>
      <c r="B4" s="6" t="n">
        <v>33</v>
      </c>
      <c r="C4" s="6" t="n">
        <v>2055</v>
      </c>
    </row>
    <row r="5">
      <c r="A5" s="4" t="inlineStr">
        <is>
          <t>Gross unrealized losses</t>
        </is>
      </c>
      <c r="B5" s="6" t="n">
        <v>-39</v>
      </c>
      <c r="C5" s="6" t="n">
        <v>-11</v>
      </c>
    </row>
    <row r="6">
      <c r="A6" s="4" t="inlineStr">
        <is>
          <t>Fair value</t>
        </is>
      </c>
      <c r="B6" s="6" t="n">
        <v>914328</v>
      </c>
      <c r="C6" s="6" t="n">
        <v>628784</v>
      </c>
    </row>
    <row r="7">
      <c r="A7" s="4" t="inlineStr">
        <is>
          <t>Corporate Bonds</t>
        </is>
      </c>
    </row>
    <row r="8">
      <c r="A8" s="3" t="inlineStr">
        <is>
          <t>Funds Held For Customers [Line Items]</t>
        </is>
      </c>
    </row>
    <row r="9">
      <c r="A9" s="4" t="inlineStr">
        <is>
          <t>Amortized cost</t>
        </is>
      </c>
      <c r="B9" s="6" t="n">
        <v>516364</v>
      </c>
      <c r="C9" s="6" t="n">
        <v>491950</v>
      </c>
    </row>
    <row r="10">
      <c r="A10" s="4" t="inlineStr">
        <is>
          <t>Gross unrealized gains</t>
        </is>
      </c>
      <c r="B10" s="6" t="n">
        <v>24</v>
      </c>
      <c r="C10" s="6" t="n">
        <v>1936</v>
      </c>
    </row>
    <row r="11">
      <c r="A11" s="4" t="inlineStr">
        <is>
          <t>Gross unrealized losses</t>
        </is>
      </c>
      <c r="B11" s="6" t="n">
        <v>-38</v>
      </c>
      <c r="C11" s="6" t="n">
        <v>-7</v>
      </c>
    </row>
    <row r="12">
      <c r="A12" s="4" t="inlineStr">
        <is>
          <t>Fair value</t>
        </is>
      </c>
      <c r="B12" s="6" t="n">
        <v>516350</v>
      </c>
      <c r="C12" s="6" t="n">
        <v>493879</v>
      </c>
    </row>
    <row r="13">
      <c r="A13" s="4" t="inlineStr">
        <is>
          <t>Asset Backed Securities</t>
        </is>
      </c>
    </row>
    <row r="14">
      <c r="A14" s="3" t="inlineStr">
        <is>
          <t>Funds Held For Customers [Line Items]</t>
        </is>
      </c>
    </row>
    <row r="15">
      <c r="A15" s="4" t="inlineStr">
        <is>
          <t>Amortized cost</t>
        </is>
      </c>
      <c r="B15" s="6" t="n">
        <v>25081</v>
      </c>
    </row>
    <row r="16">
      <c r="A16" s="4" t="inlineStr">
        <is>
          <t>Gross unrealized gains</t>
        </is>
      </c>
      <c r="B16" s="6" t="n">
        <v>4</v>
      </c>
    </row>
    <row r="17">
      <c r="A17" s="4" t="inlineStr">
        <is>
          <t>Fair value</t>
        </is>
      </c>
      <c r="B17" s="6" t="n">
        <v>25085</v>
      </c>
    </row>
    <row r="18">
      <c r="A18" s="4" t="inlineStr">
        <is>
          <t>U.S. Treasury Securities</t>
        </is>
      </c>
    </row>
    <row r="19">
      <c r="A19" s="3" t="inlineStr">
        <is>
          <t>Funds Held For Customers [Line Items]</t>
        </is>
      </c>
    </row>
    <row r="20">
      <c r="A20" s="4" t="inlineStr">
        <is>
          <t>Amortized cost</t>
        </is>
      </c>
      <c r="B20" s="6" t="n">
        <v>3010</v>
      </c>
      <c r="C20" s="6" t="n">
        <v>48949</v>
      </c>
    </row>
    <row r="21">
      <c r="A21" s="4" t="inlineStr">
        <is>
          <t>Gross unrealized gains</t>
        </is>
      </c>
      <c r="C21" s="6" t="n">
        <v>4</v>
      </c>
    </row>
    <row r="22">
      <c r="A22" s="4" t="inlineStr">
        <is>
          <t>Gross unrealized losses</t>
        </is>
      </c>
      <c r="B22" s="6" t="n">
        <v>-1</v>
      </c>
      <c r="C22" s="6" t="n">
        <v>-1</v>
      </c>
    </row>
    <row r="23">
      <c r="A23" s="4" t="inlineStr">
        <is>
          <t>Fair value</t>
        </is>
      </c>
      <c r="B23" s="6" t="n">
        <v>3009</v>
      </c>
      <c r="C23" s="6" t="n">
        <v>48952</v>
      </c>
    </row>
    <row r="24">
      <c r="A24" s="4" t="inlineStr">
        <is>
          <t>Certificates of Deposit</t>
        </is>
      </c>
    </row>
    <row r="25">
      <c r="A25" s="3" t="inlineStr">
        <is>
          <t>Funds Held For Customers [Line Items]</t>
        </is>
      </c>
    </row>
    <row r="26">
      <c r="A26" s="4" t="inlineStr">
        <is>
          <t>Amortized cost</t>
        </is>
      </c>
      <c r="B26" s="6" t="n">
        <v>326927</v>
      </c>
      <c r="C26" s="6" t="n">
        <v>85841</v>
      </c>
    </row>
    <row r="27">
      <c r="A27" s="4" t="inlineStr">
        <is>
          <t>Gross unrealized gains</t>
        </is>
      </c>
      <c r="C27" s="6" t="n">
        <v>115</v>
      </c>
    </row>
    <row r="28">
      <c r="A28" s="4" t="inlineStr">
        <is>
          <t>Gross unrealized losses</t>
        </is>
      </c>
      <c r="C28" s="6" t="n">
        <v>-3</v>
      </c>
    </row>
    <row r="29">
      <c r="A29" s="4" t="inlineStr">
        <is>
          <t>Fair value</t>
        </is>
      </c>
      <c r="B29" s="6" t="n">
        <v>326927</v>
      </c>
      <c r="C29" s="7" t="n">
        <v>85953</v>
      </c>
    </row>
    <row r="30">
      <c r="A30" s="4" t="inlineStr">
        <is>
          <t>Municipal Bonds</t>
        </is>
      </c>
    </row>
    <row r="31">
      <c r="A31" s="3" t="inlineStr">
        <is>
          <t>Funds Held For Customers [Line Items]</t>
        </is>
      </c>
    </row>
    <row r="32">
      <c r="A32" s="4" t="inlineStr">
        <is>
          <t>Amortized cost</t>
        </is>
      </c>
      <c r="B32" s="6" t="n">
        <v>42952</v>
      </c>
    </row>
    <row r="33">
      <c r="A33" s="4" t="inlineStr">
        <is>
          <t>Gross unrealized gains</t>
        </is>
      </c>
      <c r="B33" s="6" t="n">
        <v>5</v>
      </c>
    </row>
    <row r="34">
      <c r="A34" s="4" t="inlineStr">
        <is>
          <t>Fair value</t>
        </is>
      </c>
      <c r="B34" s="7" t="n">
        <v>42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8" customWidth="1" min="5" max="5"/>
    <col width="27" customWidth="1" min="6" max="6"/>
    <col width="52" customWidth="1" min="7" max="7"/>
    <col width="46" customWidth="1" min="8" max="8"/>
    <col width="20" customWidth="1" min="9" max="9"/>
    <col width="39" customWidth="1" min="10" max="10"/>
  </cols>
  <sheetData>
    <row r="1">
      <c r="A1" s="1" t="inlineStr">
        <is>
          <t>CONSOLIDATED STATEMENTS OF REDEEMABLE CONVERTIBLE PREFERRED STOCK AND STOCKHOLDERS EQUITY (DEFICIT) - USD ($) $ in Thousands</t>
        </is>
      </c>
      <c r="B1" s="2" t="inlineStr">
        <is>
          <t>Total</t>
        </is>
      </c>
      <c r="C1" s="2" t="inlineStr">
        <is>
          <t>Follow-On Public Offering</t>
        </is>
      </c>
      <c r="D1" s="2" t="inlineStr">
        <is>
          <t>Common Stock</t>
        </is>
      </c>
      <c r="E1" s="2" t="inlineStr">
        <is>
          <t>Common StockFollow-On Public Offering</t>
        </is>
      </c>
      <c r="F1" s="2" t="inlineStr">
        <is>
          <t>Additional Paid-in Capital</t>
        </is>
      </c>
      <c r="G1" s="2" t="inlineStr">
        <is>
          <t>Additional Paid-in CapitalFollow-On Public Offering</t>
        </is>
      </c>
      <c r="H1" s="2" t="inlineStr">
        <is>
          <t>Accumulated Other Comprehensive (Loss) Income</t>
        </is>
      </c>
      <c r="I1" s="2" t="inlineStr">
        <is>
          <t>Accumulated Deficit</t>
        </is>
      </c>
      <c r="J1" s="2" t="inlineStr">
        <is>
          <t>Redeemable Convertible Preferred Stock</t>
        </is>
      </c>
    </row>
    <row r="2">
      <c r="A2" s="4" t="inlineStr">
        <is>
          <t>Beginning balance at Jun. 30, 2018</t>
        </is>
      </c>
      <c r="B2" s="7" t="n">
        <v>-101904</v>
      </c>
      <c r="D2" s="7" t="n">
        <v>1</v>
      </c>
      <c r="F2" s="7" t="n">
        <v>8614</v>
      </c>
      <c r="H2" s="7" t="n">
        <v>-177</v>
      </c>
      <c r="I2" s="7" t="n">
        <v>-110342</v>
      </c>
    </row>
    <row r="3">
      <c r="A3" s="4" t="inlineStr">
        <is>
          <t>Beginning balance, shares at Jun. 30, 2018</t>
        </is>
      </c>
      <c r="J3" s="6" t="n">
        <v>47131000</v>
      </c>
    </row>
    <row r="4">
      <c r="A4" s="4" t="inlineStr">
        <is>
          <t>Beginning balance at Jun. 30, 2018</t>
        </is>
      </c>
      <c r="J4" s="7" t="n">
        <v>191147</v>
      </c>
    </row>
    <row r="5">
      <c r="A5" s="4" t="inlineStr">
        <is>
          <t>Beginning balance, shares at Jun. 30, 2018</t>
        </is>
      </c>
      <c r="D5" s="6" t="n">
        <v>7345000</v>
      </c>
    </row>
    <row r="6">
      <c r="A6" s="4" t="inlineStr">
        <is>
          <t>Issuance of Series H redeemable convertible preferred stock, net of issuance costs</t>
        </is>
      </c>
      <c r="J6" s="7" t="n">
        <v>85160</v>
      </c>
    </row>
    <row r="7">
      <c r="A7" s="4" t="inlineStr">
        <is>
          <t>Issuance of Series H redeemable convertible preferred stock, net of issuance costs (in shares)</t>
        </is>
      </c>
      <c r="J7" s="6" t="n">
        <v>5304000</v>
      </c>
    </row>
    <row r="8">
      <c r="A8" s="4" t="inlineStr">
        <is>
          <t>Issuance of common stock upon exercise of stock options and vesting of early-exercised stock options</t>
        </is>
      </c>
      <c r="B8" s="6" t="n">
        <v>1702</v>
      </c>
      <c r="F8" s="6" t="n">
        <v>1702</v>
      </c>
    </row>
    <row r="9">
      <c r="A9" s="4" t="inlineStr">
        <is>
          <t>Issuance of common stock upon exercise of stock options and vesting of early-exercised stock options, shares</t>
        </is>
      </c>
      <c r="D9" s="6" t="n">
        <v>809000</v>
      </c>
    </row>
    <row r="10">
      <c r="A10" s="4" t="inlineStr">
        <is>
          <t>Stock-based compensation</t>
        </is>
      </c>
      <c r="B10" s="6" t="n">
        <v>4082</v>
      </c>
      <c r="F10" s="6" t="n">
        <v>4082</v>
      </c>
    </row>
    <row r="11">
      <c r="A11" s="4" t="inlineStr">
        <is>
          <t>Issuance of stock warrants</t>
        </is>
      </c>
      <c r="B11" s="6" t="n">
        <v>274</v>
      </c>
      <c r="F11" s="6" t="n">
        <v>274</v>
      </c>
    </row>
    <row r="12">
      <c r="A12" s="4" t="inlineStr">
        <is>
          <t>Other comprehensive income (loss), net of tax</t>
        </is>
      </c>
      <c r="B12" s="6" t="n">
        <v>503</v>
      </c>
      <c r="H12" s="6" t="n">
        <v>503</v>
      </c>
    </row>
    <row r="13">
      <c r="A13" s="4" t="inlineStr">
        <is>
          <t>Net loss</t>
        </is>
      </c>
      <c r="B13" s="6" t="n">
        <v>-7314</v>
      </c>
      <c r="I13" s="6" t="n">
        <v>-7314</v>
      </c>
    </row>
    <row r="14">
      <c r="A14" s="4" t="inlineStr">
        <is>
          <t>Ending balance at Jun. 30, 2019</t>
        </is>
      </c>
      <c r="B14" s="6" t="n">
        <v>-102657</v>
      </c>
      <c r="D14" s="7" t="n">
        <v>1</v>
      </c>
      <c r="F14" s="6" t="n">
        <v>14672</v>
      </c>
      <c r="H14" s="6" t="n">
        <v>326</v>
      </c>
      <c r="I14" s="6" t="n">
        <v>-117656</v>
      </c>
    </row>
    <row r="15">
      <c r="A15" s="4" t="inlineStr">
        <is>
          <t>Ending balance, shares at Jun. 30, 2019</t>
        </is>
      </c>
      <c r="J15" s="6" t="n">
        <v>52435000</v>
      </c>
    </row>
    <row r="16">
      <c r="A16" s="4" t="inlineStr">
        <is>
          <t>Ending balance at Jun. 30, 2019</t>
        </is>
      </c>
      <c r="J16" s="7" t="n">
        <v>276307</v>
      </c>
    </row>
    <row r="17">
      <c r="A17" s="4" t="inlineStr">
        <is>
          <t>Ending balance, shares at Jun. 30, 2019</t>
        </is>
      </c>
      <c r="D17" s="6" t="n">
        <v>8154000</v>
      </c>
    </row>
    <row r="18">
      <c r="A18" s="4" t="inlineStr">
        <is>
          <t>Conversion of redeemable convertible preferred stock to common stock upon initial public offering</t>
        </is>
      </c>
      <c r="B18" s="6" t="n">
        <v>276307</v>
      </c>
      <c r="D18" s="7" t="n">
        <v>1</v>
      </c>
      <c r="F18" s="6" t="n">
        <v>276306</v>
      </c>
    </row>
    <row r="19">
      <c r="A19" s="4" t="inlineStr">
        <is>
          <t>Conversion of redeemable convertible preferred stock to common stock upon initial public offering, shares</t>
        </is>
      </c>
      <c r="J19" s="6" t="n">
        <v>-52435000</v>
      </c>
    </row>
    <row r="20">
      <c r="A20" s="4" t="inlineStr">
        <is>
          <t>Conversion of redeemable convertible preferred stock to common stock upon initial public offering</t>
        </is>
      </c>
      <c r="J20" s="7" t="n">
        <v>-276307</v>
      </c>
    </row>
    <row r="21">
      <c r="A21" s="4" t="inlineStr">
        <is>
          <t>Conversion of redeemable convertible preferred stock to common stock upon initial public offering, shares</t>
        </is>
      </c>
      <c r="D21" s="6" t="n">
        <v>52435000</v>
      </c>
    </row>
    <row r="22">
      <c r="A22" s="4" t="inlineStr">
        <is>
          <t>Reclassification of redeemable convertible preferred stock warrant liabilities to additional paid-in capital upon initial public offering</t>
        </is>
      </c>
      <c r="B22" s="6" t="n">
        <v>1405</v>
      </c>
      <c r="F22" s="6" t="n">
        <v>1405</v>
      </c>
    </row>
    <row r="23">
      <c r="A23" s="4" t="inlineStr">
        <is>
          <t>Issuance of common stock upon public offering, net of underwriting discounts and commissions and other offering costs</t>
        </is>
      </c>
      <c r="B23" s="6" t="n">
        <v>225481</v>
      </c>
      <c r="C23" s="7" t="n">
        <v>307512</v>
      </c>
      <c r="F23" s="6" t="n">
        <v>225481</v>
      </c>
      <c r="G23" s="7" t="n">
        <v>307512</v>
      </c>
    </row>
    <row r="24">
      <c r="A24" s="4" t="inlineStr">
        <is>
          <t>Issuance of common stock upon public offering, net of underwriting discounts and commissions and other offering costs, shares</t>
        </is>
      </c>
      <c r="D24" s="6" t="n">
        <v>11297000</v>
      </c>
      <c r="E24" s="6" t="n">
        <v>4330000</v>
      </c>
    </row>
    <row r="25">
      <c r="A25" s="4" t="inlineStr">
        <is>
          <t>Issuance of common stock upon exercise of stock options and release of restricted stock units</t>
        </is>
      </c>
      <c r="B25" s="6" t="n">
        <v>13460</v>
      </c>
      <c r="F25" s="6" t="n">
        <v>13460</v>
      </c>
    </row>
    <row r="26">
      <c r="A26" s="4" t="inlineStr">
        <is>
          <t>Issuance of common stock upon exercise of stock options and release of restricted stock units, shares</t>
        </is>
      </c>
      <c r="D26" s="6" t="n">
        <v>3298000</v>
      </c>
    </row>
    <row r="27">
      <c r="A27" s="4" t="inlineStr">
        <is>
          <t>Issuance of common stock upon exercise of stock warrants</t>
        </is>
      </c>
      <c r="B27" s="6" t="n">
        <v>144</v>
      </c>
      <c r="F27" s="6" t="n">
        <v>144</v>
      </c>
    </row>
    <row r="28">
      <c r="A28" s="4" t="inlineStr">
        <is>
          <t>Issuance of common stock upon exercise of stock warrants, shares</t>
        </is>
      </c>
      <c r="D28" s="6" t="n">
        <v>121000</v>
      </c>
    </row>
    <row r="29">
      <c r="A29" s="4" t="inlineStr">
        <is>
          <t>Stock-based compensation</t>
        </is>
      </c>
      <c r="B29" s="6" t="n">
        <v>18064</v>
      </c>
      <c r="F29" s="6" t="n">
        <v>18064</v>
      </c>
    </row>
    <row r="30">
      <c r="A30" s="4" t="inlineStr">
        <is>
          <t>Other comprehensive income (loss), net of tax</t>
        </is>
      </c>
      <c r="B30" s="6" t="n">
        <v>2094</v>
      </c>
      <c r="H30" s="6" t="n">
        <v>2094</v>
      </c>
    </row>
    <row r="31">
      <c r="A31" s="4" t="inlineStr">
        <is>
          <t>Net loss</t>
        </is>
      </c>
      <c r="B31" s="6" t="n">
        <v>-31091</v>
      </c>
      <c r="I31" s="6" t="n">
        <v>-31091</v>
      </c>
    </row>
    <row r="32">
      <c r="A32" s="4" t="inlineStr">
        <is>
          <t>Ending balance at Jun. 30, 2020</t>
        </is>
      </c>
      <c r="B32" s="6" t="n">
        <v>710719</v>
      </c>
      <c r="D32" s="7" t="n">
        <v>2</v>
      </c>
      <c r="F32" s="6" t="n">
        <v>857044</v>
      </c>
      <c r="H32" s="6" t="n">
        <v>2420</v>
      </c>
      <c r="I32" s="6" t="n">
        <v>-148747</v>
      </c>
    </row>
    <row r="33">
      <c r="A33" s="4" t="inlineStr">
        <is>
          <t>Ending balance, shares at Jun. 30, 2020</t>
        </is>
      </c>
      <c r="D33" s="6" t="n">
        <v>79635000</v>
      </c>
    </row>
    <row r="34">
      <c r="A34" s="4" t="inlineStr">
        <is>
          <t>Issuance of common stock as consideration for an acquisition,net of issuance costs</t>
        </is>
      </c>
      <c r="B34" s="6" t="n">
        <v>1603031</v>
      </c>
      <c r="F34" s="6" t="n">
        <v>1603031</v>
      </c>
    </row>
    <row r="35">
      <c r="A35" s="4" t="inlineStr">
        <is>
          <t>Issuance of common stock as consideration for an acquisition, net of issuance costs, shares</t>
        </is>
      </c>
      <c r="D35" s="6" t="n">
        <v>10767000</v>
      </c>
    </row>
    <row r="36">
      <c r="A36" s="4" t="inlineStr">
        <is>
          <t>Fair value of replacement awards</t>
        </is>
      </c>
      <c r="B36" s="6" t="n">
        <v>55275</v>
      </c>
      <c r="F36" s="6" t="n">
        <v>55275</v>
      </c>
    </row>
    <row r="37">
      <c r="A37" s="4" t="inlineStr">
        <is>
          <t>Equity component of 2025 Notes,net of issuance costs and taxes</t>
        </is>
      </c>
      <c r="B37" s="6" t="n">
        <v>245066</v>
      </c>
      <c r="F37" s="6" t="n">
        <v>245066</v>
      </c>
    </row>
    <row r="38">
      <c r="A38" s="4" t="inlineStr">
        <is>
          <t>Purchase of capped calls</t>
        </is>
      </c>
      <c r="B38" s="6" t="n">
        <v>-87860</v>
      </c>
      <c r="F38" s="6" t="n">
        <v>-87860</v>
      </c>
    </row>
    <row r="39">
      <c r="A39" s="4" t="inlineStr">
        <is>
          <t>Issuance of common stock upon exercise of stock options and release of restricted stock units</t>
        </is>
      </c>
      <c r="B39" s="7" t="n">
        <v>26981</v>
      </c>
      <c r="F39" s="6" t="n">
        <v>26981</v>
      </c>
    </row>
    <row r="40">
      <c r="A40" s="4" t="inlineStr">
        <is>
          <t>Issuance of common stock upon exercise of stock options and release of restricted stock units, shares</t>
        </is>
      </c>
      <c r="D40" s="6" t="n">
        <v>3656000</v>
      </c>
    </row>
    <row r="41">
      <c r="A41" s="4" t="inlineStr">
        <is>
          <t>Issuance of common stock upon exercise of stock options and vesting of early-exercised stock options, shares</t>
        </is>
      </c>
      <c r="B41" s="6" t="n">
        <v>3359000</v>
      </c>
    </row>
    <row r="42">
      <c r="A42" s="4" t="inlineStr">
        <is>
          <t>Issuance of common stock under the employee stock purchase plan</t>
        </is>
      </c>
      <c r="B42" s="7" t="n">
        <v>8864</v>
      </c>
      <c r="F42" s="6" t="n">
        <v>8864</v>
      </c>
    </row>
    <row r="43">
      <c r="A43" s="4" t="inlineStr">
        <is>
          <t>Issuance of common stock under the employee stock purchase plan, shares</t>
        </is>
      </c>
      <c r="D43" s="6" t="n">
        <v>446000</v>
      </c>
    </row>
    <row r="44">
      <c r="A44" s="4" t="inlineStr">
        <is>
          <t>Stock-based compensation</t>
        </is>
      </c>
      <c r="B44" s="6" t="n">
        <v>68754</v>
      </c>
      <c r="F44" s="6" t="n">
        <v>68754</v>
      </c>
    </row>
    <row r="45">
      <c r="A45" s="4" t="inlineStr">
        <is>
          <t>Other comprehensive income (loss), net of tax</t>
        </is>
      </c>
      <c r="B45" s="6" t="n">
        <v>-2520</v>
      </c>
      <c r="H45" s="6" t="n">
        <v>-2520</v>
      </c>
    </row>
    <row r="46">
      <c r="A46" s="4" t="inlineStr">
        <is>
          <t>Net loss</t>
        </is>
      </c>
      <c r="B46" s="6" t="n">
        <v>-98720</v>
      </c>
      <c r="I46" s="6" t="n">
        <v>-98720</v>
      </c>
    </row>
    <row r="47">
      <c r="A47" s="4" t="inlineStr">
        <is>
          <t>Ending balance at Jun. 30, 2021</t>
        </is>
      </c>
      <c r="B47" s="7" t="n">
        <v>2529590</v>
      </c>
      <c r="D47" s="7" t="n">
        <v>2</v>
      </c>
      <c r="F47" s="7" t="n">
        <v>2777155</v>
      </c>
      <c r="H47" s="7" t="n">
        <v>-100</v>
      </c>
      <c r="I47" s="7" t="n">
        <v>-247467</v>
      </c>
    </row>
    <row r="48">
      <c r="A48" s="4" t="inlineStr">
        <is>
          <t>Ending balance, shares at Jun. 30, 2021</t>
        </is>
      </c>
      <c r="D48" s="6" t="n">
        <v>9450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Funds Held for Customers - Additional Information (Details)</t>
        </is>
      </c>
      <c r="B1" s="2" t="inlineStr">
        <is>
          <t>Jun. 30, 2021USD ($)InvestmentPosition</t>
        </is>
      </c>
      <c r="C1" s="2" t="inlineStr">
        <is>
          <t>Jun. 30, 2020USD ($)</t>
        </is>
      </c>
      <c r="D1" s="2" t="inlineStr">
        <is>
          <t>Jun. 30, 2019USD ($)</t>
        </is>
      </c>
    </row>
    <row r="2">
      <c r="A2" s="3" t="inlineStr">
        <is>
          <t>Funds Held For Customers [Line Items]</t>
        </is>
      </c>
    </row>
    <row r="3">
      <c r="A3" s="4" t="inlineStr">
        <is>
          <t>Amortized Cost</t>
        </is>
      </c>
      <c r="B3" s="7" t="n">
        <v>914334000</v>
      </c>
      <c r="C3" s="7" t="n">
        <v>626740000</v>
      </c>
    </row>
    <row r="4">
      <c r="A4" s="4" t="inlineStr">
        <is>
          <t>Fair value</t>
        </is>
      </c>
      <c r="B4" s="7" t="n">
        <v>914328000</v>
      </c>
      <c r="C4" s="7" t="n">
        <v>628784000</v>
      </c>
    </row>
    <row r="5">
      <c r="A5" s="4" t="inlineStr">
        <is>
          <t>Debt securities percentage mature within one year</t>
        </is>
      </c>
      <c r="B5" s="4" t="inlineStr">
        <is>
          <t>97.00%</t>
        </is>
      </c>
      <c r="C5" s="4" t="inlineStr">
        <is>
          <t>100.00%</t>
        </is>
      </c>
    </row>
    <row r="6">
      <c r="A6" s="4" t="inlineStr">
        <is>
          <t>Debt securities mature within one year</t>
        </is>
      </c>
      <c r="B6" s="7" t="n">
        <v>882400000</v>
      </c>
    </row>
    <row r="7">
      <c r="A7" s="4" t="inlineStr">
        <is>
          <t>Debt securities percentage mature thereafter</t>
        </is>
      </c>
      <c r="B7" s="4" t="inlineStr">
        <is>
          <t>3.00%</t>
        </is>
      </c>
    </row>
    <row r="8">
      <c r="A8" s="4" t="inlineStr">
        <is>
          <t>Debt securities mature thereafter</t>
        </is>
      </c>
      <c r="B8" s="7" t="n">
        <v>31900000</v>
      </c>
    </row>
    <row r="9">
      <c r="A9" s="4" t="inlineStr">
        <is>
          <t>Number of unrealized loss investment positions | InvestmentPosition</t>
        </is>
      </c>
      <c r="B9" s="6" t="n">
        <v>60</v>
      </c>
    </row>
    <row r="10">
      <c r="A10" s="4" t="inlineStr">
        <is>
          <t>Short-term investments realized gains or losses</t>
        </is>
      </c>
      <c r="B10" s="7" t="n">
        <v>0</v>
      </c>
      <c r="C10" s="7" t="n">
        <v>0</v>
      </c>
      <c r="D10" s="7" t="n">
        <v>0</v>
      </c>
    </row>
    <row r="11">
      <c r="A11" s="4" t="inlineStr">
        <is>
          <t>Allowance for credit losses on investments that were in an unrealized loss position</t>
        </is>
      </c>
      <c r="B11" s="7" t="n">
        <v>0</v>
      </c>
    </row>
    <row r="12">
      <c r="A12" s="4" t="inlineStr">
        <is>
          <t>Minimum</t>
        </is>
      </c>
    </row>
    <row r="13">
      <c r="A13" s="3" t="inlineStr">
        <is>
          <t>Funds Held For Customers [Line Items]</t>
        </is>
      </c>
    </row>
    <row r="14">
      <c r="A14" s="4" t="inlineStr">
        <is>
          <t>Number of investment positions | InvestmentPosition</t>
        </is>
      </c>
      <c r="B14" s="6" t="n">
        <v>260</v>
      </c>
    </row>
    <row r="15">
      <c r="A15" s="4" t="inlineStr">
        <is>
          <t>Accrued Interest Receivable</t>
        </is>
      </c>
    </row>
    <row r="16">
      <c r="A16" s="3" t="inlineStr">
        <is>
          <t>Funds Held For Customers [Line Items]</t>
        </is>
      </c>
    </row>
    <row r="17">
      <c r="A17" s="4" t="inlineStr">
        <is>
          <t>Amortized Cost</t>
        </is>
      </c>
      <c r="B17" s="7" t="n">
        <v>1900000</v>
      </c>
      <c r="C17" s="6" t="n">
        <v>2900000</v>
      </c>
    </row>
    <row r="18">
      <c r="A18" s="4" t="inlineStr">
        <is>
          <t>Fair value</t>
        </is>
      </c>
      <c r="B18" s="7" t="n">
        <v>1900000</v>
      </c>
      <c r="C18" s="7" t="n">
        <v>2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Jun. 30, 2021</t>
        </is>
      </c>
      <c r="C1" s="2" t="inlineStr">
        <is>
          <t>Jun. 30, 2020</t>
        </is>
      </c>
    </row>
    <row r="2">
      <c r="A2" s="3" t="inlineStr">
        <is>
          <t>Funds Held For Customers [Line Items]</t>
        </is>
      </c>
    </row>
    <row r="3">
      <c r="A3" s="4" t="inlineStr">
        <is>
          <t>Fair value</t>
        </is>
      </c>
      <c r="B3" s="7" t="n">
        <v>81860</v>
      </c>
      <c r="C3" s="7" t="n">
        <v>66781</v>
      </c>
    </row>
    <row r="4">
      <c r="A4" s="4" t="inlineStr">
        <is>
          <t>Unrealized losses</t>
        </is>
      </c>
      <c r="B4" s="6" t="n">
        <v>-39</v>
      </c>
      <c r="C4" s="6" t="n">
        <v>-11</v>
      </c>
    </row>
    <row r="5">
      <c r="A5" s="4" t="inlineStr">
        <is>
          <t>Corporate Bonds</t>
        </is>
      </c>
    </row>
    <row r="6">
      <c r="A6" s="3" t="inlineStr">
        <is>
          <t>Funds Held For Customers [Line Items]</t>
        </is>
      </c>
    </row>
    <row r="7">
      <c r="A7" s="4" t="inlineStr">
        <is>
          <t>Fair value</t>
        </is>
      </c>
      <c r="B7" s="6" t="n">
        <v>79359</v>
      </c>
      <c r="C7" s="6" t="n">
        <v>31785</v>
      </c>
    </row>
    <row r="8">
      <c r="A8" s="4" t="inlineStr">
        <is>
          <t>Unrealized losses</t>
        </is>
      </c>
      <c r="B8" s="6" t="n">
        <v>-38</v>
      </c>
      <c r="C8" s="6" t="n">
        <v>-7</v>
      </c>
    </row>
    <row r="9">
      <c r="A9" s="4" t="inlineStr">
        <is>
          <t>U.S. Treasury Securities</t>
        </is>
      </c>
    </row>
    <row r="10">
      <c r="A10" s="3" t="inlineStr">
        <is>
          <t>Funds Held For Customers [Line Items]</t>
        </is>
      </c>
    </row>
    <row r="11">
      <c r="A11" s="4" t="inlineStr">
        <is>
          <t>Fair value</t>
        </is>
      </c>
      <c r="B11" s="6" t="n">
        <v>2501</v>
      </c>
      <c r="C11" s="6" t="n">
        <v>14990</v>
      </c>
    </row>
    <row r="12">
      <c r="A12" s="4" t="inlineStr">
        <is>
          <t>Unrealized losses</t>
        </is>
      </c>
      <c r="B12" s="7" t="n">
        <v>-1</v>
      </c>
      <c r="C12" s="6" t="n">
        <v>-1</v>
      </c>
    </row>
    <row r="13">
      <c r="A13" s="4" t="inlineStr">
        <is>
          <t>Certificates of Deposit</t>
        </is>
      </c>
    </row>
    <row r="14">
      <c r="A14" s="3" t="inlineStr">
        <is>
          <t>Funds Held For Customers [Line Items]</t>
        </is>
      </c>
    </row>
    <row r="15">
      <c r="A15" s="4" t="inlineStr">
        <is>
          <t>Fair value</t>
        </is>
      </c>
      <c r="C15" s="6" t="n">
        <v>20006</v>
      </c>
    </row>
    <row r="16">
      <c r="A16" s="4" t="inlineStr">
        <is>
          <t>Unrealized losses</t>
        </is>
      </c>
      <c r="C16" s="7"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red Card Receivables - Schedule of Acquired Card Receivables (Details) $ in Thousands</t>
        </is>
      </c>
      <c r="B1" s="2" t="inlineStr">
        <is>
          <t>Jun. 30, 2021USD ($)</t>
        </is>
      </c>
    </row>
    <row r="2">
      <c r="A2" s="3" t="inlineStr">
        <is>
          <t>Acquired Card Receivables [Abstract]</t>
        </is>
      </c>
    </row>
    <row r="3">
      <c r="A3" s="4" t="inlineStr">
        <is>
          <t>Gross amount of acquired card receivables</t>
        </is>
      </c>
      <c r="B3" s="7" t="n">
        <v>148833</v>
      </c>
    </row>
    <row r="4">
      <c r="A4" s="4" t="inlineStr">
        <is>
          <t>Less: allowance for credit losses</t>
        </is>
      </c>
      <c r="B4" s="6" t="n">
        <v>-1740</v>
      </c>
    </row>
    <row r="5">
      <c r="A5" s="4" t="inlineStr">
        <is>
          <t>Total</t>
        </is>
      </c>
      <c r="B5" s="7" t="n">
        <v>147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Acquired Card Receivables - Additional Information (Details) $ in Millions</t>
        </is>
      </c>
      <c r="B1" s="2" t="inlineStr">
        <is>
          <t>12 Months Ended</t>
        </is>
      </c>
    </row>
    <row r="2">
      <c r="B2" s="2" t="inlineStr">
        <is>
          <t>Jun. 30, 2021USD ($)</t>
        </is>
      </c>
    </row>
    <row r="3">
      <c r="A3" s="3" t="inlineStr">
        <is>
          <t>Acquired Card Receivables [Line Items]</t>
        </is>
      </c>
    </row>
    <row r="4">
      <c r="A4" s="4" t="inlineStr">
        <is>
          <t>Acquired card receivable as collateral</t>
        </is>
      </c>
      <c r="B4" s="5" t="n">
        <v>133.3</v>
      </c>
    </row>
    <row r="5">
      <c r="A5" s="4" t="inlineStr">
        <is>
          <t>Grace period to payment on acquired card receivables</t>
        </is>
      </c>
      <c r="B5" s="4" t="inlineStr">
        <is>
          <t>5 days</t>
        </is>
      </c>
    </row>
    <row r="6">
      <c r="A6" s="4" t="inlineStr">
        <is>
          <t>Acquired card receivables, minimum number of past due days to accrue fees</t>
        </is>
      </c>
      <c r="B6" s="4" t="inlineStr">
        <is>
          <t>90 days</t>
        </is>
      </c>
    </row>
    <row r="7">
      <c r="A7" s="4" t="inlineStr">
        <is>
          <t>Prepaid Expenses and Other Current Assets</t>
        </is>
      </c>
    </row>
    <row r="8">
      <c r="A8" s="3" t="inlineStr">
        <is>
          <t>Acquired Card Receivables [Line Items]</t>
        </is>
      </c>
    </row>
    <row r="9">
      <c r="A9" s="4" t="inlineStr">
        <is>
          <t>Card receivables held for sale, amount</t>
        </is>
      </c>
      <c r="B9" s="5" t="n">
        <v>2.6</v>
      </c>
    </row>
    <row r="10">
      <c r="A10" s="4" t="inlineStr">
        <is>
          <t>Fair value of beneficial interest derivative</t>
        </is>
      </c>
      <c r="B10" s="5" t="n">
        <v>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red Card Receivables - Summary of Acquired Card Receivables by Class (Details) $ in Thousands</t>
        </is>
      </c>
      <c r="B1" s="2" t="inlineStr">
        <is>
          <t>Jun. 30, 2021USD ($)</t>
        </is>
      </c>
    </row>
    <row r="2">
      <c r="A2" s="3" t="inlineStr">
        <is>
          <t>Acquired Card Receivables [Line Items]</t>
        </is>
      </c>
    </row>
    <row r="3">
      <c r="A3" s="4" t="inlineStr">
        <is>
          <t>Total</t>
        </is>
      </c>
      <c r="B3" s="7" t="n">
        <v>148833</v>
      </c>
    </row>
    <row r="4">
      <c r="A4" s="4" t="inlineStr">
        <is>
          <t>Current and Less than 30 Days Past Due</t>
        </is>
      </c>
    </row>
    <row r="5">
      <c r="A5" s="3" t="inlineStr">
        <is>
          <t>Acquired Card Receivables [Line Items]</t>
        </is>
      </c>
    </row>
    <row r="6">
      <c r="A6" s="4" t="inlineStr">
        <is>
          <t>Total</t>
        </is>
      </c>
      <c r="B6" s="6" t="n">
        <v>145993</v>
      </c>
    </row>
    <row r="7">
      <c r="A7" s="4" t="inlineStr">
        <is>
          <t>30 ~ 59 Days Past Due</t>
        </is>
      </c>
    </row>
    <row r="8">
      <c r="A8" s="3" t="inlineStr">
        <is>
          <t>Acquired Card Receivables [Line Items]</t>
        </is>
      </c>
    </row>
    <row r="9">
      <c r="A9" s="4" t="inlineStr">
        <is>
          <t>Total</t>
        </is>
      </c>
      <c r="B9" s="6" t="n">
        <v>1188</v>
      </c>
    </row>
    <row r="10">
      <c r="A10" s="4" t="inlineStr">
        <is>
          <t>60 ~ 89 Days Past Due</t>
        </is>
      </c>
    </row>
    <row r="11">
      <c r="A11" s="3" t="inlineStr">
        <is>
          <t>Acquired Card Receivables [Line Items]</t>
        </is>
      </c>
    </row>
    <row r="12">
      <c r="A12" s="4" t="inlineStr">
        <is>
          <t>Total</t>
        </is>
      </c>
      <c r="B12" s="6" t="n">
        <v>580</v>
      </c>
    </row>
    <row r="13">
      <c r="A13" s="4" t="inlineStr">
        <is>
          <t>90 ~ 119 Days Past Due</t>
        </is>
      </c>
    </row>
    <row r="14">
      <c r="A14" s="3" t="inlineStr">
        <is>
          <t>Acquired Card Receivables [Line Items]</t>
        </is>
      </c>
    </row>
    <row r="15">
      <c r="A15" s="4" t="inlineStr">
        <is>
          <t>Total</t>
        </is>
      </c>
      <c r="B15" s="6" t="n">
        <v>713</v>
      </c>
    </row>
    <row r="16">
      <c r="A16" s="4" t="inlineStr">
        <is>
          <t>Over 119 Days Past Due</t>
        </is>
      </c>
    </row>
    <row r="17">
      <c r="A17" s="3" t="inlineStr">
        <is>
          <t>Acquired Card Receivables [Line Items]</t>
        </is>
      </c>
    </row>
    <row r="18">
      <c r="A18" s="4" t="inlineStr">
        <is>
          <t>Total</t>
        </is>
      </c>
      <c r="B18" s="7" t="n">
        <v>3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red Card Receivables - Summary of Change in Allowance for Credit Losses (Details) $ in Thousands</t>
        </is>
      </c>
      <c r="B1" s="2" t="inlineStr">
        <is>
          <t>1 Months Ended</t>
        </is>
      </c>
    </row>
    <row r="2">
      <c r="B2" s="2" t="inlineStr">
        <is>
          <t>Jun. 30, 2021USD ($)</t>
        </is>
      </c>
    </row>
    <row r="3">
      <c r="A3" s="3" t="inlineStr">
        <is>
          <t>Acquired Card Receivables [Abstract]</t>
        </is>
      </c>
    </row>
    <row r="4">
      <c r="A4" s="4" t="inlineStr">
        <is>
          <t>Initial allowance for credit losses on purchased card receivables with credit deterioration</t>
        </is>
      </c>
      <c r="B4" s="7" t="n">
        <v>2082</v>
      </c>
    </row>
    <row r="5">
      <c r="A5" s="4" t="inlineStr">
        <is>
          <t>Provision for expected credit losses</t>
        </is>
      </c>
      <c r="B5" s="6" t="n">
        <v>462</v>
      </c>
    </row>
    <row r="6">
      <c r="A6" s="4" t="inlineStr">
        <is>
          <t>Charge-off amounts</t>
        </is>
      </c>
      <c r="B6" s="6" t="n">
        <v>-828</v>
      </c>
    </row>
    <row r="7">
      <c r="A7" s="4" t="inlineStr">
        <is>
          <t>Recoveries collected</t>
        </is>
      </c>
      <c r="B7" s="6" t="n">
        <v>24</v>
      </c>
    </row>
    <row r="8">
      <c r="A8" s="4" t="inlineStr">
        <is>
          <t>Balance as of June 30, 2021</t>
        </is>
      </c>
      <c r="B8" s="7" t="n">
        <v>17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red Card Receivables - Summary of Acquired Card Receivables Considered PCD Assets (Details) $ in Thousands</t>
        </is>
      </c>
      <c r="B1" s="2" t="inlineStr">
        <is>
          <t>Jun. 01, 2021USD ($)</t>
        </is>
      </c>
    </row>
    <row r="2">
      <c r="A2" s="3" t="inlineStr">
        <is>
          <t>Acquired Card Receivables [Abstract]</t>
        </is>
      </c>
    </row>
    <row r="3">
      <c r="A3" s="4" t="inlineStr">
        <is>
          <t>Purchase price</t>
        </is>
      </c>
      <c r="B3" s="7" t="n">
        <v>3855</v>
      </c>
    </row>
    <row r="4">
      <c r="A4" s="4" t="inlineStr">
        <is>
          <t>Allowance for credit losses</t>
        </is>
      </c>
      <c r="B4" s="6" t="n">
        <v>2082</v>
      </c>
    </row>
    <row r="5">
      <c r="A5" s="4" t="inlineStr">
        <is>
          <t>Less: discount attributable to other factors</t>
        </is>
      </c>
      <c r="B5" s="6" t="n">
        <v>-79</v>
      </c>
    </row>
    <row r="6">
      <c r="A6" s="4" t="inlineStr">
        <is>
          <t>Par value</t>
        </is>
      </c>
      <c r="B6" s="7" t="n">
        <v>58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red Card Receivables - Summary of Transferred Card Receivables by Class (Details) $ in Thousands</t>
        </is>
      </c>
      <c r="B1" s="2" t="inlineStr">
        <is>
          <t>Jun. 30, 2021USD ($)</t>
        </is>
      </c>
    </row>
    <row r="2">
      <c r="A2" s="3" t="inlineStr">
        <is>
          <t>Acquired Card Receivables [Line Items]</t>
        </is>
      </c>
    </row>
    <row r="3">
      <c r="A3" s="4" t="inlineStr">
        <is>
          <t>Total</t>
        </is>
      </c>
      <c r="B3" s="7" t="n">
        <v>29525</v>
      </c>
    </row>
    <row r="4">
      <c r="A4" s="4" t="inlineStr">
        <is>
          <t>Current and Less than 30 Days Past Due</t>
        </is>
      </c>
    </row>
    <row r="5">
      <c r="A5" s="3" t="inlineStr">
        <is>
          <t>Acquired Card Receivables [Line Items]</t>
        </is>
      </c>
    </row>
    <row r="6">
      <c r="A6" s="4" t="inlineStr">
        <is>
          <t>Total</t>
        </is>
      </c>
      <c r="B6" s="6" t="n">
        <v>28687</v>
      </c>
    </row>
    <row r="7">
      <c r="A7" s="4" t="inlineStr">
        <is>
          <t>30 ~ 59 Days Past Due</t>
        </is>
      </c>
    </row>
    <row r="8">
      <c r="A8" s="3" t="inlineStr">
        <is>
          <t>Acquired Card Receivables [Line Items]</t>
        </is>
      </c>
    </row>
    <row r="9">
      <c r="A9" s="4" t="inlineStr">
        <is>
          <t>Total</t>
        </is>
      </c>
      <c r="B9" s="6" t="n">
        <v>240</v>
      </c>
    </row>
    <row r="10">
      <c r="A10" s="4" t="inlineStr">
        <is>
          <t>60 ~ 89 Days Past Due</t>
        </is>
      </c>
    </row>
    <row r="11">
      <c r="A11" s="3" t="inlineStr">
        <is>
          <t>Acquired Card Receivables [Line Items]</t>
        </is>
      </c>
    </row>
    <row r="12">
      <c r="A12" s="4" t="inlineStr">
        <is>
          <t>Total</t>
        </is>
      </c>
      <c r="B12" s="6" t="n">
        <v>165</v>
      </c>
    </row>
    <row r="13">
      <c r="A13" s="4" t="inlineStr">
        <is>
          <t>90 ~ 119 Days Past Due</t>
        </is>
      </c>
    </row>
    <row r="14">
      <c r="A14" s="3" t="inlineStr">
        <is>
          <t>Acquired Card Receivables [Line Items]</t>
        </is>
      </c>
    </row>
    <row r="15">
      <c r="A15" s="4" t="inlineStr">
        <is>
          <t>Total</t>
        </is>
      </c>
      <c r="B15" s="6" t="n">
        <v>301</v>
      </c>
    </row>
    <row r="16">
      <c r="A16" s="4" t="inlineStr">
        <is>
          <t>Over 119 Days Past Due</t>
        </is>
      </c>
    </row>
    <row r="17">
      <c r="A17" s="3" t="inlineStr">
        <is>
          <t>Acquired Card Receivables [Line Items]</t>
        </is>
      </c>
    </row>
    <row r="18">
      <c r="A18" s="4" t="inlineStr">
        <is>
          <t>Total</t>
        </is>
      </c>
      <c r="B18" s="7" t="n">
        <v>1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1</t>
        </is>
      </c>
      <c r="C1" s="2" t="inlineStr">
        <is>
          <t>Jun. 30, 2020</t>
        </is>
      </c>
    </row>
    <row r="2">
      <c r="A2" s="3" t="inlineStr">
        <is>
          <t>Property Plant And Equipment [Line Items]</t>
        </is>
      </c>
    </row>
    <row r="3">
      <c r="A3" s="4" t="inlineStr">
        <is>
          <t>Property and equipment, gross</t>
        </is>
      </c>
      <c r="B3" s="7" t="n">
        <v>67834</v>
      </c>
      <c r="C3" s="7" t="n">
        <v>27661</v>
      </c>
    </row>
    <row r="4">
      <c r="A4" s="4" t="inlineStr">
        <is>
          <t>Less: accumulated depreciation and amortization</t>
        </is>
      </c>
      <c r="B4" s="6" t="n">
        <v>-18932</v>
      </c>
      <c r="C4" s="6" t="n">
        <v>-13795</v>
      </c>
    </row>
    <row r="5">
      <c r="A5" s="4" t="inlineStr">
        <is>
          <t>Property and equipment, net</t>
        </is>
      </c>
      <c r="B5" s="6" t="n">
        <v>48902</v>
      </c>
      <c r="C5" s="6" t="n">
        <v>13866</v>
      </c>
    </row>
    <row r="6">
      <c r="A6" s="4" t="inlineStr">
        <is>
          <t>Software and Equipment</t>
        </is>
      </c>
    </row>
    <row r="7">
      <c r="A7" s="3" t="inlineStr">
        <is>
          <t>Property Plant And Equipment [Line Items]</t>
        </is>
      </c>
    </row>
    <row r="8">
      <c r="A8" s="4" t="inlineStr">
        <is>
          <t>Property and equipment, gross</t>
        </is>
      </c>
      <c r="B8" s="6" t="n">
        <v>17508</v>
      </c>
      <c r="C8" s="6" t="n">
        <v>11262</v>
      </c>
    </row>
    <row r="9">
      <c r="A9" s="4" t="inlineStr">
        <is>
          <t>Capitalized Software</t>
        </is>
      </c>
    </row>
    <row r="10">
      <c r="A10" s="3" t="inlineStr">
        <is>
          <t>Property Plant And Equipment [Line Items]</t>
        </is>
      </c>
    </row>
    <row r="11">
      <c r="A11" s="4" t="inlineStr">
        <is>
          <t>Property and equipment, gross</t>
        </is>
      </c>
      <c r="B11" s="6" t="n">
        <v>6794</v>
      </c>
      <c r="C11" s="6" t="n">
        <v>4026</v>
      </c>
    </row>
    <row r="12">
      <c r="A12" s="4" t="inlineStr">
        <is>
          <t>Furniture and Fixtures</t>
        </is>
      </c>
    </row>
    <row r="13">
      <c r="A13" s="3" t="inlineStr">
        <is>
          <t>Property Plant And Equipment [Line Items]</t>
        </is>
      </c>
    </row>
    <row r="14">
      <c r="A14" s="4" t="inlineStr">
        <is>
          <t>Property and equipment, gross</t>
        </is>
      </c>
      <c r="B14" s="6" t="n">
        <v>8926</v>
      </c>
      <c r="C14" s="6" t="n">
        <v>3116</v>
      </c>
    </row>
    <row r="15">
      <c r="A15" s="4" t="inlineStr">
        <is>
          <t>Leasehold Improvements</t>
        </is>
      </c>
    </row>
    <row r="16">
      <c r="A16" s="3" t="inlineStr">
        <is>
          <t>Property Plant And Equipment [Line Items]</t>
        </is>
      </c>
    </row>
    <row r="17">
      <c r="A17" s="4" t="inlineStr">
        <is>
          <t>Property and equipment, gross</t>
        </is>
      </c>
      <c r="B17" s="7" t="n">
        <v>34606</v>
      </c>
      <c r="C17" s="7" t="n">
        <v>92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and amortization</t>
        </is>
      </c>
      <c r="B4" s="7" t="n">
        <v>5350</v>
      </c>
      <c r="C4" s="7" t="n">
        <v>4257</v>
      </c>
      <c r="D4" s="7" t="n">
        <v>31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7" t="n">
        <v>-98720</v>
      </c>
      <c r="C4" s="7" t="n">
        <v>-31091</v>
      </c>
      <c r="D4" s="7" t="n">
        <v>-7314</v>
      </c>
    </row>
    <row r="5">
      <c r="A5" s="3" t="inlineStr">
        <is>
          <t>Adjustments to reconcile net loss to net cash provided by (used in) operating activities:</t>
        </is>
      </c>
    </row>
    <row r="6">
      <c r="A6" s="4" t="inlineStr">
        <is>
          <t>Depreciation and amortization</t>
        </is>
      </c>
      <c r="B6" s="6" t="n">
        <v>5350</v>
      </c>
      <c r="C6" s="6" t="n">
        <v>4257</v>
      </c>
      <c r="D6" s="6" t="n">
        <v>3154</v>
      </c>
    </row>
    <row r="7">
      <c r="A7" s="4" t="inlineStr">
        <is>
          <t>Stock-based compensation</t>
        </is>
      </c>
      <c r="B7" s="6" t="n">
        <v>68290</v>
      </c>
      <c r="C7" s="6" t="n">
        <v>18064</v>
      </c>
      <c r="D7" s="6" t="n">
        <v>4082</v>
      </c>
    </row>
    <row r="8">
      <c r="A8" s="4" t="inlineStr">
        <is>
          <t>Amortization of debt discount (accretion of debt premium) and issuance costs</t>
        </is>
      </c>
      <c r="B8" s="6" t="n">
        <v>27531</v>
      </c>
    </row>
    <row r="9">
      <c r="A9" s="4" t="inlineStr">
        <is>
          <t>Amortization of intangible assets</t>
        </is>
      </c>
      <c r="B9" s="6" t="n">
        <v>5659</v>
      </c>
    </row>
    <row r="10">
      <c r="A10" s="4" t="inlineStr">
        <is>
          <t>Amortization of premium (accretion of discount) on investments in marketable debt securities</t>
        </is>
      </c>
      <c r="B10" s="6" t="n">
        <v>4692</v>
      </c>
      <c r="C10" s="6" t="n">
        <v>-3815</v>
      </c>
      <c r="D10" s="6" t="n">
        <v>-1319</v>
      </c>
    </row>
    <row r="11">
      <c r="A11" s="4" t="inlineStr">
        <is>
          <t>Non-cash operating lease expense</t>
        </is>
      </c>
      <c r="B11" s="6" t="n">
        <v>3813</v>
      </c>
    </row>
    <row r="12">
      <c r="A12" s="4" t="inlineStr">
        <is>
          <t>Provision for losses on acquired card receivables</t>
        </is>
      </c>
      <c r="B12" s="6" t="n">
        <v>741</v>
      </c>
    </row>
    <row r="13">
      <c r="A13" s="4" t="inlineStr">
        <is>
          <t>Deferred income taxes</t>
        </is>
      </c>
      <c r="B13" s="6" t="n">
        <v>-40617</v>
      </c>
      <c r="D13" s="6" t="n">
        <v>-176</v>
      </c>
    </row>
    <row r="14">
      <c r="A14" s="4" t="inlineStr">
        <is>
          <t>Other</t>
        </is>
      </c>
      <c r="C14" s="6" t="n">
        <v>717</v>
      </c>
      <c r="D14" s="6" t="n">
        <v>299</v>
      </c>
    </row>
    <row r="15">
      <c r="A15" s="3" t="inlineStr">
        <is>
          <t>Changes in assets and liabilities:</t>
        </is>
      </c>
    </row>
    <row r="16">
      <c r="A16" s="4" t="inlineStr">
        <is>
          <t>Accounts receivable</t>
        </is>
      </c>
      <c r="B16" s="6" t="n">
        <v>-6535</v>
      </c>
      <c r="C16" s="6" t="n">
        <v>-1054</v>
      </c>
      <c r="D16" s="6" t="n">
        <v>-2098</v>
      </c>
    </row>
    <row r="17">
      <c r="A17" s="4" t="inlineStr">
        <is>
          <t>Unbilled revenue</t>
        </is>
      </c>
      <c r="B17" s="6" t="n">
        <v>-1569</v>
      </c>
      <c r="C17" s="6" t="n">
        <v>-554</v>
      </c>
      <c r="D17" s="6" t="n">
        <v>-1748</v>
      </c>
    </row>
    <row r="18">
      <c r="A18" s="4" t="inlineStr">
        <is>
          <t>Prepaid expenses and other current assets</t>
        </is>
      </c>
      <c r="B18" s="6" t="n">
        <v>2275</v>
      </c>
      <c r="C18" s="6" t="n">
        <v>-10434</v>
      </c>
      <c r="D18" s="6" t="n">
        <v>-5690</v>
      </c>
    </row>
    <row r="19">
      <c r="A19" s="4" t="inlineStr">
        <is>
          <t>Other assets</t>
        </is>
      </c>
      <c r="B19" s="6" t="n">
        <v>-12525</v>
      </c>
      <c r="C19" s="6" t="n">
        <v>-4928</v>
      </c>
      <c r="D19" s="6" t="n">
        <v>-995</v>
      </c>
    </row>
    <row r="20">
      <c r="A20" s="4" t="inlineStr">
        <is>
          <t>Accounts payable</t>
        </is>
      </c>
      <c r="B20" s="6" t="n">
        <v>7417</v>
      </c>
      <c r="C20" s="6" t="n">
        <v>-1596</v>
      </c>
      <c r="D20" s="6" t="n">
        <v>3171</v>
      </c>
    </row>
    <row r="21">
      <c r="A21" s="4" t="inlineStr">
        <is>
          <t>Other accruals and current liabilities</t>
        </is>
      </c>
      <c r="B21" s="6" t="n">
        <v>22980</v>
      </c>
      <c r="C21" s="6" t="n">
        <v>9755</v>
      </c>
      <c r="D21" s="6" t="n">
        <v>4336</v>
      </c>
    </row>
    <row r="22">
      <c r="A22" s="4" t="inlineStr">
        <is>
          <t>Operating lease liabilities</t>
        </is>
      </c>
      <c r="B22" s="6" t="n">
        <v>8395</v>
      </c>
    </row>
    <row r="23">
      <c r="A23" s="4" t="inlineStr">
        <is>
          <t>Other long-term liabilities</t>
        </is>
      </c>
      <c r="B23" s="6" t="n">
        <v>592</v>
      </c>
      <c r="C23" s="6" t="n">
        <v>12991</v>
      </c>
      <c r="D23" s="6" t="n">
        <v>302</v>
      </c>
    </row>
    <row r="24">
      <c r="A24" s="4" t="inlineStr">
        <is>
          <t>Deferred revenue</t>
        </is>
      </c>
      <c r="B24" s="6" t="n">
        <v>6854</v>
      </c>
      <c r="C24" s="6" t="n">
        <v>3258</v>
      </c>
      <c r="D24" s="6" t="n">
        <v>47</v>
      </c>
    </row>
    <row r="25">
      <c r="A25" s="4" t="inlineStr">
        <is>
          <t>Net cash provided by (used in) operating activities</t>
        </is>
      </c>
      <c r="B25" s="6" t="n">
        <v>4623</v>
      </c>
      <c r="C25" s="6" t="n">
        <v>-4430</v>
      </c>
      <c r="D25" s="6" t="n">
        <v>-3949</v>
      </c>
    </row>
    <row r="26">
      <c r="A26" s="3" t="inlineStr">
        <is>
          <t>Cash flows from investing activities:</t>
        </is>
      </c>
    </row>
    <row r="27">
      <c r="A27" s="4" t="inlineStr">
        <is>
          <t>Cash paid for acquisition, net of acquired cash</t>
        </is>
      </c>
      <c r="B27" s="6" t="n">
        <v>-556090</v>
      </c>
    </row>
    <row r="28">
      <c r="A28" s="4" t="inlineStr">
        <is>
          <t>Purchases of corporate and customer fund short-term investments</t>
        </is>
      </c>
      <c r="B28" s="6" t="n">
        <v>-2070296</v>
      </c>
      <c r="C28" s="6" t="n">
        <v>-1088611</v>
      </c>
      <c r="D28" s="6" t="n">
        <v>-830622</v>
      </c>
    </row>
    <row r="29">
      <c r="A29" s="4" t="inlineStr">
        <is>
          <t>Proceeds from maturities of corporate and customer fund short-term investments</t>
        </is>
      </c>
      <c r="B29" s="6" t="n">
        <v>1104532</v>
      </c>
      <c r="C29" s="6" t="n">
        <v>806000</v>
      </c>
      <c r="D29" s="6" t="n">
        <v>694303</v>
      </c>
    </row>
    <row r="30">
      <c r="A30" s="4" t="inlineStr">
        <is>
          <t>Proceeds from sale of corporate and customer fund short-term investments</t>
        </is>
      </c>
      <c r="B30" s="6" t="n">
        <v>142665</v>
      </c>
      <c r="C30" s="6" t="n">
        <v>46159</v>
      </c>
      <c r="D30" s="6" t="n">
        <v>54715</v>
      </c>
    </row>
    <row r="31">
      <c r="A31" s="4" t="inlineStr">
        <is>
          <t>Increase in other receivables included in funds held for customers</t>
        </is>
      </c>
      <c r="B31" s="6" t="n">
        <v>-10792</v>
      </c>
      <c r="C31" s="6" t="n">
        <v>-959</v>
      </c>
      <c r="D31" s="6" t="n">
        <v>-10203</v>
      </c>
    </row>
    <row r="32">
      <c r="A32" s="4" t="inlineStr">
        <is>
          <t>Increase in acquired card receivables</t>
        </is>
      </c>
      <c r="B32" s="6" t="n">
        <v>-15703</v>
      </c>
    </row>
    <row r="33">
      <c r="A33" s="4" t="inlineStr">
        <is>
          <t>Purchases of property and equipment</t>
        </is>
      </c>
      <c r="B33" s="6" t="n">
        <v>-18902</v>
      </c>
      <c r="C33" s="6" t="n">
        <v>-11437</v>
      </c>
      <c r="D33" s="6" t="n">
        <v>-2743</v>
      </c>
    </row>
    <row r="34">
      <c r="A34" s="4" t="inlineStr">
        <is>
          <t>Capitalization of internal-use software costs</t>
        </is>
      </c>
      <c r="B34" s="6" t="n">
        <v>-2304</v>
      </c>
      <c r="C34" s="6" t="n">
        <v>-639</v>
      </c>
      <c r="D34" s="6" t="n">
        <v>-1556</v>
      </c>
    </row>
    <row r="35">
      <c r="A35" s="4" t="inlineStr">
        <is>
          <t>Net cash used in investing activities</t>
        </is>
      </c>
      <c r="B35" s="6" t="n">
        <v>-1426890</v>
      </c>
      <c r="C35" s="6" t="n">
        <v>-249487</v>
      </c>
      <c r="D35" s="6" t="n">
        <v>-96106</v>
      </c>
    </row>
    <row r="36">
      <c r="A36" s="3" t="inlineStr">
        <is>
          <t>Cash flows from financing activities:</t>
        </is>
      </c>
    </row>
    <row r="37">
      <c r="A37" s="4" t="inlineStr">
        <is>
          <t>Proceeds from issuance of convertible senior notes, net of discount and issuance costs</t>
        </is>
      </c>
      <c r="B37" s="6" t="n">
        <v>1129379</v>
      </c>
    </row>
    <row r="38">
      <c r="A38" s="4" t="inlineStr">
        <is>
          <t>Purchase of capped calls</t>
        </is>
      </c>
      <c r="B38" s="6" t="n">
        <v>-87860</v>
      </c>
    </row>
    <row r="39">
      <c r="A39" s="4" t="inlineStr">
        <is>
          <t>Proceeds from issuance of common stock upon initial public offering, net of underwriting discounts and commissions and other offering costs</t>
        </is>
      </c>
      <c r="C39" s="6" t="n">
        <v>225481</v>
      </c>
    </row>
    <row r="40">
      <c r="A40" s="4" t="inlineStr">
        <is>
          <t>Proceeds from issuance of common stock upon follow-on public offering, net of underwriting discounts and commissions and other offering costs</t>
        </is>
      </c>
      <c r="B40" s="6" t="n">
        <v>8864</v>
      </c>
      <c r="C40" s="6" t="n">
        <v>308176</v>
      </c>
    </row>
    <row r="41">
      <c r="A41" s="4" t="inlineStr">
        <is>
          <t>Proceeds from issuance of redeemable convertible preferred stock, net of issuance costs</t>
        </is>
      </c>
      <c r="D41" s="6" t="n">
        <v>85160</v>
      </c>
    </row>
    <row r="42">
      <c r="A42" s="4" t="inlineStr">
        <is>
          <t>Increase in customer fund deposits liability</t>
        </is>
      </c>
      <c r="B42" s="6" t="n">
        <v>564348</v>
      </c>
      <c r="C42" s="6" t="n">
        <v>314944</v>
      </c>
      <c r="D42" s="6" t="n">
        <v>414293</v>
      </c>
    </row>
    <row r="43">
      <c r="A43" s="4" t="inlineStr">
        <is>
          <t>Proceeds from line of credit borrowings</t>
        </is>
      </c>
      <c r="C43" s="6" t="n">
        <v>2300</v>
      </c>
    </row>
    <row r="44">
      <c r="A44" s="4" t="inlineStr">
        <is>
          <t>Payments on line of credit and bank borrowings</t>
        </is>
      </c>
      <c r="B44" s="6" t="n">
        <v>-2300</v>
      </c>
      <c r="D44" s="6" t="n">
        <v>-9500</v>
      </c>
    </row>
    <row r="45">
      <c r="A45" s="4" t="inlineStr">
        <is>
          <t>Proceeds from exercise of stock options</t>
        </is>
      </c>
      <c r="B45" s="6" t="n">
        <v>28209</v>
      </c>
      <c r="C45" s="6" t="n">
        <v>12232</v>
      </c>
      <c r="D45" s="6" t="n">
        <v>1702</v>
      </c>
    </row>
    <row r="46">
      <c r="A46" s="4" t="inlineStr">
        <is>
          <t>Other</t>
        </is>
      </c>
      <c r="B46" s="6" t="n">
        <v>-1057</v>
      </c>
      <c r="C46" s="6" t="n">
        <v>-7</v>
      </c>
    </row>
    <row r="47">
      <c r="A47" s="4" t="inlineStr">
        <is>
          <t>Net cash provided by financing activities</t>
        </is>
      </c>
      <c r="B47" s="6" t="n">
        <v>1639583</v>
      </c>
      <c r="C47" s="6" t="n">
        <v>863126</v>
      </c>
      <c r="D47" s="6" t="n">
        <v>491655</v>
      </c>
    </row>
    <row r="48">
      <c r="A48" s="4" t="inlineStr">
        <is>
          <t>Net increase in cash, cash equivalents, restricted cash, and restricted cash equivalents</t>
        </is>
      </c>
      <c r="B48" s="6" t="n">
        <v>217316</v>
      </c>
      <c r="C48" s="6" t="n">
        <v>609209</v>
      </c>
      <c r="D48" s="6" t="n">
        <v>391600</v>
      </c>
    </row>
    <row r="49">
      <c r="A49" s="4" t="inlineStr">
        <is>
          <t>Cash, cash equivalents, restricted cash, and restricted cash equivalents, beginning of year</t>
        </is>
      </c>
      <c r="B49" s="6" t="n">
        <v>1592377</v>
      </c>
      <c r="C49" s="6" t="n">
        <v>983168</v>
      </c>
      <c r="D49" s="6" t="n">
        <v>591568</v>
      </c>
    </row>
    <row r="50">
      <c r="A50" s="4" t="inlineStr">
        <is>
          <t>Cash, cash equivalents, restricted cash, and restricted cash equivalents, end of year</t>
        </is>
      </c>
      <c r="B50" s="6" t="n">
        <v>1809693</v>
      </c>
      <c r="C50" s="6" t="n">
        <v>1592377</v>
      </c>
      <c r="D50" s="6" t="n">
        <v>983168</v>
      </c>
    </row>
    <row r="51">
      <c r="A51" s="3" t="inlineStr">
        <is>
          <t>Reconciliation of cash, cash equivalents, restricted cash, and restricted cash equivalents within the consolidated balance sheets to the amounts shown in the consolidated statements of cash flows above:</t>
        </is>
      </c>
    </row>
    <row r="52">
      <c r="A52" s="4" t="inlineStr">
        <is>
          <t>Cash and cash equivalents</t>
        </is>
      </c>
      <c r="B52" s="6" t="n">
        <v>509615</v>
      </c>
      <c r="C52" s="6" t="n">
        <v>573643</v>
      </c>
      <c r="D52" s="6" t="n">
        <v>90306</v>
      </c>
    </row>
    <row r="53">
      <c r="A53" s="4" t="inlineStr">
        <is>
          <t>Restricted cash included in other current assets</t>
        </is>
      </c>
      <c r="B53" s="7" t="n">
        <v>10977</v>
      </c>
      <c r="C53" s="7" t="n">
        <v>35</v>
      </c>
      <c r="D53" s="7" t="n">
        <v>256</v>
      </c>
    </row>
    <row r="54">
      <c r="A54" s="4" t="inlineStr">
        <is>
          <t>Restricted Cash, Current, Asset, Statement of Financial Position [Extensible List]</t>
        </is>
      </c>
      <c r="B54" s="4" t="inlineStr">
        <is>
          <t>us-gaap:OtherAssetsCurrent</t>
        </is>
      </c>
      <c r="C54" s="4" t="inlineStr">
        <is>
          <t>us-gaap:OtherAssetsCurrent</t>
        </is>
      </c>
      <c r="D54" s="4" t="inlineStr">
        <is>
          <t>us-gaap:OtherAssetsCurrent</t>
        </is>
      </c>
    </row>
    <row r="55">
      <c r="A55" s="4" t="inlineStr">
        <is>
          <t>Restricted cash included in other long-term assets</t>
        </is>
      </c>
      <c r="B55" s="7" t="n">
        <v>6875</v>
      </c>
      <c r="D55" s="7" t="n">
        <v>550</v>
      </c>
    </row>
    <row r="56">
      <c r="A56" s="4" t="inlineStr">
        <is>
          <t>Restricted Cash, Noncurrent, Asset, Statement of Financial Position [Extensible List]</t>
        </is>
      </c>
      <c r="B56" s="4" t="inlineStr">
        <is>
          <t>Other assets</t>
        </is>
      </c>
      <c r="C56" s="4" t="inlineStr">
        <is>
          <t>Other assets</t>
        </is>
      </c>
      <c r="D56" s="4" t="inlineStr">
        <is>
          <t>Other assets</t>
        </is>
      </c>
    </row>
    <row r="57">
      <c r="A57" s="4" t="inlineStr">
        <is>
          <t>Restricted cash and restricted cash equivalents included in funds held for customers</t>
        </is>
      </c>
      <c r="B57" s="7" t="n">
        <v>1282226</v>
      </c>
      <c r="C57" s="7" t="n">
        <v>1018699</v>
      </c>
      <c r="D57" s="7" t="n">
        <v>892056</v>
      </c>
    </row>
    <row r="58">
      <c r="A58" s="4" t="inlineStr">
        <is>
          <t>Cash, cash equivalents, restricted cash, and restricted cash equivalents, end of year</t>
        </is>
      </c>
      <c r="B58" s="6" t="n">
        <v>1809693</v>
      </c>
      <c r="C58" s="6" t="n">
        <v>1592377</v>
      </c>
      <c r="D58" s="6" t="n">
        <v>983168</v>
      </c>
    </row>
    <row r="59">
      <c r="A59" s="3" t="inlineStr">
        <is>
          <t>Supplemental disclosure of cash flow information:</t>
        </is>
      </c>
    </row>
    <row r="60">
      <c r="A60" s="4" t="inlineStr">
        <is>
          <t>Cash paid for interest</t>
        </is>
      </c>
      <c r="B60" s="6" t="n">
        <v>112</v>
      </c>
      <c r="C60" s="6" t="n">
        <v>174</v>
      </c>
      <c r="D60" s="6" t="n">
        <v>872</v>
      </c>
    </row>
    <row r="61">
      <c r="A61" s="3" t="inlineStr">
        <is>
          <t>Noncash investing and financing activities:</t>
        </is>
      </c>
    </row>
    <row r="62">
      <c r="A62" s="4" t="inlineStr">
        <is>
          <t>Fair value of shares issued as consideration for acquisition</t>
        </is>
      </c>
      <c r="B62" s="6" t="n">
        <v>1603543</v>
      </c>
    </row>
    <row r="63">
      <c r="A63" s="4" t="inlineStr">
        <is>
          <t>Fair value of stock-based awards assumed in acquisition</t>
        </is>
      </c>
      <c r="B63" s="6" t="n">
        <v>55275</v>
      </c>
    </row>
    <row r="64">
      <c r="A64" s="4" t="inlineStr">
        <is>
          <t>Payable on purchases of property and equipment</t>
        </is>
      </c>
      <c r="B64" s="6" t="n">
        <v>664</v>
      </c>
    </row>
    <row r="65">
      <c r="A65" s="4" t="inlineStr">
        <is>
          <t>Conversion of redeemable convertible preferred stock into common stock upon initial public offering</t>
        </is>
      </c>
      <c r="C65" s="6" t="n">
        <v>276307</v>
      </c>
    </row>
    <row r="66">
      <c r="A66" s="4" t="inlineStr">
        <is>
          <t>Reclassification of redeemable convertible preferred stock warrant liabilities into additional paid-in capital upon initial public offering</t>
        </is>
      </c>
      <c r="C66" s="6" t="n">
        <v>1405</v>
      </c>
    </row>
    <row r="67">
      <c r="A67" s="4" t="inlineStr">
        <is>
          <t>Receivable from broker-assisted exercises of stock options</t>
        </is>
      </c>
      <c r="C67" s="6" t="n">
        <v>1228</v>
      </c>
    </row>
    <row r="68">
      <c r="A68" s="4" t="inlineStr">
        <is>
          <t>Accrued stock and debt issuance costs</t>
        </is>
      </c>
      <c r="B68" s="7" t="n">
        <v>120</v>
      </c>
      <c r="C68" s="7" t="n">
        <v>664</v>
      </c>
      <c r="D68" s="7" t="n">
        <v>4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dditional Information (Details) $ in Billions</t>
        </is>
      </c>
      <c r="B1" s="2" t="inlineStr">
        <is>
          <t>12 Months Ended</t>
        </is>
      </c>
    </row>
    <row r="2">
      <c r="B2" s="2" t="inlineStr">
        <is>
          <t>Jun. 30, 2021USD ($)</t>
        </is>
      </c>
    </row>
    <row r="3">
      <c r="A3" s="3" t="inlineStr">
        <is>
          <t>Goodwill And Intangible Assets Disclosure [Abstract]</t>
        </is>
      </c>
    </row>
    <row r="4">
      <c r="A4" s="4" t="inlineStr">
        <is>
          <t>Goodwill acquired</t>
        </is>
      </c>
      <c r="B4" s="5" t="n">
        <v>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Schedule of Intangible Assets (Details) $ in Thousands</t>
        </is>
      </c>
      <c r="B1" s="2" t="inlineStr">
        <is>
          <t>12 Months Ended</t>
        </is>
      </c>
    </row>
    <row r="2">
      <c r="B2" s="2" t="inlineStr">
        <is>
          <t>Jun. 30, 2021USD ($)</t>
        </is>
      </c>
    </row>
    <row r="3">
      <c r="A3" s="3" t="inlineStr">
        <is>
          <t>Finite Lived Intangible Assets [Line Items]</t>
        </is>
      </c>
    </row>
    <row r="4">
      <c r="A4" s="4" t="inlineStr">
        <is>
          <t>Preliminary fair value</t>
        </is>
      </c>
      <c r="B4" s="7" t="n">
        <v>423000</v>
      </c>
    </row>
    <row r="5">
      <c r="A5" s="4" t="inlineStr">
        <is>
          <t>Accumulated amortization</t>
        </is>
      </c>
      <c r="B5" s="6" t="n">
        <v>-5659</v>
      </c>
    </row>
    <row r="6">
      <c r="A6" s="4" t="inlineStr">
        <is>
          <t>Net Carrying Amount</t>
        </is>
      </c>
      <c r="B6" s="7" t="n">
        <v>417341</v>
      </c>
    </row>
    <row r="7">
      <c r="A7" s="4" t="inlineStr">
        <is>
          <t>Weighted- average remaining useful life (in years)</t>
        </is>
      </c>
      <c r="B7" s="4" t="inlineStr">
        <is>
          <t>7 years 6 months</t>
        </is>
      </c>
    </row>
    <row r="8">
      <c r="A8" s="4" t="inlineStr">
        <is>
          <t>Customer Relationships</t>
        </is>
      </c>
    </row>
    <row r="9">
      <c r="A9" s="3" t="inlineStr">
        <is>
          <t>Finite Lived Intangible Assets [Line Items]</t>
        </is>
      </c>
    </row>
    <row r="10">
      <c r="A10" s="4" t="inlineStr">
        <is>
          <t>Preliminary fair value</t>
        </is>
      </c>
      <c r="B10" s="7" t="n">
        <v>198000</v>
      </c>
    </row>
    <row r="11">
      <c r="A11" s="4" t="inlineStr">
        <is>
          <t>Accumulated amortization</t>
        </is>
      </c>
      <c r="B11" s="6" t="n">
        <v>-2062</v>
      </c>
    </row>
    <row r="12">
      <c r="A12" s="4" t="inlineStr">
        <is>
          <t>Net Carrying Amount</t>
        </is>
      </c>
      <c r="B12" s="7" t="n">
        <v>195938</v>
      </c>
    </row>
    <row r="13">
      <c r="A13" s="4" t="inlineStr">
        <is>
          <t>Weighted- average remaining useful life (in years)</t>
        </is>
      </c>
      <c r="B13" s="4" t="inlineStr">
        <is>
          <t>9 years 10 months 24 days</t>
        </is>
      </c>
    </row>
    <row r="14">
      <c r="A14" s="4" t="inlineStr">
        <is>
          <t>Developed Technology</t>
        </is>
      </c>
    </row>
    <row r="15">
      <c r="A15" s="3" t="inlineStr">
        <is>
          <t>Finite Lived Intangible Assets [Line Items]</t>
        </is>
      </c>
    </row>
    <row r="16">
      <c r="A16" s="4" t="inlineStr">
        <is>
          <t>Preliminary fair value</t>
        </is>
      </c>
      <c r="B16" s="7" t="n">
        <v>191000</v>
      </c>
    </row>
    <row r="17">
      <c r="A17" s="4" t="inlineStr">
        <is>
          <t>Accumulated amortization</t>
        </is>
      </c>
      <c r="B17" s="6" t="n">
        <v>-2653</v>
      </c>
    </row>
    <row r="18">
      <c r="A18" s="4" t="inlineStr">
        <is>
          <t>Net Carrying Amount</t>
        </is>
      </c>
      <c r="B18" s="7" t="n">
        <v>188347</v>
      </c>
    </row>
    <row r="19">
      <c r="A19" s="4" t="inlineStr">
        <is>
          <t>Weighted- average remaining useful life (in years)</t>
        </is>
      </c>
      <c r="B19" s="4" t="inlineStr">
        <is>
          <t>5 years 10 months 24 days</t>
        </is>
      </c>
    </row>
    <row r="20">
      <c r="A20" s="4" t="inlineStr">
        <is>
          <t>Trade Name</t>
        </is>
      </c>
    </row>
    <row r="21">
      <c r="A21" s="3" t="inlineStr">
        <is>
          <t>Finite Lived Intangible Assets [Line Items]</t>
        </is>
      </c>
    </row>
    <row r="22">
      <c r="A22" s="4" t="inlineStr">
        <is>
          <t>Preliminary fair value</t>
        </is>
      </c>
      <c r="B22" s="7" t="n">
        <v>34000</v>
      </c>
    </row>
    <row r="23">
      <c r="A23" s="4" t="inlineStr">
        <is>
          <t>Accumulated amortization</t>
        </is>
      </c>
      <c r="B23" s="6" t="n">
        <v>-944</v>
      </c>
    </row>
    <row r="24">
      <c r="A24" s="4" t="inlineStr">
        <is>
          <t>Net Carrying Amount</t>
        </is>
      </c>
      <c r="B24" s="7" t="n">
        <v>33056</v>
      </c>
    </row>
    <row r="25">
      <c r="A25" s="4" t="inlineStr">
        <is>
          <t>Weighted- average remaining useful life (in years)</t>
        </is>
      </c>
      <c r="B25" s="4" t="inlineStr">
        <is>
          <t>2 years 10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of Finite-Lived Intangible Assets (Details) $ in Thousands</t>
        </is>
      </c>
      <c r="B1" s="2" t="inlineStr">
        <is>
          <t>Jun. 30, 2021USD ($)</t>
        </is>
      </c>
    </row>
    <row r="2">
      <c r="A2" s="3" t="inlineStr">
        <is>
          <t>Finite Lived Intangible Assets [Line Items]</t>
        </is>
      </c>
    </row>
    <row r="3">
      <c r="A3" s="4" t="inlineStr">
        <is>
          <t>Amortization of finite-lived intangible assets</t>
        </is>
      </c>
      <c r="B3" s="7" t="n">
        <v>5659</v>
      </c>
    </row>
    <row r="4">
      <c r="A4" s="4" t="inlineStr">
        <is>
          <t>Cost of Revenue</t>
        </is>
      </c>
    </row>
    <row r="5">
      <c r="A5" s="3" t="inlineStr">
        <is>
          <t>Finite Lived Intangible Assets [Line Items]</t>
        </is>
      </c>
    </row>
    <row r="6">
      <c r="A6" s="4" t="inlineStr">
        <is>
          <t>Amortization of finite-lived intangible assets</t>
        </is>
      </c>
      <c r="B6" s="6" t="n">
        <v>2653</v>
      </c>
    </row>
    <row r="7">
      <c r="A7" s="4" t="inlineStr">
        <is>
          <t>Sales and Marketing</t>
        </is>
      </c>
    </row>
    <row r="8">
      <c r="A8" s="3" t="inlineStr">
        <is>
          <t>Finite Lived Intangible Assets [Line Items]</t>
        </is>
      </c>
    </row>
    <row r="9">
      <c r="A9" s="4" t="inlineStr">
        <is>
          <t>Amortization of finite-lived intangible assets</t>
        </is>
      </c>
      <c r="B9" s="7" t="n">
        <v>3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of Finite-Lived Intangible Assets (Details) $ in Thousands</t>
        </is>
      </c>
      <c r="B1" s="2" t="inlineStr">
        <is>
          <t>Jun. 30, 2021USD ($)</t>
        </is>
      </c>
    </row>
    <row r="2">
      <c r="A2" s="3" t="inlineStr">
        <is>
          <t>Goodwill And Intangible Assets Disclosure [Abstract]</t>
        </is>
      </c>
    </row>
    <row r="3">
      <c r="A3" s="4" t="inlineStr">
        <is>
          <t>2022</t>
        </is>
      </c>
      <c r="B3" s="7" t="n">
        <v>62552</v>
      </c>
    </row>
    <row r="4">
      <c r="A4" s="4" t="inlineStr">
        <is>
          <t>2023</t>
        </is>
      </c>
      <c r="B4" s="6" t="n">
        <v>62964</v>
      </c>
    </row>
    <row r="5">
      <c r="A5" s="4" t="inlineStr">
        <is>
          <t>2024</t>
        </is>
      </c>
      <c r="B5" s="6" t="n">
        <v>62036</v>
      </c>
    </row>
    <row r="6">
      <c r="A6" s="4" t="inlineStr">
        <is>
          <t>2025</t>
        </is>
      </c>
      <c r="B6" s="6" t="n">
        <v>51636</v>
      </c>
    </row>
    <row r="7">
      <c r="A7" s="4" t="inlineStr">
        <is>
          <t>2026</t>
        </is>
      </c>
      <c r="B7" s="6" t="n">
        <v>51636</v>
      </c>
    </row>
    <row r="8">
      <c r="A8" s="4" t="inlineStr">
        <is>
          <t>Thereafter</t>
        </is>
      </c>
      <c r="B8" s="6" t="n">
        <v>126517</v>
      </c>
    </row>
    <row r="9">
      <c r="A9" s="4" t="inlineStr">
        <is>
          <t>Net Carrying Amount</t>
        </is>
      </c>
      <c r="B9" s="7" t="n">
        <v>4173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31" customWidth="1" min="5" max="5"/>
    <col width="80" customWidth="1" min="6" max="6"/>
    <col width="21" customWidth="1" min="7" max="7"/>
  </cols>
  <sheetData>
    <row r="1">
      <c r="A1" s="1" t="inlineStr">
        <is>
          <t>Debt and Bank Borrowings - Additional Information (Details)</t>
        </is>
      </c>
      <c r="B1" s="2" t="inlineStr">
        <is>
          <t>Oct. 01, 2021</t>
        </is>
      </c>
      <c r="C1" s="2" t="inlineStr">
        <is>
          <t>Nov. 30, 2020USD ($)$ / sharesshares</t>
        </is>
      </c>
      <c r="D1" s="2" t="inlineStr">
        <is>
          <t>Mar. 31, 2021USD ($)</t>
        </is>
      </c>
      <c r="E1" s="2" t="inlineStr">
        <is>
          <t>Mar. 31, 2021USD ($)TradingDay</t>
        </is>
      </c>
      <c r="F1" s="2" t="inlineStr">
        <is>
          <t>Jun. 30, 2021USD ($)TradingDay$ / sharesshares</t>
        </is>
      </c>
      <c r="G1" s="2" t="inlineStr">
        <is>
          <t>Jun. 28, 2019USD ($)</t>
        </is>
      </c>
    </row>
    <row r="2">
      <c r="A2" s="3" t="inlineStr">
        <is>
          <t>Debt Instrument [Line Items]</t>
        </is>
      </c>
    </row>
    <row r="3">
      <c r="A3" s="4" t="inlineStr">
        <is>
          <t>Proceeds from issuance of convertible senior notes, net of discount and issuance costs</t>
        </is>
      </c>
      <c r="F3" s="7" t="n">
        <v>1129379000</v>
      </c>
    </row>
    <row r="4">
      <c r="A4" s="4" t="inlineStr">
        <is>
          <t>Amortization of debt discount (accretion of debt premium) and issuance costs</t>
        </is>
      </c>
      <c r="F4" s="7" t="n">
        <v>27531000</v>
      </c>
    </row>
    <row r="5">
      <c r="A5" s="4" t="inlineStr">
        <is>
          <t>Debt premium weighted average remaining amortization period</t>
        </is>
      </c>
      <c r="F5" s="4" t="inlineStr">
        <is>
          <t>1 year 7 months 6 days</t>
        </is>
      </c>
    </row>
    <row r="6">
      <c r="A6" s="4" t="inlineStr">
        <is>
          <t>2021 Revolving Credit Agreement</t>
        </is>
      </c>
    </row>
    <row r="7">
      <c r="A7" s="3" t="inlineStr">
        <is>
          <t>Debt Instrument [Line Items]</t>
        </is>
      </c>
    </row>
    <row r="8">
      <c r="A8" s="4" t="inlineStr">
        <is>
          <t>Line of credit facility, maximum borrowing capacity</t>
        </is>
      </c>
      <c r="D8" s="7" t="n">
        <v>95000000</v>
      </c>
      <c r="E8" s="7" t="n">
        <v>95000000</v>
      </c>
    </row>
    <row r="9">
      <c r="A9" s="4" t="inlineStr">
        <is>
          <t>Line of credit facility maturity month and year</t>
        </is>
      </c>
      <c r="D9" s="4" t="inlineStr">
        <is>
          <t>2023-06</t>
        </is>
      </c>
    </row>
    <row r="10">
      <c r="A10" s="4" t="inlineStr">
        <is>
          <t>Debt instrument floor rate</t>
        </is>
      </c>
      <c r="D10" s="4" t="inlineStr">
        <is>
          <t>0.25%</t>
        </is>
      </c>
    </row>
    <row r="11">
      <c r="A11" s="4" t="inlineStr">
        <is>
          <t>Line of credit facility, unused capacity, commitment fee percentage</t>
        </is>
      </c>
      <c r="D11" s="4" t="inlineStr">
        <is>
          <t>0.50%</t>
        </is>
      </c>
    </row>
    <row r="12">
      <c r="A12" s="4" t="inlineStr">
        <is>
          <t>Line of credit facility, covenant terms</t>
        </is>
      </c>
      <c r="F12" s="4" t="inlineStr">
        <is>
          <t>The 2021 Revolving Credit Agreement requires the Company to comply with certain restricted covenants, including certain financial ratios and liquidity requirements. As of June 30, 2021, the Company was in compliance with those covenants.</t>
        </is>
      </c>
    </row>
    <row r="13">
      <c r="A13" s="4" t="inlineStr">
        <is>
          <t>Amended 2019 Credit Agreement</t>
        </is>
      </c>
    </row>
    <row r="14">
      <c r="A14" s="3" t="inlineStr">
        <is>
          <t>Debt Instrument [Line Items]</t>
        </is>
      </c>
    </row>
    <row r="15">
      <c r="A15" s="4" t="inlineStr">
        <is>
          <t>Line of credit facility, maximum borrowing capacity</t>
        </is>
      </c>
      <c r="D15" s="7" t="n">
        <v>60000000</v>
      </c>
      <c r="E15" s="6" t="n">
        <v>60000000</v>
      </c>
    </row>
    <row r="16">
      <c r="A16" s="4" t="inlineStr">
        <is>
          <t>Line of credit facility maturity month and year</t>
        </is>
      </c>
      <c r="D16" s="4" t="inlineStr">
        <is>
          <t>2023-01</t>
        </is>
      </c>
    </row>
    <row r="17">
      <c r="A17" s="4" t="inlineStr">
        <is>
          <t>Debt instrument floor rate</t>
        </is>
      </c>
      <c r="D17" s="4" t="inlineStr">
        <is>
          <t>2.00%</t>
        </is>
      </c>
    </row>
    <row r="18">
      <c r="A18" s="4" t="inlineStr">
        <is>
          <t>Debt instrument basis spread on variable rate</t>
        </is>
      </c>
      <c r="D18" s="4" t="inlineStr">
        <is>
          <t>6.00%</t>
        </is>
      </c>
    </row>
    <row r="19">
      <c r="A19" s="4" t="inlineStr">
        <is>
          <t>Line of credit facility, unused capacity, commitment fee percentage</t>
        </is>
      </c>
      <c r="D19" s="4" t="inlineStr">
        <is>
          <t>0.50%</t>
        </is>
      </c>
    </row>
    <row r="20">
      <c r="A20" s="4" t="inlineStr">
        <is>
          <t>Line of credit facility, covenant terms</t>
        </is>
      </c>
      <c r="F20" s="4" t="inlineStr">
        <is>
          <t>The amended 2019 Credit Agreement requires the Company to comply with certain restricted covenants, including certain financial ratios and liquidity requirements. As of June 30, 2021, the Company was in compliance with those covenants.</t>
        </is>
      </c>
    </row>
    <row r="21">
      <c r="A21" s="4" t="inlineStr">
        <is>
          <t>Line of credit facility minimum utilization requirement amount</t>
        </is>
      </c>
      <c r="D21" s="7" t="n">
        <v>30000000</v>
      </c>
      <c r="E21" s="7" t="n">
        <v>30000000</v>
      </c>
    </row>
    <row r="22">
      <c r="A22" s="4" t="inlineStr">
        <is>
          <t>Amended 2019 Credit Agreement | Scenario Forecast</t>
        </is>
      </c>
    </row>
    <row r="23">
      <c r="A23" s="3" t="inlineStr">
        <is>
          <t>Debt Instrument [Line Items]</t>
        </is>
      </c>
    </row>
    <row r="24">
      <c r="A24" s="4" t="inlineStr">
        <is>
          <t>Debt instrument floor rate</t>
        </is>
      </c>
      <c r="B24" s="4" t="inlineStr">
        <is>
          <t>0.25%</t>
        </is>
      </c>
    </row>
    <row r="25">
      <c r="A25" s="4" t="inlineStr">
        <is>
          <t>Debt instrument basis spread on variable rate</t>
        </is>
      </c>
      <c r="B25" s="4" t="inlineStr">
        <is>
          <t>4.50%</t>
        </is>
      </c>
    </row>
    <row r="26">
      <c r="A26" s="4" t="inlineStr">
        <is>
          <t>Amended 2019 Credit Agreement | LIBOR</t>
        </is>
      </c>
    </row>
    <row r="27">
      <c r="A27" s="3" t="inlineStr">
        <is>
          <t>Debt Instrument [Line Items]</t>
        </is>
      </c>
    </row>
    <row r="28">
      <c r="A28" s="4" t="inlineStr">
        <is>
          <t>Line of credit facility, interest rate during period</t>
        </is>
      </c>
      <c r="F28" s="4" t="inlineStr">
        <is>
          <t>8.00%</t>
        </is>
      </c>
    </row>
    <row r="29">
      <c r="A29" s="4" t="inlineStr">
        <is>
          <t>2025 Notes</t>
        </is>
      </c>
    </row>
    <row r="30">
      <c r="A30" s="3" t="inlineStr">
        <is>
          <t>Debt Instrument [Line Items]</t>
        </is>
      </c>
    </row>
    <row r="31">
      <c r="A31" s="4" t="inlineStr">
        <is>
          <t>Debt instrument, aggregate principal amount</t>
        </is>
      </c>
      <c r="C31" s="7" t="n">
        <v>1150000000</v>
      </c>
      <c r="F31" s="7" t="n">
        <v>1150000000</v>
      </c>
    </row>
    <row r="32">
      <c r="A32" s="4" t="inlineStr">
        <is>
          <t>Debt Instrument, Interest Rate, Stated Percentage</t>
        </is>
      </c>
      <c r="C32" s="4" t="inlineStr">
        <is>
          <t>0.00%</t>
        </is>
      </c>
      <c r="F32" s="4" t="inlineStr">
        <is>
          <t>0.00%</t>
        </is>
      </c>
    </row>
    <row r="33">
      <c r="A33" s="4" t="inlineStr">
        <is>
          <t>Debt instrument, maturity date</t>
        </is>
      </c>
      <c r="C33" s="4" t="inlineStr">
        <is>
          <t>Dec. 1,
		2025</t>
        </is>
      </c>
    </row>
    <row r="34">
      <c r="A34" s="4" t="inlineStr">
        <is>
          <t>Proceeds from issuance of convertible senior notes, net of discount and issuance costs</t>
        </is>
      </c>
      <c r="C34" s="7" t="n">
        <v>1130000000</v>
      </c>
    </row>
    <row r="35">
      <c r="A35" s="4" t="inlineStr">
        <is>
          <t>Debt issuance costs</t>
        </is>
      </c>
      <c r="C35" s="7" t="n">
        <v>20600000</v>
      </c>
    </row>
    <row r="36">
      <c r="A36" s="4" t="inlineStr">
        <is>
          <t>Debt initial conversion rate</t>
        </is>
      </c>
      <c r="C36" s="12" t="n">
        <v>6.2159</v>
      </c>
    </row>
    <row r="37">
      <c r="A37" s="4" t="inlineStr">
        <is>
          <t>Debt instrument denomination of principal amount for conversion into common stock</t>
        </is>
      </c>
      <c r="C37" s="7" t="n">
        <v>1000</v>
      </c>
      <c r="F37" s="7" t="n">
        <v>1000</v>
      </c>
    </row>
    <row r="38">
      <c r="A38" s="4" t="inlineStr">
        <is>
          <t>Initial conversion price per share | $ / shares</t>
        </is>
      </c>
      <c r="C38" s="9" t="n">
        <v>160.88</v>
      </c>
    </row>
    <row r="39">
      <c r="A39" s="4" t="inlineStr">
        <is>
          <t>Notes issued upon conversion | shares</t>
        </is>
      </c>
      <c r="C39" s="6" t="n">
        <v>7100000</v>
      </c>
    </row>
    <row r="40">
      <c r="A40" s="4" t="inlineStr">
        <is>
          <t>Debt instrument threshold percentage of conversion price</t>
        </is>
      </c>
      <c r="E40" s="4" t="inlineStr">
        <is>
          <t>130.00%</t>
        </is>
      </c>
    </row>
    <row r="41">
      <c r="A41" s="4" t="inlineStr">
        <is>
          <t>Number of trading days for conversion of Notes | TradingDay</t>
        </is>
      </c>
      <c r="E41" s="6" t="n">
        <v>20</v>
      </c>
    </row>
    <row r="42">
      <c r="A42" s="4" t="inlineStr">
        <is>
          <t>Number of consecutive trading days for conversion of Notes | TradingDay</t>
        </is>
      </c>
      <c r="E42" s="6" t="n">
        <v>30</v>
      </c>
    </row>
    <row r="43">
      <c r="A43" s="4" t="inlineStr">
        <is>
          <t>Debt convertible date</t>
        </is>
      </c>
      <c r="C43" s="4" t="inlineStr">
        <is>
          <t>Sep. 1,
		2025</t>
        </is>
      </c>
    </row>
    <row r="44">
      <c r="A44" s="4" t="inlineStr">
        <is>
          <t>Number of business day period for conversion of Notes</t>
        </is>
      </c>
      <c r="F44" s="4" t="inlineStr">
        <is>
          <t>5 days</t>
        </is>
      </c>
    </row>
    <row r="45">
      <c r="A45" s="4" t="inlineStr">
        <is>
          <t>Number of consecutive trading day period in consideration for conversion of Notes</t>
        </is>
      </c>
      <c r="F45" s="4" t="inlineStr">
        <is>
          <t>5 days</t>
        </is>
      </c>
    </row>
    <row r="46">
      <c r="A46" s="4" t="inlineStr">
        <is>
          <t>Threshold percentage of stock price trigger in measurement period</t>
        </is>
      </c>
      <c r="F46" s="4" t="inlineStr">
        <is>
          <t>98.00%</t>
        </is>
      </c>
    </row>
    <row r="47">
      <c r="A47" s="4" t="inlineStr">
        <is>
          <t>Debt conversion rate in make whole</t>
        </is>
      </c>
      <c r="F47" s="12" t="n">
        <v>2.9525</v>
      </c>
    </row>
    <row r="48">
      <c r="A48" s="4" t="inlineStr">
        <is>
          <t>Debt conversion price per share in make whole | $ / shares</t>
        </is>
      </c>
      <c r="F48" s="9" t="n">
        <v>109.07</v>
      </c>
    </row>
    <row r="49">
      <c r="A49" s="4" t="inlineStr">
        <is>
          <t>Debt instrument, default description</t>
        </is>
      </c>
      <c r="F49" s="4" t="inlineStr">
        <is>
          <t>The Indenture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t>
        </is>
      </c>
    </row>
    <row r="50">
      <c r="A50" s="4" t="inlineStr">
        <is>
          <t>Debt default threshold principal amount percentage</t>
        </is>
      </c>
      <c r="F50" s="4" t="inlineStr">
        <is>
          <t>100.00%</t>
        </is>
      </c>
    </row>
    <row r="51">
      <c r="A51" s="4" t="inlineStr">
        <is>
          <t>Debt instrument, aggregate principal amount if converted</t>
        </is>
      </c>
      <c r="F51" s="7" t="n">
        <v>159400000</v>
      </c>
    </row>
    <row r="52">
      <c r="A52" s="4" t="inlineStr">
        <is>
          <t>Debt instrument, effective interest rate percentage</t>
        </is>
      </c>
      <c r="F52" s="4" t="inlineStr">
        <is>
          <t>5.37%</t>
        </is>
      </c>
    </row>
    <row r="53">
      <c r="A53" s="4" t="inlineStr">
        <is>
          <t>Amortization of debt discount (accretion of debt premium) and issuance costs</t>
        </is>
      </c>
      <c r="F53" s="7" t="n">
        <v>27700000</v>
      </c>
    </row>
    <row r="54">
      <c r="A54" s="4" t="inlineStr">
        <is>
          <t>Debt instrument, remaining term</t>
        </is>
      </c>
      <c r="F54" s="4" t="inlineStr">
        <is>
          <t>4 years 4 months 24 days</t>
        </is>
      </c>
    </row>
    <row r="55">
      <c r="A55" s="4" t="inlineStr">
        <is>
          <t>Cost of capped call</t>
        </is>
      </c>
      <c r="F55" s="7" t="n">
        <v>87900000</v>
      </c>
    </row>
    <row r="56">
      <c r="A56" s="4" t="inlineStr">
        <is>
          <t>Payment to capped call was recorded as reduction to additional paid-in capital</t>
        </is>
      </c>
      <c r="F56" s="7" t="n">
        <v>87900000</v>
      </c>
    </row>
    <row r="57">
      <c r="A57" s="4" t="inlineStr">
        <is>
          <t>Capped call, initial strike price | $ / shares</t>
        </is>
      </c>
      <c r="F57" s="13" t="n">
        <v>160.88</v>
      </c>
    </row>
    <row r="58">
      <c r="A58" s="4" t="inlineStr">
        <is>
          <t>Capped call, initial cap price | $ / shares</t>
        </is>
      </c>
      <c r="F58" s="13" t="n">
        <v>218.14</v>
      </c>
    </row>
    <row r="59">
      <c r="A59" s="4" t="inlineStr">
        <is>
          <t>Cap calls cover subject to anti-dilution adjustments to common stock | shares</t>
        </is>
      </c>
      <c r="F59" s="6" t="n">
        <v>7100000</v>
      </c>
    </row>
    <row r="60">
      <c r="A60" s="4" t="inlineStr">
        <is>
          <t>2025 Notes | Redeem On or After December 5, 2023</t>
        </is>
      </c>
    </row>
    <row r="61">
      <c r="A61" s="3" t="inlineStr">
        <is>
          <t>Debt Instrument [Line Items]</t>
        </is>
      </c>
    </row>
    <row r="62">
      <c r="A62" s="4" t="inlineStr">
        <is>
          <t>Redemption period, start date</t>
        </is>
      </c>
      <c r="F62" s="4" t="inlineStr">
        <is>
          <t>Dec. 5,
		2023</t>
        </is>
      </c>
    </row>
    <row r="63">
      <c r="A63" s="4" t="inlineStr">
        <is>
          <t>Debt instrument threshold percentage of conversion price</t>
        </is>
      </c>
      <c r="F63" s="4" t="inlineStr">
        <is>
          <t>130.00%</t>
        </is>
      </c>
    </row>
    <row r="64">
      <c r="A64" s="4" t="inlineStr">
        <is>
          <t>Number of trading days for conversion of Notes | TradingDay</t>
        </is>
      </c>
      <c r="F64" s="6" t="n">
        <v>20</v>
      </c>
    </row>
    <row r="65">
      <c r="A65" s="4" t="inlineStr">
        <is>
          <t>Number of consecutive trading days for conversion of Notes | TradingDay</t>
        </is>
      </c>
      <c r="F65" s="6" t="n">
        <v>30</v>
      </c>
    </row>
    <row r="66">
      <c r="A66" s="4" t="inlineStr">
        <is>
          <t>Redemption price percentage of principal amount redeemed</t>
        </is>
      </c>
      <c r="F66" s="4" t="inlineStr">
        <is>
          <t>100.00%</t>
        </is>
      </c>
    </row>
    <row r="67">
      <c r="A67" s="4" t="inlineStr">
        <is>
          <t>Sinking fund</t>
        </is>
      </c>
      <c r="F67" s="7" t="n">
        <v>0</v>
      </c>
    </row>
    <row r="68">
      <c r="A68" s="4" t="inlineStr">
        <is>
          <t>Senior Facilities Agreement | Silicon Valley Bank</t>
        </is>
      </c>
    </row>
    <row r="69">
      <c r="A69" s="3" t="inlineStr">
        <is>
          <t>Debt Instrument [Line Items]</t>
        </is>
      </c>
    </row>
    <row r="70">
      <c r="A70" s="4" t="inlineStr">
        <is>
          <t>Line of credit facility, maximum borrowing capacity</t>
        </is>
      </c>
      <c r="G70" s="7" t="n">
        <v>50000000</v>
      </c>
    </row>
    <row r="71">
      <c r="A71" s="4" t="inlineStr">
        <is>
          <t>Line of credit facility, interest rate during period</t>
        </is>
      </c>
      <c r="F71" s="4" t="inlineStr">
        <is>
          <t>2.00%</t>
        </is>
      </c>
    </row>
    <row r="72">
      <c r="A72" s="4" t="inlineStr">
        <is>
          <t>Line of credit outstanding</t>
        </is>
      </c>
      <c r="F72" s="7" t="n">
        <v>2300000</v>
      </c>
    </row>
    <row r="73">
      <c r="A73" s="4" t="inlineStr">
        <is>
          <t>Line of credit facility termination month and year</t>
        </is>
      </c>
      <c r="F73" s="4" t="inlineStr">
        <is>
          <t>2021-05</t>
        </is>
      </c>
    </row>
    <row r="74">
      <c r="A74" s="4" t="inlineStr">
        <is>
          <t>Class A Facility | 2021 Revolving Credit Agreement</t>
        </is>
      </c>
    </row>
    <row r="75">
      <c r="A75" s="3" t="inlineStr">
        <is>
          <t>Debt Instrument [Line Items]</t>
        </is>
      </c>
    </row>
    <row r="76">
      <c r="A76" s="4" t="inlineStr">
        <is>
          <t>Line of credit facility, maximum borrowing capacity</t>
        </is>
      </c>
      <c r="D76" s="7" t="n">
        <v>75000000</v>
      </c>
      <c r="E76" s="7" t="n">
        <v>75000000</v>
      </c>
    </row>
    <row r="77">
      <c r="A77" s="4" t="inlineStr">
        <is>
          <t>Line of credit facility, interest rate during period</t>
        </is>
      </c>
      <c r="D77" s="4" t="inlineStr">
        <is>
          <t>2.75%</t>
        </is>
      </c>
    </row>
    <row r="78">
      <c r="A78" s="4" t="inlineStr">
        <is>
          <t>Class A Facility | 2021 Revolving Credit Agreement | LIBOR</t>
        </is>
      </c>
    </row>
    <row r="79">
      <c r="A79" s="3" t="inlineStr">
        <is>
          <t>Debt Instrument [Line Items]</t>
        </is>
      </c>
    </row>
    <row r="80">
      <c r="A80" s="4" t="inlineStr">
        <is>
          <t>Debt instrument basis spread on variable rate</t>
        </is>
      </c>
      <c r="F80" s="4" t="inlineStr">
        <is>
          <t>3.00%</t>
        </is>
      </c>
    </row>
    <row r="81">
      <c r="A81" s="4" t="inlineStr">
        <is>
          <t>Class B Facility | 2021 Revolving Credit Agreement</t>
        </is>
      </c>
    </row>
    <row r="82">
      <c r="A82" s="3" t="inlineStr">
        <is>
          <t>Debt Instrument [Line Items]</t>
        </is>
      </c>
    </row>
    <row r="83">
      <c r="A83" s="4" t="inlineStr">
        <is>
          <t>Line of credit facility, maximum borrowing capacity</t>
        </is>
      </c>
      <c r="D83" s="7" t="n">
        <v>20000000</v>
      </c>
      <c r="E83" s="7" t="n">
        <v>20000000</v>
      </c>
    </row>
    <row r="84">
      <c r="A84" s="4" t="inlineStr">
        <is>
          <t>Line of credit facility, interest rate during period</t>
        </is>
      </c>
      <c r="D84" s="4" t="inlineStr">
        <is>
          <t>10.25%</t>
        </is>
      </c>
    </row>
    <row r="85">
      <c r="A85" s="4" t="inlineStr">
        <is>
          <t>Class B Facility | 2021 Revolving Credit Agreement | LIBOR</t>
        </is>
      </c>
    </row>
    <row r="86">
      <c r="A86" s="3" t="inlineStr">
        <is>
          <t>Debt Instrument [Line Items]</t>
        </is>
      </c>
    </row>
    <row r="87">
      <c r="A87" s="4" t="inlineStr">
        <is>
          <t>Debt instrument basis spread on variable rate</t>
        </is>
      </c>
      <c r="F87" s="4" t="inlineStr">
        <is>
          <t>10.50%</t>
        </is>
      </c>
    </row>
    <row r="88">
      <c r="A88" s="4" t="inlineStr">
        <is>
          <t>Class A and Class B Facilities | 2021 Revolving Credit Agreement</t>
        </is>
      </c>
    </row>
    <row r="89">
      <c r="A89" s="3" t="inlineStr">
        <is>
          <t>Debt Instrument [Line Items]</t>
        </is>
      </c>
    </row>
    <row r="90">
      <c r="A90" s="4" t="inlineStr">
        <is>
          <t>Line of credit facility percentage of minimum utilization</t>
        </is>
      </c>
      <c r="D90"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Bank Borrowings - Schedule of 2025 Notes (Details) - 2025 Notes $ in Thousands</t>
        </is>
      </c>
      <c r="B1" s="2" t="inlineStr">
        <is>
          <t>Jun. 30, 2021USD ($)</t>
        </is>
      </c>
    </row>
    <row r="2">
      <c r="A2" s="3" t="inlineStr">
        <is>
          <t>Debt Instrument [Line Items]</t>
        </is>
      </c>
    </row>
    <row r="3">
      <c r="A3" s="4" t="inlineStr">
        <is>
          <t>Principal</t>
        </is>
      </c>
      <c r="B3" s="7" t="n">
        <v>1150000</v>
      </c>
    </row>
    <row r="4">
      <c r="A4" s="4" t="inlineStr">
        <is>
          <t>Less: unamortized debt discount and issuance costs</t>
        </is>
      </c>
      <c r="B4" s="6" t="n">
        <v>-240153</v>
      </c>
    </row>
    <row r="5">
      <c r="A5" s="4" t="inlineStr">
        <is>
          <t>Net carrying amount</t>
        </is>
      </c>
      <c r="B5" s="6" t="n">
        <v>909847</v>
      </c>
    </row>
    <row r="6">
      <c r="A6" s="4" t="inlineStr">
        <is>
          <t>Amount allocated to equity component</t>
        </is>
      </c>
      <c r="B6" s="6" t="n">
        <v>251745</v>
      </c>
    </row>
    <row r="7">
      <c r="A7" s="4" t="inlineStr">
        <is>
          <t>Less: issuance costs and tax</t>
        </is>
      </c>
      <c r="B7" s="6" t="n">
        <v>-6679</v>
      </c>
    </row>
    <row r="8">
      <c r="A8" s="4" t="inlineStr">
        <is>
          <t>Carrying amount of the equity component</t>
        </is>
      </c>
      <c r="B8" s="7" t="n">
        <v>2450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and Bank Borrowings - Schedule of 2021 Revolving Credit Agreement and 2019 Credit Agreement (Details) $ in Thousands</t>
        </is>
      </c>
      <c r="B1" s="2" t="inlineStr">
        <is>
          <t>Jun. 30, 2021USD ($)</t>
        </is>
      </c>
    </row>
    <row r="2">
      <c r="A2" s="4" t="inlineStr">
        <is>
          <t>2021 Revolving Credit Agreement | Class A</t>
        </is>
      </c>
    </row>
    <row r="3">
      <c r="A3" s="3" t="inlineStr">
        <is>
          <t>Debt Instrument [Line Items]</t>
        </is>
      </c>
    </row>
    <row r="4">
      <c r="A4" s="4" t="inlineStr">
        <is>
          <t>Principal</t>
        </is>
      </c>
      <c r="B4" s="7" t="n">
        <v>37500</v>
      </c>
    </row>
    <row r="5">
      <c r="A5" s="4" t="inlineStr">
        <is>
          <t>Unamortized debt premium</t>
        </is>
      </c>
      <c r="B5" s="6" t="n">
        <v>213</v>
      </c>
    </row>
    <row r="6">
      <c r="A6" s="4" t="inlineStr">
        <is>
          <t>Net carrying value</t>
        </is>
      </c>
      <c r="B6" s="6" t="n">
        <v>37713</v>
      </c>
    </row>
    <row r="7">
      <c r="A7" s="4" t="inlineStr">
        <is>
          <t>2021 Revolving Credit Agreement | Class B</t>
        </is>
      </c>
    </row>
    <row r="8">
      <c r="A8" s="3" t="inlineStr">
        <is>
          <t>Debt Instrument [Line Items]</t>
        </is>
      </c>
    </row>
    <row r="9">
      <c r="A9" s="4" t="inlineStr">
        <is>
          <t>Principal</t>
        </is>
      </c>
      <c r="B9" s="6" t="n">
        <v>10000</v>
      </c>
    </row>
    <row r="10">
      <c r="A10" s="4" t="inlineStr">
        <is>
          <t>Unamortized debt premium</t>
        </is>
      </c>
      <c r="B10" s="6" t="n">
        <v>740</v>
      </c>
    </row>
    <row r="11">
      <c r="A11" s="4" t="inlineStr">
        <is>
          <t>Net carrying value</t>
        </is>
      </c>
      <c r="B11" s="6" t="n">
        <v>10740</v>
      </c>
    </row>
    <row r="12">
      <c r="A12" s="4" t="inlineStr">
        <is>
          <t>2019 Credit Agreement</t>
        </is>
      </c>
    </row>
    <row r="13">
      <c r="A13" s="3" t="inlineStr">
        <is>
          <t>Debt Instrument [Line Items]</t>
        </is>
      </c>
    </row>
    <row r="14">
      <c r="A14" s="4" t="inlineStr">
        <is>
          <t>Principal</t>
        </is>
      </c>
      <c r="B14" s="6" t="n">
        <v>30000</v>
      </c>
    </row>
    <row r="15">
      <c r="A15" s="4" t="inlineStr">
        <is>
          <t>Unamortized debt premium</t>
        </is>
      </c>
      <c r="B15" s="6" t="n">
        <v>1081</v>
      </c>
    </row>
    <row r="16">
      <c r="A16" s="4" t="inlineStr">
        <is>
          <t>Net carrying value</t>
        </is>
      </c>
      <c r="B16" s="6" t="n">
        <v>31081</v>
      </c>
    </row>
    <row r="17">
      <c r="A17" s="4" t="inlineStr">
        <is>
          <t>2021 Revolving Credit Agreement and the 2019 Credit Agreement</t>
        </is>
      </c>
    </row>
    <row r="18">
      <c r="A18" s="3" t="inlineStr">
        <is>
          <t>Debt Instrument [Line Items]</t>
        </is>
      </c>
    </row>
    <row r="19">
      <c r="A19" s="4" t="inlineStr">
        <is>
          <t>Principal</t>
        </is>
      </c>
      <c r="B19" s="6" t="n">
        <v>77500</v>
      </c>
    </row>
    <row r="20">
      <c r="A20" s="4" t="inlineStr">
        <is>
          <t>Unamortized debt premium</t>
        </is>
      </c>
      <c r="B20" s="6" t="n">
        <v>2034</v>
      </c>
    </row>
    <row r="21">
      <c r="A21" s="4" t="inlineStr">
        <is>
          <t>Net carrying value</t>
        </is>
      </c>
      <c r="B21" s="7" t="n">
        <v>795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holders' Equity - Additional Information (Details) - USD ($) $ / shares in Units, $ in Thousands</t>
        </is>
      </c>
      <c r="B1" s="2" t="inlineStr">
        <is>
          <t>Nov. 26, 2019</t>
        </is>
      </c>
      <c r="C1" s="2" t="inlineStr">
        <is>
          <t>Jun. 30, 2021</t>
        </is>
      </c>
      <c r="D1" s="2" t="inlineStr">
        <is>
          <t>Jun. 30, 2020</t>
        </is>
      </c>
      <c r="E1" s="2" t="inlineStr">
        <is>
          <t>Jun. 30, 2019</t>
        </is>
      </c>
    </row>
    <row r="2">
      <c r="A2" s="3" t="inlineStr">
        <is>
          <t>Class Of Stock [Line Items]</t>
        </is>
      </c>
    </row>
    <row r="3">
      <c r="A3" s="4" t="inlineStr">
        <is>
          <t>Vest over requisite service period</t>
        </is>
      </c>
      <c r="C3" s="4" t="inlineStr">
        <is>
          <t>4 years</t>
        </is>
      </c>
    </row>
    <row r="4">
      <c r="A4" s="4" t="inlineStr">
        <is>
          <t>Option expiration period</t>
        </is>
      </c>
      <c r="C4" s="4" t="inlineStr">
        <is>
          <t>10 years</t>
        </is>
      </c>
    </row>
    <row r="5">
      <c r="A5" s="4" t="inlineStr">
        <is>
          <t>Unvested shares of options granted with double trigger vesting acceleration percentage in event of sale</t>
        </is>
      </c>
      <c r="C5" s="4" t="inlineStr">
        <is>
          <t>50.00%</t>
        </is>
      </c>
    </row>
    <row r="6">
      <c r="A6" s="4" t="inlineStr">
        <is>
          <t>Total intrinsic value of options exercised</t>
        </is>
      </c>
      <c r="C6" s="7" t="n">
        <v>387100</v>
      </c>
      <c r="D6" s="7" t="n">
        <v>191300</v>
      </c>
      <c r="E6" s="7" t="n">
        <v>3800</v>
      </c>
    </row>
    <row r="7">
      <c r="A7" s="4" t="inlineStr">
        <is>
          <t>Weighted-average grant date fair value of options granted</t>
        </is>
      </c>
      <c r="C7" s="9" t="n">
        <v>132.04</v>
      </c>
      <c r="D7" s="9" t="n">
        <v>11.04</v>
      </c>
      <c r="E7" s="9" t="n">
        <v>4.24</v>
      </c>
    </row>
    <row r="8">
      <c r="A8" s="4" t="inlineStr">
        <is>
          <t>Unamortized stock-based compensation expense</t>
        </is>
      </c>
      <c r="C8" s="7" t="n">
        <v>96400</v>
      </c>
    </row>
    <row r="9">
      <c r="A9" s="4" t="inlineStr">
        <is>
          <t>Weighted-average period over which unrecognized compensation cost is expected to be recognized</t>
        </is>
      </c>
      <c r="C9" s="4" t="inlineStr">
        <is>
          <t>2 years 6 months</t>
        </is>
      </c>
    </row>
    <row r="10">
      <c r="A10" s="4" t="inlineStr">
        <is>
          <t>Options exercised</t>
        </is>
      </c>
      <c r="C10" s="7" t="n">
        <v>28209</v>
      </c>
      <c r="D10" s="7" t="n">
        <v>12232</v>
      </c>
      <c r="E10" s="7" t="n">
        <v>1702</v>
      </c>
    </row>
    <row r="11">
      <c r="A11" s="4" t="inlineStr">
        <is>
          <t>Class of warrant exercise price</t>
        </is>
      </c>
      <c r="C11" s="9" t="n">
        <v>4.5</v>
      </c>
    </row>
    <row r="12">
      <c r="A12" s="4" t="inlineStr">
        <is>
          <t>Class of warrant exercisable period</t>
        </is>
      </c>
      <c r="C12" s="4" t="inlineStr">
        <is>
          <t>5 years</t>
        </is>
      </c>
    </row>
    <row r="13">
      <c r="A13" s="4" t="inlineStr">
        <is>
          <t>Class of warrant exercisable period ends</t>
        </is>
      </c>
      <c r="C13" s="4" t="inlineStr">
        <is>
          <t>2023-09</t>
        </is>
      </c>
    </row>
    <row r="14">
      <c r="A14" s="4" t="inlineStr">
        <is>
          <t>Warrants issued or issuable</t>
        </is>
      </c>
      <c r="C14" s="6" t="n">
        <v>0</v>
      </c>
    </row>
    <row r="15">
      <c r="A15" s="4" t="inlineStr">
        <is>
          <t>2019 Employee Stock Purchase Plan</t>
        </is>
      </c>
    </row>
    <row r="16">
      <c r="A16" s="3" t="inlineStr">
        <is>
          <t>Class Of Stock [Line Items]</t>
        </is>
      </c>
    </row>
    <row r="17">
      <c r="A17" s="4" t="inlineStr">
        <is>
          <t>Number of shares of common stock reserved for issuance</t>
        </is>
      </c>
      <c r="B17" s="6" t="n">
        <v>1400000</v>
      </c>
    </row>
    <row r="18">
      <c r="A18" s="4" t="inlineStr">
        <is>
          <t>Potential percentage of additional number of shares reserved for issuance each year</t>
        </is>
      </c>
      <c r="B18" s="4" t="inlineStr">
        <is>
          <t>1.00%</t>
        </is>
      </c>
    </row>
    <row r="19">
      <c r="A19" s="4" t="inlineStr">
        <is>
          <t>Unamortized stock-based compensation expense</t>
        </is>
      </c>
      <c r="C19" s="7" t="n">
        <v>2100</v>
      </c>
    </row>
    <row r="20">
      <c r="A20" s="4" t="inlineStr">
        <is>
          <t>Weighted-average period over which unrecognized compensation cost is expected to be recognized</t>
        </is>
      </c>
      <c r="C20" s="4" t="inlineStr">
        <is>
          <t>12 months</t>
        </is>
      </c>
    </row>
    <row r="21">
      <c r="A21" s="4" t="inlineStr">
        <is>
          <t>Total number of shares issued</t>
        </is>
      </c>
      <c r="B21" s="6" t="n">
        <v>14000000</v>
      </c>
    </row>
    <row r="22">
      <c r="A22" s="4" t="inlineStr">
        <is>
          <t>Percentage of employee compensation, maximum</t>
        </is>
      </c>
      <c r="B22" s="4" t="inlineStr">
        <is>
          <t>15.00%</t>
        </is>
      </c>
    </row>
    <row r="23">
      <c r="A23" s="4" t="inlineStr">
        <is>
          <t>Fair value of option granted percentage</t>
        </is>
      </c>
      <c r="B23" s="4" t="inlineStr">
        <is>
          <t>85.00%</t>
        </is>
      </c>
    </row>
    <row r="24">
      <c r="A24" s="4" t="inlineStr">
        <is>
          <t>Maximum</t>
        </is>
      </c>
    </row>
    <row r="25">
      <c r="A25" s="3" t="inlineStr">
        <is>
          <t>Class Of Stock [Line Items]</t>
        </is>
      </c>
    </row>
    <row r="26">
      <c r="A26" s="4" t="inlineStr">
        <is>
          <t>Issuance of warrants</t>
        </is>
      </c>
      <c r="C26" s="6" t="n">
        <v>5600000</v>
      </c>
    </row>
    <row r="27">
      <c r="A27" s="4" t="inlineStr">
        <is>
          <t>Incentive Stock</t>
        </is>
      </c>
    </row>
    <row r="28">
      <c r="A28" s="3" t="inlineStr">
        <is>
          <t>Class Of Stock [Line Items]</t>
        </is>
      </c>
    </row>
    <row r="29">
      <c r="A29" s="4" t="inlineStr">
        <is>
          <t>Exercise price of incentive stock options granted under the Option Plans</t>
        </is>
      </c>
      <c r="C29" s="4" t="inlineStr">
        <is>
          <t>100.00%</t>
        </is>
      </c>
    </row>
    <row r="30">
      <c r="A30" s="4" t="inlineStr">
        <is>
          <t>Nonstatutory Stock Options</t>
        </is>
      </c>
    </row>
    <row r="31">
      <c r="A31" s="3" t="inlineStr">
        <is>
          <t>Class Of Stock [Line Items]</t>
        </is>
      </c>
    </row>
    <row r="32">
      <c r="A32" s="4" t="inlineStr">
        <is>
          <t>Exercise price of incentive stock options granted under the Option Plans</t>
        </is>
      </c>
      <c r="C32" s="4" t="inlineStr">
        <is>
          <t>85.00%</t>
        </is>
      </c>
    </row>
    <row r="33">
      <c r="A33" s="4" t="inlineStr">
        <is>
          <t>Restricted Stock Units</t>
        </is>
      </c>
    </row>
    <row r="34">
      <c r="A34" s="3" t="inlineStr">
        <is>
          <t>Class Of Stock [Line Items]</t>
        </is>
      </c>
    </row>
    <row r="35">
      <c r="A35" s="4" t="inlineStr">
        <is>
          <t>Unamortized stock-based compensation expense</t>
        </is>
      </c>
      <c r="C35" s="7" t="n">
        <v>86600</v>
      </c>
    </row>
    <row r="36">
      <c r="A36" s="4" t="inlineStr">
        <is>
          <t>Weighted-average period over which unrecognized compensation cost is expected to be recognized</t>
        </is>
      </c>
      <c r="C36" s="4" t="inlineStr">
        <is>
          <t>3 years 2 months 12 days</t>
        </is>
      </c>
    </row>
    <row r="37">
      <c r="A37" s="4" t="inlineStr">
        <is>
          <t>Fair value of shares vested</t>
        </is>
      </c>
      <c r="C37" s="7" t="n">
        <v>40000</v>
      </c>
      <c r="D37" s="7" t="n">
        <v>200</v>
      </c>
    </row>
    <row r="38">
      <c r="A38" s="4" t="inlineStr">
        <is>
          <t>Restricted Stock Units | Minimum</t>
        </is>
      </c>
    </row>
    <row r="39">
      <c r="A39" s="3" t="inlineStr">
        <is>
          <t>Class Of Stock [Line Items]</t>
        </is>
      </c>
    </row>
    <row r="40">
      <c r="A40" s="4" t="inlineStr">
        <is>
          <t>Vest over requisite period</t>
        </is>
      </c>
      <c r="C40" s="4" t="inlineStr">
        <is>
          <t>1 year</t>
        </is>
      </c>
    </row>
    <row r="41">
      <c r="A41" s="4" t="inlineStr">
        <is>
          <t>Restricted Stock Units | Maximum</t>
        </is>
      </c>
    </row>
    <row r="42">
      <c r="A42" s="3" t="inlineStr">
        <is>
          <t>Class Of Stock [Line Items]</t>
        </is>
      </c>
    </row>
    <row r="43">
      <c r="A43" s="4" t="inlineStr">
        <is>
          <t>Vest over requisite period</t>
        </is>
      </c>
      <c r="C43" s="4" t="inlineStr">
        <is>
          <t>4 years</t>
        </is>
      </c>
    </row>
    <row r="44">
      <c r="A44" s="4" t="inlineStr">
        <is>
          <t>2016 Equity Incentive Plan</t>
        </is>
      </c>
    </row>
    <row r="45">
      <c r="A45" s="3" t="inlineStr">
        <is>
          <t>Class Of Stock [Line Items]</t>
        </is>
      </c>
    </row>
    <row r="46">
      <c r="A46" s="4" t="inlineStr">
        <is>
          <t>Equity-based awards granted</t>
        </is>
      </c>
      <c r="C46" s="6" t="n">
        <v>0</v>
      </c>
    </row>
    <row r="47">
      <c r="A47" s="4" t="inlineStr">
        <is>
          <t>2019 Equity Incentive Plan</t>
        </is>
      </c>
    </row>
    <row r="48">
      <c r="A48" s="3" t="inlineStr">
        <is>
          <t>Class Of Stock [Line Items]</t>
        </is>
      </c>
    </row>
    <row r="49">
      <c r="A49" s="4" t="inlineStr">
        <is>
          <t>Number of shares of common stock reserved for issuance</t>
        </is>
      </c>
      <c r="B49" s="6" t="n">
        <v>7100000</v>
      </c>
    </row>
    <row r="50">
      <c r="A50" s="4" t="inlineStr">
        <is>
          <t>Potential percentage of additional number of shares reserved for issuance each year</t>
        </is>
      </c>
      <c r="B50" s="4" t="inlineStr">
        <is>
          <t>5.00%</t>
        </is>
      </c>
    </row>
    <row r="51">
      <c r="A51" s="4" t="inlineStr">
        <is>
          <t>Equity Incentive Plans</t>
        </is>
      </c>
    </row>
    <row r="52">
      <c r="A52" s="3" t="inlineStr">
        <is>
          <t>Class Of Stock [Line Items]</t>
        </is>
      </c>
    </row>
    <row r="53">
      <c r="A53" s="4" t="inlineStr">
        <is>
          <t>Number of common shares available for issuance</t>
        </is>
      </c>
      <c r="C53" s="6" t="n">
        <v>10211011</v>
      </c>
    </row>
    <row r="54">
      <c r="A54" s="4" t="inlineStr">
        <is>
          <t>Divvy 2016 Plan</t>
        </is>
      </c>
    </row>
    <row r="55">
      <c r="A55" s="3" t="inlineStr">
        <is>
          <t>Class Of Stock [Line Items]</t>
        </is>
      </c>
    </row>
    <row r="56">
      <c r="A56" s="4" t="inlineStr">
        <is>
          <t>Equity-based awards granted</t>
        </is>
      </c>
      <c r="C5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ummary of Stock Option Activities (Details) - USD ($) $ / shares in Units, shares in Thousands, $ in Thousands</t>
        </is>
      </c>
      <c r="B1" s="2" t="inlineStr">
        <is>
          <t>12 Months Ended</t>
        </is>
      </c>
    </row>
    <row r="2">
      <c r="B2" s="2" t="inlineStr">
        <is>
          <t>Jun. 30, 2021</t>
        </is>
      </c>
      <c r="C2" s="2" t="inlineStr">
        <is>
          <t>Jun. 30, 2020</t>
        </is>
      </c>
    </row>
    <row r="3">
      <c r="A3" s="3" t="inlineStr">
        <is>
          <t>Number of Shares Outstanding</t>
        </is>
      </c>
    </row>
    <row r="4">
      <c r="A4" s="4" t="inlineStr">
        <is>
          <t>Beginning balance</t>
        </is>
      </c>
      <c r="B4" s="6" t="n">
        <v>9019</v>
      </c>
    </row>
    <row r="5">
      <c r="A5" s="4" t="inlineStr">
        <is>
          <t>Options granted</t>
        </is>
      </c>
      <c r="B5" s="6" t="n">
        <v>1289</v>
      </c>
    </row>
    <row r="6">
      <c r="A6" s="4" t="inlineStr">
        <is>
          <t>Options exercised</t>
        </is>
      </c>
      <c r="B6" s="6" t="n">
        <v>-3359</v>
      </c>
    </row>
    <row r="7">
      <c r="A7" s="4" t="inlineStr">
        <is>
          <t>Options forfeited</t>
        </is>
      </c>
      <c r="B7" s="6" t="n">
        <v>-397</v>
      </c>
    </row>
    <row r="8">
      <c r="A8" s="4" t="inlineStr">
        <is>
          <t>Ending balance</t>
        </is>
      </c>
      <c r="B8" s="6" t="n">
        <v>6552</v>
      </c>
      <c r="C8" s="6" t="n">
        <v>9019</v>
      </c>
    </row>
    <row r="9">
      <c r="A9" s="4" t="inlineStr">
        <is>
          <t>Vested and expected to vest at June 30, 2021</t>
        </is>
      </c>
      <c r="B9" s="6" t="n">
        <v>6070</v>
      </c>
    </row>
    <row r="10">
      <c r="A10" s="4" t="inlineStr">
        <is>
          <t>Vested and exercisable at June 30, 2021</t>
        </is>
      </c>
      <c r="B10" s="6" t="n">
        <v>2608</v>
      </c>
    </row>
    <row r="11">
      <c r="A11" s="3" t="inlineStr">
        <is>
          <t>Weighted average average exercise price per share</t>
        </is>
      </c>
    </row>
    <row r="12">
      <c r="A12" s="4" t="inlineStr">
        <is>
          <t>Weighted average average exercise price per share, Beginning balance</t>
        </is>
      </c>
      <c r="B12" s="9" t="n">
        <v>10.53</v>
      </c>
    </row>
    <row r="13">
      <c r="A13" s="4" t="inlineStr">
        <is>
          <t>Weighted average average exercise price per share, Options granted</t>
        </is>
      </c>
      <c r="B13" s="13" t="n">
        <v>18.24</v>
      </c>
    </row>
    <row r="14">
      <c r="A14" s="4" t="inlineStr">
        <is>
          <t>Weighted average average exercise price per share, Options exercised</t>
        </is>
      </c>
      <c r="B14" s="13" t="n">
        <v>8.029999999999999</v>
      </c>
    </row>
    <row r="15">
      <c r="A15" s="4" t="inlineStr">
        <is>
          <t>Weighted average average exercise price per share, Options forfeited</t>
        </is>
      </c>
      <c r="B15" s="13" t="n">
        <v>10.9</v>
      </c>
    </row>
    <row r="16">
      <c r="A16" s="4" t="inlineStr">
        <is>
          <t>Weighted average average exercise price per share, Ending balance</t>
        </is>
      </c>
      <c r="B16" s="13" t="n">
        <v>13.31</v>
      </c>
      <c r="C16" s="9" t="n">
        <v>10.53</v>
      </c>
    </row>
    <row r="17">
      <c r="A17" s="4" t="inlineStr">
        <is>
          <t>Weighted average average exercise price per share, Vested and expected to vest at June 30, 2021</t>
        </is>
      </c>
      <c r="B17" s="13" t="n">
        <v>13.2</v>
      </c>
    </row>
    <row r="18">
      <c r="A18" s="4" t="inlineStr">
        <is>
          <t>Weighted average average exercise price per share, Vested and exercisable at June 30, 2021</t>
        </is>
      </c>
      <c r="B18" s="9" t="n">
        <v>11.23</v>
      </c>
    </row>
    <row r="19">
      <c r="A19" s="3" t="inlineStr">
        <is>
          <t>Weighted average remaining contractual term (in years)</t>
        </is>
      </c>
    </row>
    <row r="20">
      <c r="A20" s="4" t="inlineStr">
        <is>
          <t>Weighted average remaining contractual term (in years)</t>
        </is>
      </c>
      <c r="B20" s="4" t="inlineStr">
        <is>
          <t>7 years 10 months 13 days</t>
        </is>
      </c>
      <c r="C20" s="4" t="inlineStr">
        <is>
          <t>8 years 3 months 3 days</t>
        </is>
      </c>
    </row>
    <row r="21">
      <c r="A21" s="4" t="inlineStr">
        <is>
          <t>Vested and expected to vest at June 30, 2021</t>
        </is>
      </c>
      <c r="B21" s="4" t="inlineStr">
        <is>
          <t>7 years 10 months 6 days</t>
        </is>
      </c>
    </row>
    <row r="22">
      <c r="A22" s="4" t="inlineStr">
        <is>
          <t>Vested and exercisable at June 30, 2021</t>
        </is>
      </c>
      <c r="B22" s="4" t="inlineStr">
        <is>
          <t>7 years 6 months 10 days</t>
        </is>
      </c>
    </row>
    <row r="23">
      <c r="A23" s="4" t="inlineStr">
        <is>
          <t>Aggregate intrinsic value</t>
        </is>
      </c>
      <c r="B23" s="7" t="n">
        <v>1113025</v>
      </c>
      <c r="C23" s="7" t="n">
        <v>718563</v>
      </c>
    </row>
    <row r="24">
      <c r="A24" s="4" t="inlineStr">
        <is>
          <t>Vested and expected to vest at June 30, 2021</t>
        </is>
      </c>
      <c r="B24" s="6" t="n">
        <v>1031708</v>
      </c>
    </row>
    <row r="25">
      <c r="A25" s="4" t="inlineStr">
        <is>
          <t>Vested and exercisable at June 30, 2021</t>
        </is>
      </c>
      <c r="B25" s="7" t="n">
        <v>44849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Stock Option Activities (Parenthetical) (Details) - $ / shares</t>
        </is>
      </c>
      <c r="B1" s="2" t="inlineStr">
        <is>
          <t>Jun. 01, 2021</t>
        </is>
      </c>
      <c r="C1" s="2" t="inlineStr">
        <is>
          <t>Jun. 30, 2021</t>
        </is>
      </c>
      <c r="D1" s="2" t="inlineStr">
        <is>
          <t>Jun. 30, 2020</t>
        </is>
      </c>
      <c r="E1" s="2" t="inlineStr">
        <is>
          <t>Jun. 30, 2019</t>
        </is>
      </c>
    </row>
    <row r="2">
      <c r="A2" s="3" t="inlineStr">
        <is>
          <t>Share Based Compensation Arrangement By Share Based Payment Award [Line Items]</t>
        </is>
      </c>
    </row>
    <row r="3">
      <c r="A3" s="4" t="inlineStr">
        <is>
          <t>Weighted average exercise price of options</t>
        </is>
      </c>
      <c r="C3" s="9" t="n">
        <v>13.31</v>
      </c>
      <c r="D3" s="9" t="n">
        <v>10.53</v>
      </c>
    </row>
    <row r="4">
      <c r="A4" s="4" t="inlineStr">
        <is>
          <t>Weighted average grant date fair value on the date of assumption</t>
        </is>
      </c>
      <c r="C4" s="9" t="n">
        <v>132.04</v>
      </c>
      <c r="D4" s="9" t="n">
        <v>11.04</v>
      </c>
      <c r="E4" s="9" t="n">
        <v>4.24</v>
      </c>
    </row>
    <row r="5">
      <c r="A5" s="4" t="inlineStr">
        <is>
          <t>DivvyPay, Inc.</t>
        </is>
      </c>
    </row>
    <row r="6">
      <c r="A6" s="3" t="inlineStr">
        <is>
          <t>Share Based Compensation Arrangement By Share Based Payment Award [Line Items]</t>
        </is>
      </c>
    </row>
    <row r="7">
      <c r="A7" s="4" t="inlineStr">
        <is>
          <t>Shares of outstanding stock options that were assumed upon the acquisition</t>
        </is>
      </c>
      <c r="B7" s="6" t="n">
        <v>1256328</v>
      </c>
    </row>
    <row r="8">
      <c r="A8" s="4" t="inlineStr">
        <is>
          <t>Weighted average exercise price of options</t>
        </is>
      </c>
      <c r="B8" s="9" t="n">
        <v>16.22</v>
      </c>
    </row>
    <row r="9">
      <c r="A9" s="4" t="inlineStr">
        <is>
          <t>Weighted average grant date fair value on the date of assumption</t>
        </is>
      </c>
      <c r="B9" s="9" t="n">
        <v>133.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Jun. 30, 2021</t>
        </is>
      </c>
    </row>
    <row r="3">
      <c r="A3" s="3" t="inlineStr">
        <is>
          <t>Accounting Policies [Abstract]</t>
        </is>
      </c>
    </row>
    <row r="4">
      <c r="A4" s="4" t="inlineStr">
        <is>
          <t>The Company and Its Significant Accounting Policies</t>
        </is>
      </c>
      <c r="B4" s="4" t="inlineStr">
        <is>
          <t>NOTE 1 – THE COMPANY AND ITS SIGNIFICANT ACCOUNTING POLICIES Bill.com, Inc. was incorporated in the State of Delaware in April 2006. In November 2018, Bill.com, Inc. consummated a reorganization with Bill.com Holdings, Inc., which resulted in the latter becoming the parent entity of Bill.com, Inc. Bill.com, Inc. was subsequently converted into a limited liability company and renamed Bill.com, LLC. Bill.com Holdings, Inc., which was incorporated in the State of Delaware in August 2018, and its subsidiaries are collectively referred to as the “Company.” The Company is a provider of software-as-a-service, cloud-based payments and spend management products, which allow users to automate accounts payable and accounts receivable transactions, enable users to easily connect with their suppliers and/or customers to do business, eliminate expense reports, manage cash flows and improve back office efficiency. Initial Public Offering and Follow-on Offering On December 16, 2019, the Company closed its initial public offering (IPO), in which it issued 11,297,058 shares of common stock at a public offering price of $22.00 per share, which included 1,473,529 shares of common stock issued pursuant to the exercise in full of the over-allotment option by the underwriters. On June 15, 2020, the Company closed a follow-on public offering in which it issued 4,330,000 shares of common stock at a public offering price of $74.25 per share, which included 1,080,000 shares of common stock issued pursuant to the exercise in full of the over-allotment option by the underwriters. Basis of Presentation and Principles of Consolidation The accompanying consolidated financial statements include the accounts of the Company and were prepared in conformity with U.S. generally accepted accounting principles (GAAP). All intercompany accounts and transactions have been eliminated.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S. and all revenue is generated in the U.S. Business Combination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 related expenses and post-acquisition integration costs are recognized separately from the business combination and are expensed as incurred. During the measurement period, not to exceed one year from the date of acquisition, the Company may record adjustments to the tangible and intangible assets acquired and liabilities assumed, including an indemnification asset related to certain assumed liabilities , net lease liabilities, uncertain tax positions, tax-related valuation allowances and pre-acquisition contingencies with a corresponding offset to goodwill . The Company continues to collect information and reevaluates these estimates and assumptions quarterly and records any adjustments to the Company’s preliminary estimates to goodwill provided that the Company is within the measurement period. After the measurement period, any subsequent adjustments are reflected in the consolidated statements of operations . Use of Estimates The preparation of consolidated financial statements in conformity with U.S. GAAP requires management to make various estimates and assumptions that affect the amounts reported and disclosed in the consolidated financial statements and the accompanying notes. Management regularly assesses these estimates, including useful lives of long-lived assets, capitalization of internal-use software costs, incremental borrowing rates for right-of-use operating lease assets and operating lease liabilities, the estimate of credit losses on accounts receivable, acquired card receivables and other financial assets, accrual for rewards, fair value of convertible notes, the attribution method used to recognize revenue on annual contracts, variable consideration used in revenue recognition for certain financial institutions, benefit periods used to amortize deferred commissions, reserve for losses on funds held for customers, and income tax. The Company evaluates these estimates and assumptions and adjusts them accordingly. Actual results could differ from those estimates, and such differences may be material to the consolidated financial statements. Funds held for customers and customer fund deposits 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The funds held for customers are restricted for the purpose of satisfying the customers’ fund obligations and are not available for general business use by the Company. The Company partially invests funds held for customers in highly liquid investments with maturities of three months or less and in marketable debt securities with maturities of more than three months up to thirteen months at the time of purchase. Funds held for customers that are invested in marketable debt securities are classified as available-for-sale. These investments are carried at fair value, with unrealized gains or losses included in accumulated other comprehensive (loss) income on the consolidated balance sheets and as a component of the consolidated statements of comprehensive loss. The Company contractually earns interest on funds held for customers with associated counterparties. 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control agreements, (ii) cash collateral required by the Company’s lessors to satisfy letter of credit requirements under its lease agreements, (iii) cash collateral required by a bank in connection with the Company’s money transmission activities, and (iv) cash in bank deposit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 Short–term investments The Concentrations of Credit Risk Financial instruments that potentially subject the Company to concentrations of credit risk consist principally of cash, cash equivalents, restricted cash, restricted cash equivalents, short-term investments, accounts receivable, acquired card receivables, card receivables held for sale, and deposits of cash with a bank (collectively referred to as Financial Assets). The Company maintains its cash, cash equivalents, restricted cash, restricted cash equivalents, and short-term investments with major financial institutions that may at times exceed federally insured limits. Management believes that these financial institutions are financially sound with minimal credit risk. The Company has not experienced any significant credit losses relating to its Financial Assets. The Company performs credit evaluations to verify the credit quality of its financial assets and determine any at-risk receivables. An allowance for potential credit losses on Financial Assets and customer accounts is recognized, if material. As of June 30, 2021, the allowance for potential credit losses related to accounts receivable and acquired card receivables totaled $1.9 million. There were no customers that exceeded 10% of the Company’s total revenue during the years ended June 30, 2021, 2020 and 2019. Accounts receivable and unbilled revenue Accounts receivable, which consist primarily of fees from customers, including accounting firm and financial institution customers, are recorded at the invoiced amount, net of an allowance for credit losses. Unbilled revenue is recorded based on amounts that the Company expects to invoice to customers in the subsequent period. The allowance for credit losses related to accounts receivable and unbilled revenue is based on the Company’s assessment of the collectability of the receivables. The Company regularly reviews the adequacy of the allowance for credit losses by considering the age of each outstanding invoice and the collection history of each customer to determine whether a specific allowance is appropriate. Accounts receivable deemed uncollectable are charged against the allowance for credit losses when identified. For all periods presented, the allowance for credit losses related to accounts receivable and unbilled revenue was not significant. Acquired card receivables The portfolios of acquired card receivables are commercial accounts diversified across various geographies and industries. The Company manages credit risk based on common risk characteristics including macroeconomic factors such as unemployment rates and financial condition of the users of the spend management application. Acquired card receivables are reported at their principal amounts and include uncollected fees outstanding net of allowance for credit losses. Acquired card receivables are deemed to be held for investment when management has the intent and ability to hold them for the foreseeable future. As part of the onboarding process, users of the Company’s free spend management application are provided with a credit limit subject to a credit policy and underwriting process which is periodically re-performed based on risk indicators and the size of the credit limit. Acquired card receivables represent amounts due on card transactions integrated with the spend management application. The Company is contractually obligated to purchase all card receivables from U.S. based card issuing banks (Issuing Banks) including authorized transactions that have not cleared at the Issuing Banks. Acquired card receivables are recorded at the time a transaction clears the Issuing Bank s and generally payment for the card receivables is made on the day the transaction clears the Issuing Bank s . The acquired card receivables portfolio consists of a large group of smaller balances from spending businesses across a wide range of industries. The allowance for credit losses reflects the Company’s estimate of uncollectible balances resulting from credit and fraud losses and is based on the determination of the amount of expected losses inherent in the acquired card receivable as of the reporting date. An estimate of lifetime expected credit losses is performed by incorporating historical loss experience, as well as current and future economic conditions over a reasonable and supportable period beyond the balance sheet date. In estimating expected credit losses, the Company uses models that entail a significant amount of judgment. The primary areas of judgment used in measuring the quantitative components of the Company’s reserves relate to the attributes used to segment the portfolio, the determination of the historical loss experience look-back period, and the weighting of historical loss experience by monthly cohort. The Company uses these models and assumptions to determine the reserve rates applicable to the outstanding acquired card receivable balances to estimate reserves for expected credit losses. Based on historical loss experience, the probability of default decreases over time, therefore the attribute used to segment the portfolio is the length of time since an account’s credit limit origination. Derivative Instruments The Company retains a beneficial interest derivative in the form of a deferred purchase price on card receivables sold. This derivative is not designated as a hedging instrument, and is initially recorded at fair value, with subsequent changes in fair value recorded through other gains and losses. The Company does not use derivative instruments for speculative or trading purposes. The beneficial interest derivative is a residual interest in collections on card receivables sold, and serves to align the economic interests of the Company as servicer with those of the Purchasing Bank. Property and equipment Property and equipment are stated at cost, less accumulated depreciation and amortization. Depreciation and amortization are computed using the straight-line method over the estimated useful lives of the respective assets, generally one to three year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 Goodwill Goodwill represents the excess of the purchase price of the acquisition over the net fair value of identifiable assets acquired and liabilities assumed. Goodwill amounts are not amortized. Intangible Assets The Company generally recognizes assets for customer relationships, developed technology, and finite-lived trade names from an acquisition. Finite-lived intangible assets are carried at acquisition cost less accumulated amortization. Such amortization is recorded on a straight-line basis over the estimated useful lives of the respective assets, generally from 3 to 8 years. Amortization for developed technology is recognized in cost of revenue. Amortization for customer relationships and trade names is recognized in sales and marketing expenses. Impairment The valuation of goodwill at the reporting unit level is reviewed annually during the fourth fiscal quarter or more frequently if facts or changes in circumstances indicate the carrying amount of goodwill may not be recoverable. The Company has one reporting unit; therefore, all of its goodwill is associated with the entire company.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 Accrued Rewards Spending businesses participate in rewards programs based on card transactions. The Company records a rewards liability that represents the estimated cost for earned rewards. Rewards liabilities are impacted over time by redemption costs and by spending businesses meeting eligibility requirements. Changes in the rewards liabilities during the period are recognized as an increase or decrease to sales and marketing expense in the accompanying consolidated statements of operations. The accrued rewards liability was $19.2 million as of June 30, 2021 and is included in other accruals and current liabilities in the accompanying consolidated balance sheets. The rewards expense, which is included in sales and marketing expenses in the accompanying consolidated statements of operations, was $4.5 million during the year ended June 30, 2021. Convertible Senior Notes The Company accounts for its convertible senior notes (Notes) by separating the principal amount into liability and equity components. The carrying amount of the liability component is calculated by measuring the fair value of a similar liability that does not have an associated convertible feature. The carrying amount of the equity component, which represents the conversion option, is determined by deducting the fair value of the liability component from the par value of the Notes as a whole. The difference between the principal amount of the Notes and the liability component is initially recorded as a debt discount and is amortized as interest expense using the effective interest method over the term of the Notes. The equity component of the Notes, which is included in additional paid-in capital, will not be remeasured as long as it continues to meet the conditions for equity classification. The debt issuance costs are allocated between the liability and equity components based on the respective values of the liability and equity components. The debt issuance costs allocated to the liability component are being amortized as interest expense over the term of the Notes using the effective interest method. The debt issuance costs allocated to the equity component are presented as a reduction of additional paid-in capital in the accompanying consolidated balance sheets. Revenue recognition Arrangements with SMBs and Accounting Firms The Company enters into contracts with SMB and accounting firm customers to provide access to the functionality of the Company’s cloud-based payments platform to process transactions. These contracts are either monthly contracts paid in arrears or annual arrangements paid up front. The Company charges its SMB and accounting firm customers subscription fees for access to its platform based on the number of users and level of service. The Company also charges these customers transaction fees based on transaction volume and the category of transaction. The contractual price for subscription and transaction services is based on either negotiated fees or the rates published on the Company’s website. The Company accounts for its annual and monthly contracts as a series of distinct services that are satisfied over time. The Company determines the transaction price for such contracts by estimating the total consideration to be received over the contract term from subscription and transaction fees. The Company recognizes the transaction price as a single performance obligation based on the proportion of transactions processed to the total estimated transactions to be processed over the contract period. Revenues recognized exclude amounts collected on behalf of third parties, such as sales taxes collected and remitted to governmental authorities. Arrangements with Financial Institutions The Company enters into multi-year contracts with financial institution customers to provide access to the Company’s cloud-based payments platform to process transactions. These contracts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Initial implementation services and transaction processing services are not capable of being distinct from the subscription for online bill pay services and are combined into a single performance obligation. The total consideration in these contracts varies based on the number of users and transactions to be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ability of the financial institution customers to renew their contracts without having to pay up-front implementation fees again could provide them a material right. Material rights, which have not been significant to date, are treated as separate performance obligations and are recognized over the expected period of benefit. For such arrangements, the Company allocates revenue to each performance obligation based on its relative standalone selling price.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 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 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customers. Sales commissions paid on renewals are not material and not commensurate with sales commissions paid on the initial contract. Deferred sales commissions are amortized ratably over four to ten years, taking into consideration the initial contract term and expected renewal periods. Deferred service costs are amortized ratably over the estimated benefit period of the capitalized costs starting on the go-live date of the service. Cost of revenue Cost of revenue consists primarily of personnel-related costs, including stock-based compensation expenses, for the Company’s customer success and payment operations teams, certain costs that are directly attributed to processing customers’ transactions (such as the cost of printing checks, postage for mailing checks, and expenses for processing payments), direct and amortized costs for implementing and integrating the Company’s platform into the customers’ systems, costs for maintaining, optimizing, and securing the Company’s cloud payments infrastructure, amortization of capitalized internal-use software, amortization of developed technology, fees on the investment of customer funds, and allocation of overhead costs. Research and development Costs incurred in research and development, excluding development costs eligible for capitalization as internal-use software, are expensed as incurred. 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based on the fair market value of the Company’s stock on the date of grant. The Company recognizes compensation costs on a straight-line basis over the requisite service period, which is generally the vesting term of four years for stock options and RSUs, and the offering period of one year for purchase rights under the ESPP. Stock compensation costs are reduced by the estimated forfeitures at the date of grant and revised, if necessary, in subsequent periods if actual forfeitures differ from those estimates. The Company estimates the forfeiture rate based on its historical experience for annual grant years where the majority of the vesting terms have been satisfied. The Black-Scholes option-pricing model requires the use of highly subjective assumptions which determine the fair value of stock-based awards. These assumptions include: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Prior to the Company’s IPO, the expected volatility was estimated based on the average volatility for comparable publicly traded companies over a period equal to the expected term of the stock option grants. The comparable companies were chosen based on their similar size, stage in the life cycle or area of specialty. For grants made after the Company’s IPO, the expected volatility was estimated based on the historical volatility of the Company’s common stock. Risk-free interest rate – The risk-free interest rate is based on the U.S. Treasury zero coupon issues in effect at the time of grant for periods corresponding with the expected term of option. Expected dividend yield – The Company has never paid dividends on its common stock and has no plans to pay dividends on its common stock. Therefore, the Company used an expected dividend yield of zero. Advertising The Company expenses the costs of advertising, including promotional expenses, as incurred. Advertising expenses during the years ended June 30, 2021, 2020 and 2019 were $8.5 million, $5.8 million and $3.7 million, respectively. Income taxes The Company accounts for income taxes using the asset and liability method. Under this method, deferred tax assets and liabilitie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Diluted net loss per share attributable to common stockholders is the same as basic net loss per share attributable to common stockholders for all periods presented since the effect of potentially dilutive securities is anti-dilutive given the net loss of the Company. New accounting pronouncements: Adopted On July 1, 2020, the Company early adopted Financial Accounting Standards Board (FASB) Accounting Standards Update (ASU) 2016-02, Leases (Topic 842) On July 1, 2020, the Company early adopted FASB ASU 2019-08, Compensation—Stock Compensation (Topic 718) and Revenue from Contracts with Customers (Topic 606): Codification Improvements—Share-Based Consideration Payable to a Customer, On July 1, 2020, the Company early adopted FASB ASU 2018-15, Intangibles—Goodwill and Other—Internal-Use Software (Subtopic 350-40): Customer’s Accounting for Implementation Costs Incurred in a Cloud Computing Arrangement That is a Service Contract On July 1, 2020, the Company adopted FASB ASU 2018-13, Fair Value Measurement (Topic 820): Disclosure Framework—Changes to the Discl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ummary of Fair Value of Options Granted Black-Scholes Option-Pricing Model Assumptions (Details)</t>
        </is>
      </c>
      <c r="B1" s="2" t="inlineStr">
        <is>
          <t>12 Months Ended</t>
        </is>
      </c>
    </row>
    <row r="2">
      <c r="B2" s="2" t="inlineStr">
        <is>
          <t>Jun. 30, 2021</t>
        </is>
      </c>
      <c r="C2" s="2" t="inlineStr">
        <is>
          <t>Jun. 30, 2020</t>
        </is>
      </c>
      <c r="D2" s="2" t="inlineStr">
        <is>
          <t>Jun. 30, 2019</t>
        </is>
      </c>
    </row>
    <row r="3">
      <c r="A3" s="3" t="inlineStr">
        <is>
          <t>Share Based Compensation Arrangement By Share Based Payment Award [Line Items]</t>
        </is>
      </c>
    </row>
    <row r="4">
      <c r="A4" s="4" t="inlineStr">
        <is>
          <t>Expected term (in years)</t>
        </is>
      </c>
      <c r="C4" s="4" t="inlineStr">
        <is>
          <t>6 years 3 months</t>
        </is>
      </c>
      <c r="D4" s="4" t="inlineStr">
        <is>
          <t>6 years 3 months</t>
        </is>
      </c>
    </row>
    <row r="5">
      <c r="A5" s="4" t="inlineStr">
        <is>
          <t>Expected volatility, minimum</t>
        </is>
      </c>
      <c r="B5" s="4" t="inlineStr">
        <is>
          <t>35.00%</t>
        </is>
      </c>
      <c r="C5" s="4" t="inlineStr">
        <is>
          <t>50.00%</t>
        </is>
      </c>
      <c r="D5" s="4" t="inlineStr">
        <is>
          <t>46.00%</t>
        </is>
      </c>
    </row>
    <row r="6">
      <c r="A6" s="4" t="inlineStr">
        <is>
          <t>Expected volatility, maximum</t>
        </is>
      </c>
      <c r="B6" s="4" t="inlineStr">
        <is>
          <t>85.10%</t>
        </is>
      </c>
      <c r="C6" s="4" t="inlineStr">
        <is>
          <t>100.60%</t>
        </is>
      </c>
      <c r="D6" s="4" t="inlineStr">
        <is>
          <t>51.00%</t>
        </is>
      </c>
    </row>
    <row r="7">
      <c r="A7" s="4" t="inlineStr">
        <is>
          <t>Risk-free interest rate, minimum</t>
        </is>
      </c>
      <c r="B7" s="4" t="inlineStr">
        <is>
          <t>0.38%</t>
        </is>
      </c>
      <c r="C7" s="4" t="inlineStr">
        <is>
          <t>0.35%</t>
        </is>
      </c>
      <c r="D7" s="4" t="inlineStr">
        <is>
          <t>2.19%</t>
        </is>
      </c>
    </row>
    <row r="8">
      <c r="A8" s="4" t="inlineStr">
        <is>
          <t>Risk-free interest rate, maximum</t>
        </is>
      </c>
      <c r="B8" s="4" t="inlineStr">
        <is>
          <t>1.03%</t>
        </is>
      </c>
      <c r="C8" s="4" t="inlineStr">
        <is>
          <t>1.88%</t>
        </is>
      </c>
      <c r="D8" s="4" t="inlineStr">
        <is>
          <t>2.89%</t>
        </is>
      </c>
    </row>
    <row r="9">
      <c r="A9" s="4" t="inlineStr">
        <is>
          <t>Expected dividend yield</t>
        </is>
      </c>
      <c r="B9" s="4" t="inlineStr">
        <is>
          <t>0.00%</t>
        </is>
      </c>
      <c r="C9" s="4" t="inlineStr">
        <is>
          <t>0.00%</t>
        </is>
      </c>
      <c r="D9" s="4" t="inlineStr">
        <is>
          <t>0.00%</t>
        </is>
      </c>
    </row>
    <row r="10">
      <c r="A10" s="4" t="inlineStr">
        <is>
          <t>Minimum</t>
        </is>
      </c>
    </row>
    <row r="11">
      <c r="A11" s="3" t="inlineStr">
        <is>
          <t>Share Based Compensation Arrangement By Share Based Payment Award [Line Items]</t>
        </is>
      </c>
    </row>
    <row r="12">
      <c r="A12" s="4" t="inlineStr">
        <is>
          <t>Expected term (in years)</t>
        </is>
      </c>
      <c r="B12" s="4" t="inlineStr">
        <is>
          <t>4 years</t>
        </is>
      </c>
    </row>
    <row r="13">
      <c r="A13" s="4" t="inlineStr">
        <is>
          <t>Maximum</t>
        </is>
      </c>
    </row>
    <row r="14">
      <c r="A14" s="3" t="inlineStr">
        <is>
          <t>Share Based Compensation Arrangement By Share Based Payment Award [Line Items]</t>
        </is>
      </c>
    </row>
    <row r="15">
      <c r="A15" s="4" t="inlineStr">
        <is>
          <t>Expected term (in years)</t>
        </is>
      </c>
      <c r="B15" s="4" t="inlineStr">
        <is>
          <t>6 years 3 month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Details) - Restricted Stock Units shares in Thousands</t>
        </is>
      </c>
      <c r="B1" s="2" t="inlineStr">
        <is>
          <t>12 Months Ended</t>
        </is>
      </c>
    </row>
    <row r="2">
      <c r="B2" s="2" t="inlineStr">
        <is>
          <t>Jun. 30, 2021$ / sharesshares</t>
        </is>
      </c>
    </row>
    <row r="3">
      <c r="A3" s="3" t="inlineStr">
        <is>
          <t>Number of Shares Outstanding</t>
        </is>
      </c>
    </row>
    <row r="4">
      <c r="A4" s="4" t="inlineStr">
        <is>
          <t>Beginning balance | shares</t>
        </is>
      </c>
      <c r="B4" s="6" t="n">
        <v>1141</v>
      </c>
    </row>
    <row r="5">
      <c r="A5" s="4" t="inlineStr">
        <is>
          <t>Number of shares, Granted | shares</t>
        </is>
      </c>
      <c r="B5" s="6" t="n">
        <v>425</v>
      </c>
    </row>
    <row r="6">
      <c r="A6" s="4" t="inlineStr">
        <is>
          <t>Number of shares, Vested | shares</t>
        </is>
      </c>
      <c r="B6" s="6" t="n">
        <v>-297</v>
      </c>
    </row>
    <row r="7">
      <c r="A7" s="4" t="inlineStr">
        <is>
          <t>Number of shares, forfeited | shares</t>
        </is>
      </c>
      <c r="B7" s="6" t="n">
        <v>-93</v>
      </c>
    </row>
    <row r="8">
      <c r="A8" s="4" t="inlineStr">
        <is>
          <t>Ending balance | shares</t>
        </is>
      </c>
      <c r="B8" s="6" t="n">
        <v>1176</v>
      </c>
    </row>
    <row r="9">
      <c r="A9" s="3" t="inlineStr">
        <is>
          <t>Weighted average grant date fair value</t>
        </is>
      </c>
    </row>
    <row r="10">
      <c r="A10" s="4" t="inlineStr">
        <is>
          <t>Weighted average grant date fair value, Beginning balance | $ / shares</t>
        </is>
      </c>
      <c r="B10" s="9" t="n">
        <v>66.16</v>
      </c>
    </row>
    <row r="11">
      <c r="A11" s="4" t="inlineStr">
        <is>
          <t>Weighted average grant date fair value, Granted | $ / shares</t>
        </is>
      </c>
      <c r="B11" s="13" t="n">
        <v>134.29</v>
      </c>
    </row>
    <row r="12">
      <c r="A12" s="4" t="inlineStr">
        <is>
          <t>Weighted average grant date fair value, Vested | $ / shares</t>
        </is>
      </c>
      <c r="B12" s="13" t="n">
        <v>66.34</v>
      </c>
    </row>
    <row r="13">
      <c r="A13" s="4" t="inlineStr">
        <is>
          <t>Weighted average grant date fair value, forfeited | $ / shares</t>
        </is>
      </c>
      <c r="B13" s="13" t="n">
        <v>72.89</v>
      </c>
    </row>
    <row r="14">
      <c r="A14" s="4" t="inlineStr">
        <is>
          <t>Weighted average grant date fair value, Ending balance | $ / shares</t>
        </is>
      </c>
      <c r="B14" s="9" t="n">
        <v>9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7" customWidth="1" min="2" max="2"/>
    <col width="22" customWidth="1" min="3" max="3"/>
    <col width="17" customWidth="1" min="4" max="4"/>
  </cols>
  <sheetData>
    <row r="1">
      <c r="A1" s="1" t="inlineStr">
        <is>
          <t>Stockholders' Equity - Schedule of Fair Value of ESPP Offerings (Details)</t>
        </is>
      </c>
      <c r="B1" s="2" t="inlineStr">
        <is>
          <t>12 Months Ended</t>
        </is>
      </c>
    </row>
    <row r="2">
      <c r="B2" s="2" t="inlineStr">
        <is>
          <t>Jun. 30, 2021</t>
        </is>
      </c>
      <c r="C2" s="2" t="inlineStr">
        <is>
          <t>Jun. 30, 2020</t>
        </is>
      </c>
      <c r="D2" s="2" t="inlineStr">
        <is>
          <t>Jun. 30, 2019</t>
        </is>
      </c>
    </row>
    <row r="3">
      <c r="A3" s="3" t="inlineStr">
        <is>
          <t>Share Based Compensation Arrangement By Share Based Payment Award [Line Items]</t>
        </is>
      </c>
    </row>
    <row r="4">
      <c r="A4" s="4" t="inlineStr">
        <is>
          <t>Expected term (in years)</t>
        </is>
      </c>
      <c r="C4" s="4" t="inlineStr">
        <is>
          <t>6 years 3 months</t>
        </is>
      </c>
      <c r="D4" s="4" t="inlineStr">
        <is>
          <t>6 years 3 months</t>
        </is>
      </c>
    </row>
    <row r="5">
      <c r="A5" s="4" t="inlineStr">
        <is>
          <t>Expected volatility, minimum</t>
        </is>
      </c>
      <c r="B5" s="4" t="inlineStr">
        <is>
          <t>35.00%</t>
        </is>
      </c>
      <c r="C5" s="4" t="inlineStr">
        <is>
          <t>50.00%</t>
        </is>
      </c>
      <c r="D5" s="4" t="inlineStr">
        <is>
          <t>46.00%</t>
        </is>
      </c>
    </row>
    <row r="6">
      <c r="A6" s="4" t="inlineStr">
        <is>
          <t>Expected volatility, maximum</t>
        </is>
      </c>
      <c r="B6" s="4" t="inlineStr">
        <is>
          <t>85.10%</t>
        </is>
      </c>
      <c r="C6" s="4" t="inlineStr">
        <is>
          <t>100.60%</t>
        </is>
      </c>
      <c r="D6" s="4" t="inlineStr">
        <is>
          <t>51.00%</t>
        </is>
      </c>
    </row>
    <row r="7">
      <c r="A7" s="4" t="inlineStr">
        <is>
          <t>Risk-free interest rate, minimum</t>
        </is>
      </c>
      <c r="B7" s="4" t="inlineStr">
        <is>
          <t>0.38%</t>
        </is>
      </c>
      <c r="C7" s="4" t="inlineStr">
        <is>
          <t>0.35%</t>
        </is>
      </c>
      <c r="D7" s="4" t="inlineStr">
        <is>
          <t>2.19%</t>
        </is>
      </c>
    </row>
    <row r="8">
      <c r="A8" s="4" t="inlineStr">
        <is>
          <t>Risk-free interest rate, maximum</t>
        </is>
      </c>
      <c r="B8" s="4" t="inlineStr">
        <is>
          <t>1.03%</t>
        </is>
      </c>
      <c r="C8" s="4" t="inlineStr">
        <is>
          <t>1.88%</t>
        </is>
      </c>
      <c r="D8" s="4" t="inlineStr">
        <is>
          <t>2.89%</t>
        </is>
      </c>
    </row>
    <row r="9">
      <c r="A9" s="4" t="inlineStr">
        <is>
          <t>Expected dividend yield</t>
        </is>
      </c>
      <c r="B9" s="4" t="inlineStr">
        <is>
          <t>0.00%</t>
        </is>
      </c>
      <c r="C9" s="4" t="inlineStr">
        <is>
          <t>0.00%</t>
        </is>
      </c>
      <c r="D9" s="4" t="inlineStr">
        <is>
          <t>0.00%</t>
        </is>
      </c>
    </row>
    <row r="10">
      <c r="A10" s="4" t="inlineStr">
        <is>
          <t>Minimum</t>
        </is>
      </c>
    </row>
    <row r="11">
      <c r="A11" s="3" t="inlineStr">
        <is>
          <t>Share Based Compensation Arrangement By Share Based Payment Award [Line Items]</t>
        </is>
      </c>
    </row>
    <row r="12">
      <c r="A12" s="4" t="inlineStr">
        <is>
          <t>Expected term (in years)</t>
        </is>
      </c>
      <c r="B12" s="4" t="inlineStr">
        <is>
          <t>4 years</t>
        </is>
      </c>
    </row>
    <row r="13">
      <c r="A13" s="4" t="inlineStr">
        <is>
          <t>Maximum</t>
        </is>
      </c>
    </row>
    <row r="14">
      <c r="A14" s="3" t="inlineStr">
        <is>
          <t>Share Based Compensation Arrangement By Share Based Payment Award [Line Items]</t>
        </is>
      </c>
    </row>
    <row r="15">
      <c r="A15" s="4" t="inlineStr">
        <is>
          <t>Expected term (in years)</t>
        </is>
      </c>
      <c r="B15" s="4" t="inlineStr">
        <is>
          <t>6 years 3 months</t>
        </is>
      </c>
    </row>
    <row r="16">
      <c r="A16" s="4" t="inlineStr">
        <is>
          <t>2019 Employee Stock Purchase Plan</t>
        </is>
      </c>
    </row>
    <row r="17">
      <c r="A17" s="3" t="inlineStr">
        <is>
          <t>Share Based Compensation Arrangement By Share Based Payment Award [Line Items]</t>
        </is>
      </c>
    </row>
    <row r="18">
      <c r="A18" s="4" t="inlineStr">
        <is>
          <t>Expected volatility</t>
        </is>
      </c>
      <c r="C18" s="4" t="inlineStr">
        <is>
          <t>50.00%</t>
        </is>
      </c>
    </row>
    <row r="19">
      <c r="A19" s="4" t="inlineStr">
        <is>
          <t>Expected volatility, minimum</t>
        </is>
      </c>
      <c r="B19" s="4" t="inlineStr">
        <is>
          <t>81.00%</t>
        </is>
      </c>
    </row>
    <row r="20">
      <c r="A20" s="4" t="inlineStr">
        <is>
          <t>Expected volatility, maximum</t>
        </is>
      </c>
      <c r="B20" s="4" t="inlineStr">
        <is>
          <t>88.40%</t>
        </is>
      </c>
    </row>
    <row r="21">
      <c r="A21" s="4" t="inlineStr">
        <is>
          <t>Risk-free interest rate, minimum</t>
        </is>
      </c>
      <c r="B21" s="4" t="inlineStr">
        <is>
          <t>0.05%</t>
        </is>
      </c>
      <c r="C21" s="4" t="inlineStr">
        <is>
          <t>1.47%</t>
        </is>
      </c>
    </row>
    <row r="22">
      <c r="A22" s="4" t="inlineStr">
        <is>
          <t>Risk-free interest rate, maximum</t>
        </is>
      </c>
      <c r="B22" s="4" t="inlineStr">
        <is>
          <t>0.13%</t>
        </is>
      </c>
      <c r="C22" s="4" t="inlineStr">
        <is>
          <t>1.56%</t>
        </is>
      </c>
    </row>
    <row r="23">
      <c r="A23" s="4" t="inlineStr">
        <is>
          <t>Expected dividend yield</t>
        </is>
      </c>
      <c r="B23" s="4" t="inlineStr">
        <is>
          <t>0.00%</t>
        </is>
      </c>
      <c r="C23" s="4" t="inlineStr">
        <is>
          <t>0.00%</t>
        </is>
      </c>
    </row>
    <row r="24">
      <c r="A24" s="4" t="inlineStr">
        <is>
          <t>2019 Employee Stock Purchase Plan | Minimum</t>
        </is>
      </c>
    </row>
    <row r="25">
      <c r="A25" s="3" t="inlineStr">
        <is>
          <t>Share Based Compensation Arrangement By Share Based Payment Award [Line Items]</t>
        </is>
      </c>
    </row>
    <row r="26">
      <c r="A26" s="4" t="inlineStr">
        <is>
          <t>Expected term (in years)</t>
        </is>
      </c>
      <c r="B26" s="4" t="inlineStr">
        <is>
          <t>6 months</t>
        </is>
      </c>
      <c r="C26" s="4" t="inlineStr">
        <is>
          <t>6 months</t>
        </is>
      </c>
    </row>
    <row r="27">
      <c r="A27" s="4" t="inlineStr">
        <is>
          <t>2019 Employee Stock Purchase Plan | Maximum</t>
        </is>
      </c>
    </row>
    <row r="28">
      <c r="A28" s="3" t="inlineStr">
        <is>
          <t>Share Based Compensation Arrangement By Share Based Payment Award [Line Items]</t>
        </is>
      </c>
    </row>
    <row r="29">
      <c r="A29" s="4" t="inlineStr">
        <is>
          <t>Expected term (in years)</t>
        </is>
      </c>
      <c r="B29" s="4" t="inlineStr">
        <is>
          <t>1 year</t>
        </is>
      </c>
      <c r="C29" s="4" t="inlineStr">
        <is>
          <t>1 year 2 months 1 day</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Cost from Stock Options, RSUs and ESPP (Details) - USD ($) $ in Thousands</t>
        </is>
      </c>
      <c r="B1" s="2" t="inlineStr">
        <is>
          <t>12 Months Ended</t>
        </is>
      </c>
    </row>
    <row r="2">
      <c r="B2" s="2" t="inlineStr">
        <is>
          <t>Jun. 30, 2021</t>
        </is>
      </c>
      <c r="C2" s="2" t="inlineStr">
        <is>
          <t>Jun. 30, 2020</t>
        </is>
      </c>
      <c r="D2" s="2" t="inlineStr">
        <is>
          <t>Jun. 30, 2019</t>
        </is>
      </c>
    </row>
    <row r="3">
      <c r="A3" s="3" t="inlineStr">
        <is>
          <t>Employee Service Share Based Compensation Allocation Of Recognized Period Costs [Line Items]</t>
        </is>
      </c>
    </row>
    <row r="4">
      <c r="A4" s="4" t="inlineStr">
        <is>
          <t>Stock-based Compensation</t>
        </is>
      </c>
      <c r="B4" s="7" t="n">
        <v>72451</v>
      </c>
      <c r="C4" s="7" t="n">
        <v>18064</v>
      </c>
      <c r="D4" s="7" t="n">
        <v>4082</v>
      </c>
    </row>
    <row r="5">
      <c r="A5" s="4" t="inlineStr">
        <is>
          <t>Cost of Revenue</t>
        </is>
      </c>
    </row>
    <row r="6">
      <c r="A6" s="3" t="inlineStr">
        <is>
          <t>Employee Service Share Based Compensation Allocation Of Recognized Period Costs [Line Items]</t>
        </is>
      </c>
    </row>
    <row r="7">
      <c r="A7" s="4" t="inlineStr">
        <is>
          <t>Stock-based Compensation</t>
        </is>
      </c>
      <c r="B7" s="6" t="n">
        <v>2938</v>
      </c>
      <c r="C7" s="6" t="n">
        <v>1257</v>
      </c>
      <c r="D7" s="6" t="n">
        <v>331</v>
      </c>
    </row>
    <row r="8">
      <c r="A8" s="4" t="inlineStr">
        <is>
          <t>Research and Development</t>
        </is>
      </c>
    </row>
    <row r="9">
      <c r="A9" s="3" t="inlineStr">
        <is>
          <t>Employee Service Share Based Compensation Allocation Of Recognized Period Costs [Line Items]</t>
        </is>
      </c>
    </row>
    <row r="10">
      <c r="A10" s="4" t="inlineStr">
        <is>
          <t>Stock-based Compensation</t>
        </is>
      </c>
      <c r="B10" s="6" t="n">
        <v>16091</v>
      </c>
      <c r="C10" s="6" t="n">
        <v>5495</v>
      </c>
      <c r="D10" s="6" t="n">
        <v>1128</v>
      </c>
    </row>
    <row r="11">
      <c r="A11" s="4" t="inlineStr">
        <is>
          <t>Sales and Marketing</t>
        </is>
      </c>
    </row>
    <row r="12">
      <c r="A12" s="3" t="inlineStr">
        <is>
          <t>Employee Service Share Based Compensation Allocation Of Recognized Period Costs [Line Items]</t>
        </is>
      </c>
    </row>
    <row r="13">
      <c r="A13" s="4" t="inlineStr">
        <is>
          <t>Stock-based Compensation</t>
        </is>
      </c>
      <c r="B13" s="6" t="n">
        <v>8547</v>
      </c>
      <c r="C13" s="6" t="n">
        <v>2777</v>
      </c>
      <c r="D13" s="6" t="n">
        <v>922</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6" t="n">
        <v>44411</v>
      </c>
      <c r="C16" s="7" t="n">
        <v>8535</v>
      </c>
      <c r="D16" s="7" t="n">
        <v>1701</v>
      </c>
    </row>
    <row r="17">
      <c r="A17" s="4" t="inlineStr">
        <is>
          <t>Property and equipment (capitalized internal-use software)</t>
        </is>
      </c>
    </row>
    <row r="18">
      <c r="A18" s="3" t="inlineStr">
        <is>
          <t>Employee Service Share Based Compensation Allocation Of Recognized Period Costs [Line Items]</t>
        </is>
      </c>
    </row>
    <row r="19">
      <c r="A19" s="4" t="inlineStr">
        <is>
          <t>Stock-based Compensation</t>
        </is>
      </c>
      <c r="B19" s="7" t="n">
        <v>4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Expense) Income, Net (Details) - USD ($) $ in Thousands</t>
        </is>
      </c>
      <c r="B1" s="2" t="inlineStr">
        <is>
          <t>12 Months Ended</t>
        </is>
      </c>
    </row>
    <row r="2">
      <c r="B2" s="2" t="inlineStr">
        <is>
          <t>Jun. 30, 2021</t>
        </is>
      </c>
      <c r="C2" s="2" t="inlineStr">
        <is>
          <t>Jun. 30, 2020</t>
        </is>
      </c>
      <c r="D2" s="2" t="inlineStr">
        <is>
          <t>Jun. 30, 2019</t>
        </is>
      </c>
    </row>
    <row r="3">
      <c r="A3" s="3" t="inlineStr">
        <is>
          <t>Other Income Disclosure Nonoperating [Abstract]</t>
        </is>
      </c>
    </row>
    <row r="4">
      <c r="A4" s="4" t="inlineStr">
        <is>
          <t>Interest expense</t>
        </is>
      </c>
      <c r="B4" s="7" t="n">
        <v>-28158</v>
      </c>
      <c r="C4" s="7" t="n">
        <v>-229</v>
      </c>
      <c r="D4" s="7" t="n">
        <v>-825</v>
      </c>
    </row>
    <row r="5">
      <c r="A5" s="4" t="inlineStr">
        <is>
          <t>Interest income</t>
        </is>
      </c>
      <c r="B5" s="6" t="n">
        <v>2992</v>
      </c>
      <c r="C5" s="6" t="n">
        <v>4092</v>
      </c>
      <c r="D5" s="6" t="n">
        <v>3207</v>
      </c>
    </row>
    <row r="6">
      <c r="A6" s="4" t="inlineStr">
        <is>
          <t>Loss on sale of card receivables</t>
        </is>
      </c>
      <c r="B6" s="6" t="n">
        <v>-691</v>
      </c>
    </row>
    <row r="7">
      <c r="A7" s="4" t="inlineStr">
        <is>
          <t>Revaluation of warrant liabilities</t>
        </is>
      </c>
      <c r="C7" s="6" t="n">
        <v>-717</v>
      </c>
    </row>
    <row r="8">
      <c r="A8" s="4" t="inlineStr">
        <is>
          <t>Other</t>
        </is>
      </c>
      <c r="B8" s="6" t="n">
        <v>487</v>
      </c>
      <c r="C8" s="6" t="n">
        <v>14</v>
      </c>
      <c r="D8" s="6" t="n">
        <v>-49</v>
      </c>
    </row>
    <row r="9">
      <c r="A9" s="4" t="inlineStr">
        <is>
          <t>Total</t>
        </is>
      </c>
      <c r="B9" s="7" t="n">
        <v>-25370</v>
      </c>
      <c r="C9" s="7" t="n">
        <v>3160</v>
      </c>
      <c r="D9" s="7" t="n">
        <v>23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Benefit from)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Domestic</t>
        </is>
      </c>
      <c r="B4" s="7" t="n">
        <v>-139337</v>
      </c>
      <c r="C4" s="7" t="n">
        <v>-31038</v>
      </c>
      <c r="D4" s="7" t="n">
        <v>-7470</v>
      </c>
    </row>
    <row r="5">
      <c r="A5" s="4" t="inlineStr">
        <is>
          <t>Foreign</t>
        </is>
      </c>
      <c r="B5" s="6" t="n">
        <v>0</v>
      </c>
      <c r="C5" s="6" t="n">
        <v>0</v>
      </c>
      <c r="D5" s="6" t="n">
        <v>0</v>
      </c>
    </row>
    <row r="6">
      <c r="A6" s="4" t="inlineStr">
        <is>
          <t>Loss before (benefit from) provision for income taxes</t>
        </is>
      </c>
      <c r="B6" s="7" t="n">
        <v>-139337</v>
      </c>
      <c r="C6" s="7" t="n">
        <v>-31038</v>
      </c>
      <c r="D6" s="7" t="n">
        <v>-74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7" t="n">
        <v>0</v>
      </c>
      <c r="C4" s="7" t="n">
        <v>0</v>
      </c>
      <c r="D4" s="7" t="n">
        <v>0</v>
      </c>
    </row>
    <row r="5">
      <c r="A5" s="4" t="inlineStr">
        <is>
          <t>State</t>
        </is>
      </c>
      <c r="C5" s="6" t="n">
        <v>53</v>
      </c>
      <c r="D5" s="6" t="n">
        <v>20</v>
      </c>
    </row>
    <row r="6">
      <c r="A6" s="4" t="inlineStr">
        <is>
          <t>Foreign</t>
        </is>
      </c>
      <c r="B6" s="6" t="n">
        <v>0</v>
      </c>
      <c r="C6" s="6" t="n">
        <v>0</v>
      </c>
      <c r="D6" s="6" t="n">
        <v>0</v>
      </c>
    </row>
    <row r="7">
      <c r="A7" s="4" t="inlineStr">
        <is>
          <t>Total current</t>
        </is>
      </c>
      <c r="C7" s="6" t="n">
        <v>53</v>
      </c>
      <c r="D7" s="6" t="n">
        <v>20</v>
      </c>
    </row>
    <row r="8">
      <c r="A8" s="3" t="inlineStr">
        <is>
          <t>Deferred:</t>
        </is>
      </c>
    </row>
    <row r="9">
      <c r="A9" s="4" t="inlineStr">
        <is>
          <t>Federal</t>
        </is>
      </c>
      <c r="B9" s="6" t="n">
        <v>-27529</v>
      </c>
      <c r="D9" s="6" t="n">
        <v>-142</v>
      </c>
    </row>
    <row r="10">
      <c r="A10" s="4" t="inlineStr">
        <is>
          <t>State</t>
        </is>
      </c>
      <c r="B10" s="6" t="n">
        <v>-13088</v>
      </c>
      <c r="D10" s="6" t="n">
        <v>-34</v>
      </c>
    </row>
    <row r="11">
      <c r="A11" s="4" t="inlineStr">
        <is>
          <t>Foreign</t>
        </is>
      </c>
      <c r="B11" s="6" t="n">
        <v>0</v>
      </c>
      <c r="C11" s="6" t="n">
        <v>0</v>
      </c>
      <c r="D11" s="6" t="n">
        <v>0</v>
      </c>
    </row>
    <row r="12">
      <c r="A12" s="4" t="inlineStr">
        <is>
          <t>Total deferred</t>
        </is>
      </c>
      <c r="B12" s="6" t="n">
        <v>-40617</v>
      </c>
      <c r="D12" s="6" t="n">
        <v>-176</v>
      </c>
    </row>
    <row r="13">
      <c r="A13" s="4" t="inlineStr">
        <is>
          <t>(Benefit from) provision for income taxes</t>
        </is>
      </c>
      <c r="B13" s="7" t="n">
        <v>-40617</v>
      </c>
      <c r="C13" s="7" t="n">
        <v>53</v>
      </c>
      <c r="D13" s="7" t="n">
        <v>-1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Difference between Income Taxes Computed At Federal Statutory Rate and (Benefit from) Provision for Income Taxes (Details) - USD ($) $ in Thousands</t>
        </is>
      </c>
      <c r="C1" s="2" t="inlineStr">
        <is>
          <t>12 Months Ended</t>
        </is>
      </c>
    </row>
    <row r="2">
      <c r="C2" s="2" t="inlineStr">
        <is>
          <t>Jun. 30, 2021</t>
        </is>
      </c>
      <c r="D2" s="2" t="inlineStr">
        <is>
          <t>Jun. 30, 2020</t>
        </is>
      </c>
      <c r="E2" s="2" t="inlineStr">
        <is>
          <t>Jun. 30, 2019</t>
        </is>
      </c>
    </row>
    <row r="3">
      <c r="A3" s="3" t="inlineStr">
        <is>
          <t>Income Tax Disclosure [Abstract]</t>
        </is>
      </c>
    </row>
    <row r="4">
      <c r="A4" s="4" t="inlineStr">
        <is>
          <t>Expected benefit at U.S. federal statutory rate</t>
        </is>
      </c>
      <c r="C4" s="7" t="n">
        <v>-29261</v>
      </c>
      <c r="D4" s="7" t="n">
        <v>-6518</v>
      </c>
      <c r="E4" s="7" t="n">
        <v>-1569</v>
      </c>
    </row>
    <row r="5">
      <c r="A5" s="4" t="inlineStr">
        <is>
          <t>State income taxes, net of federal benefit</t>
        </is>
      </c>
      <c r="C5" s="6" t="n">
        <v>-54</v>
      </c>
    </row>
    <row r="6">
      <c r="A6" s="4" t="inlineStr">
        <is>
          <t>Stock-based compensation</t>
        </is>
      </c>
      <c r="C6" s="6" t="n">
        <v>-70262</v>
      </c>
      <c r="D6" s="6" t="n">
        <v>-31047</v>
      </c>
      <c r="E6" s="6" t="n">
        <v>390</v>
      </c>
    </row>
    <row r="7">
      <c r="A7" s="4" t="inlineStr">
        <is>
          <t>Research and development tax credits</t>
        </is>
      </c>
      <c r="C7" s="6" t="n">
        <v>-8846</v>
      </c>
      <c r="D7" s="6" t="n">
        <v>-6411</v>
      </c>
      <c r="E7" s="6" t="n">
        <v>-2111</v>
      </c>
    </row>
    <row r="8">
      <c r="A8" s="4" t="inlineStr">
        <is>
          <t>Change in valuation allowance related to acquisition</t>
        </is>
      </c>
      <c r="B8" s="4" t="inlineStr">
        <is>
          <t>[1]</t>
        </is>
      </c>
      <c r="C8" s="6" t="n">
        <v>-34749</v>
      </c>
    </row>
    <row r="9">
      <c r="A9" s="4" t="inlineStr">
        <is>
          <t>Change in valuation allowance</t>
        </is>
      </c>
      <c r="B9" s="4" t="inlineStr">
        <is>
          <t>[2]</t>
        </is>
      </c>
      <c r="C9" s="6" t="n">
        <v>94244</v>
      </c>
      <c r="D9" s="6" t="n">
        <v>43716</v>
      </c>
      <c r="E9" s="6" t="n">
        <v>3029</v>
      </c>
    </row>
    <row r="10">
      <c r="A10" s="4" t="inlineStr">
        <is>
          <t>Unrecognized tax benefit</t>
        </is>
      </c>
      <c r="C10" s="6" t="n">
        <v>6766</v>
      </c>
    </row>
    <row r="11">
      <c r="A11" s="4" t="inlineStr">
        <is>
          <t>Acquisition-related costs</t>
        </is>
      </c>
      <c r="C11" s="6" t="n">
        <v>1484</v>
      </c>
    </row>
    <row r="12">
      <c r="A12" s="4" t="inlineStr">
        <is>
          <t>Other</t>
        </is>
      </c>
      <c r="C12" s="6" t="n">
        <v>61</v>
      </c>
      <c r="D12" s="6" t="n">
        <v>313</v>
      </c>
      <c r="E12" s="6" t="n">
        <v>105</v>
      </c>
    </row>
    <row r="13">
      <c r="A13" s="4" t="inlineStr">
        <is>
          <t>(Benefit from) provision for income taxes</t>
        </is>
      </c>
      <c r="C13" s="7" t="n">
        <v>-40617</v>
      </c>
      <c r="D13" s="7" t="n">
        <v>53</v>
      </c>
      <c r="E13" s="7" t="n">
        <v>-156</v>
      </c>
    </row>
    <row r="14"/>
    <row r="15">
      <c r="A15" s="4" t="inlineStr">
        <is>
          <t>[1]</t>
        </is>
      </c>
      <c r="B15" s="4" t="inlineStr">
        <is>
          <t>The rate impact during the year ended June 30, 2021 pertains to the income tax benefit recorded as a result of the acquisition of Divvy, which allowed the Company to release a portion of its valuation allowance due to the net deferred tax liability position of Divvy at the acquisition date.</t>
        </is>
      </c>
    </row>
    <row r="16">
      <c r="A16" s="4" t="inlineStr">
        <is>
          <t>[2]</t>
        </is>
      </c>
      <c r="B16" s="4" t="inlineStr">
        <is>
          <t>The rate impact during the year ended June 30, 2021 pertains to (i) an increase in valuation allowance due to the increase in deferred tax assets associated with losses and tax credits generated during the year, (ii) a change in deferred tax liability related to the 2025 Notes, and (iii) a change in deferred tax liability related to the acquisition of Divvy.</t>
        </is>
      </c>
    </row>
  </sheetData>
  <mergeCells count="5">
    <mergeCell ref="A1:B2"/>
    <mergeCell ref="C1:E1"/>
    <mergeCell ref="A14:D14"/>
    <mergeCell ref="B15:D15"/>
    <mergeCell ref="B16:D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1</t>
        </is>
      </c>
      <c r="C1" s="2" t="inlineStr">
        <is>
          <t>Jun. 30, 2020</t>
        </is>
      </c>
    </row>
    <row r="2">
      <c r="A2" s="3" t="inlineStr">
        <is>
          <t>Deferred tax assets:</t>
        </is>
      </c>
    </row>
    <row r="3">
      <c r="A3" s="4" t="inlineStr">
        <is>
          <t>Accruals and reserves</t>
        </is>
      </c>
      <c r="B3" s="7" t="n">
        <v>8677</v>
      </c>
      <c r="C3" s="7" t="n">
        <v>3933</v>
      </c>
    </row>
    <row r="4">
      <c r="A4" s="4" t="inlineStr">
        <is>
          <t>Deferred revenue</t>
        </is>
      </c>
      <c r="B4" s="6" t="n">
        <v>1109</v>
      </c>
      <c r="C4" s="6" t="n">
        <v>904</v>
      </c>
    </row>
    <row r="5">
      <c r="A5" s="4" t="inlineStr">
        <is>
          <t>Property and equipment</t>
        </is>
      </c>
      <c r="C5" s="6" t="n">
        <v>128</v>
      </c>
    </row>
    <row r="6">
      <c r="A6" s="4" t="inlineStr">
        <is>
          <t>Stock-based compensation</t>
        </is>
      </c>
      <c r="B6" s="6" t="n">
        <v>16626</v>
      </c>
      <c r="C6" s="6" t="n">
        <v>2542</v>
      </c>
    </row>
    <row r="7">
      <c r="A7" s="4" t="inlineStr">
        <is>
          <t>Net operating loss carryforwards</t>
        </is>
      </c>
      <c r="B7" s="6" t="n">
        <v>218783</v>
      </c>
      <c r="C7" s="6" t="n">
        <v>68694</v>
      </c>
    </row>
    <row r="8">
      <c r="A8" s="4" t="inlineStr">
        <is>
          <t>Research and development credits</t>
        </is>
      </c>
      <c r="B8" s="6" t="n">
        <v>15864</v>
      </c>
      <c r="C8" s="6" t="n">
        <v>12226</v>
      </c>
    </row>
    <row r="9">
      <c r="A9" s="4" t="inlineStr">
        <is>
          <t>Accrued rewards</t>
        </is>
      </c>
      <c r="B9" s="6" t="n">
        <v>1342</v>
      </c>
    </row>
    <row r="10">
      <c r="A10" s="4" t="inlineStr">
        <is>
          <t>Operating lease liabilities</t>
        </is>
      </c>
      <c r="B10" s="6" t="n">
        <v>25122</v>
      </c>
    </row>
    <row r="11">
      <c r="A11" s="4" t="inlineStr">
        <is>
          <t>Other</t>
        </is>
      </c>
      <c r="B11" s="6" t="n">
        <v>514</v>
      </c>
    </row>
    <row r="12">
      <c r="A12" s="4" t="inlineStr">
        <is>
          <t>Total deferred tax assets before valuation allowance</t>
        </is>
      </c>
      <c r="B12" s="6" t="n">
        <v>288037</v>
      </c>
      <c r="C12" s="6" t="n">
        <v>88427</v>
      </c>
    </row>
    <row r="13">
      <c r="A13" s="4" t="inlineStr">
        <is>
          <t>Valuation allowance</t>
        </is>
      </c>
      <c r="B13" s="6" t="n">
        <v>-107836</v>
      </c>
      <c r="C13" s="6" t="n">
        <v>-85569</v>
      </c>
    </row>
    <row r="14">
      <c r="A14" s="4" t="inlineStr">
        <is>
          <t>Deferred tax assets</t>
        </is>
      </c>
      <c r="B14" s="6" t="n">
        <v>180201</v>
      </c>
      <c r="C14" s="6" t="n">
        <v>2858</v>
      </c>
    </row>
    <row r="15">
      <c r="A15" s="3" t="inlineStr">
        <is>
          <t>Deferred tax liabilities:</t>
        </is>
      </c>
    </row>
    <row r="16">
      <c r="A16" s="4" t="inlineStr">
        <is>
          <t>Deferred contract costs</t>
        </is>
      </c>
      <c r="B16" s="6" t="n">
        <v>-2763</v>
      </c>
      <c r="C16" s="6" t="n">
        <v>-2182</v>
      </c>
    </row>
    <row r="17">
      <c r="A17" s="4" t="inlineStr">
        <is>
          <t>Property and equipment</t>
        </is>
      </c>
      <c r="B17" s="6" t="n">
        <v>-3133</v>
      </c>
    </row>
    <row r="18">
      <c r="A18" s="4" t="inlineStr">
        <is>
          <t>Intangible assets</t>
        </is>
      </c>
      <c r="B18" s="6" t="n">
        <v>-107631</v>
      </c>
    </row>
    <row r="19">
      <c r="A19" s="4" t="inlineStr">
        <is>
          <t>Operating right of use assets</t>
        </is>
      </c>
      <c r="B19" s="6" t="n">
        <v>-18551</v>
      </c>
    </row>
    <row r="20">
      <c r="A20" s="4" t="inlineStr">
        <is>
          <t>Convertible notes</t>
        </is>
      </c>
      <c r="B20" s="6" t="n">
        <v>-57213</v>
      </c>
    </row>
    <row r="21">
      <c r="A21" s="4" t="inlineStr">
        <is>
          <t>Other</t>
        </is>
      </c>
      <c r="C21" s="6" t="n">
        <v>-676</v>
      </c>
    </row>
    <row r="22">
      <c r="A22" s="4" t="inlineStr">
        <is>
          <t>Total deferred tax liabilities</t>
        </is>
      </c>
      <c r="B22" s="6" t="n">
        <v>-189291</v>
      </c>
      <c r="C22" s="6" t="n">
        <v>-2858</v>
      </c>
    </row>
    <row r="23">
      <c r="A23" s="4" t="inlineStr">
        <is>
          <t>Net deferred tax assets</t>
        </is>
      </c>
      <c r="C23" s="7" t="n">
        <v>0</v>
      </c>
    </row>
    <row r="24">
      <c r="A24" s="4" t="inlineStr">
        <is>
          <t>Net deferred tax (liabilities)</t>
        </is>
      </c>
      <c r="B24" s="7" t="n">
        <v>-90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68"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un. 30, 2021</t>
        </is>
      </c>
      <c r="C2" s="2" t="inlineStr">
        <is>
          <t>Jun. 30, 2020</t>
        </is>
      </c>
      <c r="D2" s="2" t="inlineStr">
        <is>
          <t>Jun. 30, 2019</t>
        </is>
      </c>
    </row>
    <row r="3">
      <c r="A3" s="3" t="inlineStr">
        <is>
          <t>Income Taxes [Line Items]</t>
        </is>
      </c>
    </row>
    <row r="4">
      <c r="A4" s="4" t="inlineStr">
        <is>
          <t>Change in valuation allowance</t>
        </is>
      </c>
      <c r="B4" s="7" t="n">
        <v>22300</v>
      </c>
      <c r="C4" s="7" t="n">
        <v>52300</v>
      </c>
      <c r="D4" s="7" t="n">
        <v>3700</v>
      </c>
    </row>
    <row r="5">
      <c r="A5" s="4" t="inlineStr">
        <is>
          <t>Federal and state net operating loss carryforwards expiration year</t>
        </is>
      </c>
      <c r="B5" s="4" t="inlineStr">
        <is>
          <t>2027</t>
        </is>
      </c>
    </row>
    <row r="6">
      <c r="A6" s="4" t="inlineStr">
        <is>
          <t>Research and development tax credit carryforwards expiration description</t>
        </is>
      </c>
      <c r="B6" s="4" t="inlineStr">
        <is>
          <t>federal tax credits will expire at various dates beginning in 2028.</t>
        </is>
      </c>
    </row>
    <row r="7">
      <c r="A7" s="4" t="inlineStr">
        <is>
          <t>Unrecognized tax benefits related to federal and California R&amp;D credits</t>
        </is>
      </c>
      <c r="B7" s="7" t="n">
        <v>22185</v>
      </c>
      <c r="C7" s="7" t="n">
        <v>5787</v>
      </c>
      <c r="D7" s="7" t="n">
        <v>2692</v>
      </c>
    </row>
    <row r="8">
      <c r="A8" s="4" t="inlineStr">
        <is>
          <t>Federal Tax</t>
        </is>
      </c>
    </row>
    <row r="9">
      <c r="A9" s="3" t="inlineStr">
        <is>
          <t>Income Taxes [Line Items]</t>
        </is>
      </c>
    </row>
    <row r="10">
      <c r="A10" s="4" t="inlineStr">
        <is>
          <t>Net operating loss carryforwards</t>
        </is>
      </c>
      <c r="B10" s="6" t="n">
        <v>867600</v>
      </c>
    </row>
    <row r="11">
      <c r="A11" s="4" t="inlineStr">
        <is>
          <t>Research and development tax credit carryforwards</t>
        </is>
      </c>
      <c r="B11" s="6" t="n">
        <v>23600</v>
      </c>
    </row>
    <row r="12">
      <c r="A12" s="4" t="inlineStr">
        <is>
          <t>Federal Tax | Internal Revenue Service</t>
        </is>
      </c>
    </row>
    <row r="13">
      <c r="A13" s="3" t="inlineStr">
        <is>
          <t>Income Taxes [Line Items]</t>
        </is>
      </c>
    </row>
    <row r="14">
      <c r="A14" s="4" t="inlineStr">
        <is>
          <t>Net operating loss carryforwards</t>
        </is>
      </c>
      <c r="B14" s="6" t="n">
        <v>761900</v>
      </c>
    </row>
    <row r="15">
      <c r="A15" s="4" t="inlineStr">
        <is>
          <t>State Tax</t>
        </is>
      </c>
    </row>
    <row r="16">
      <c r="A16" s="3" t="inlineStr">
        <is>
          <t>Income Taxes [Line Items]</t>
        </is>
      </c>
    </row>
    <row r="17">
      <c r="A17" s="4" t="inlineStr">
        <is>
          <t>Net operating loss carryforwards</t>
        </is>
      </c>
      <c r="B17" s="6" t="n">
        <v>599500</v>
      </c>
    </row>
    <row r="18">
      <c r="A18" s="4" t="inlineStr">
        <is>
          <t>Research and development tax credit carryforwards</t>
        </is>
      </c>
      <c r="B18" s="7" t="n">
        <v>15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Performance Obligations, Deferred Revenue and Deferred Costs</t>
        </is>
      </c>
      <c r="B1" s="2" t="inlineStr">
        <is>
          <t>12 Months Ended</t>
        </is>
      </c>
    </row>
    <row r="2">
      <c r="B2" s="2" t="inlineStr">
        <is>
          <t>Jun. 30, 2021</t>
        </is>
      </c>
    </row>
    <row r="3">
      <c r="A3" s="3" t="inlineStr">
        <is>
          <t>Revenue From Contract With Customer [Abstract]</t>
        </is>
      </c>
    </row>
    <row r="4">
      <c r="A4" s="4" t="inlineStr">
        <is>
          <t>Revenue, Performance Obligations, Deferred Revenue and Deferred Costs</t>
        </is>
      </c>
      <c r="B4" s="4" t="inlineStr">
        <is>
          <t>NOTE 2 – Revenue, Performance Obligations, Deferred Revenue and Deferred Costs The Company generates revenue from two primary sources: (1) subscription and transaction fees and (2) interest on funds held for customers. The Company’s customers include small and midsize businesses (SMBs), accounting firms and financial institutions. The Company’s subscription and transaction fees are disaggregated by customer category and consisted of the following (in thousands):
Year ended June 30,
2021
2020
2019
Small-to-midsize business and accounting firm customers
$
218,227
$
126,035
$
76,292
Financial institution customers
14,028
10,370
9,659
Total subscription and transaction fees
$
232,255
$
136,405
$
85,951
Remaining performance obligations with financial institutions As of June 30, 2021, the aggregate amount of transaction price allocated to performance obligations that are unsatisfied (or partially unsatisfied) was $145.9 million. Of this amount, the Company expects to recognize approximately $28.1 million, or 19%, within one year. The timing of revenue recognition within the next year is largely dependent upon the go-live dates of the Company’s contracts with its financial institution customers, which are inherently uncertain. Once the services for the Company’s significant contracts have launched, the Company expects the amount of revenue to be recognized for the remaining transaction price will be materially consistent over the next two to five years. Deferred revenue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in the consolidated balance sheets. During the year ended June 30, 2021, the Company recognized $6.3 million of revenue that was included in the deferred revenue balance as of June 30, 2020. Deferred costs Deferred costs consisted of the following as of the dates presented (in thousands):
June 30,
2021
2020
Deferred sales commissions:
Current
$
4,169
$
2,829
Non-current
6,542
5,613
Total deferred sales commissions
$
10,711
$
8,442
Deferred service costs:
Current
$
1,539
$
618
Non-current
15,260
4,474
Total deferred service costs
$
16,799
$
5,092
The current portion of deferred costs is included in prepaid expenses and other current assets and the non-current portion is included in other assets in the accompanying consolidated balance sheets. The amortization of deferred sales commissions was $3.6 million, $2.3 million and $1.4 million during the years ended June 30, 2021, 2020 and 2019, respectively. The amortization of deferred service costs was $0.6 million, $0.4 million and $1.1 million during the years ended June 30, 202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Jun. 30, 2021</t>
        </is>
      </c>
      <c r="C2" s="2" t="inlineStr">
        <is>
          <t>Jun. 30, 2020</t>
        </is>
      </c>
    </row>
    <row r="3">
      <c r="A3" s="3" t="inlineStr">
        <is>
          <t>Income Tax Disclosure [Abstract]</t>
        </is>
      </c>
    </row>
    <row r="4">
      <c r="A4" s="4" t="inlineStr">
        <is>
          <t>Balance at the beginning of the year</t>
        </is>
      </c>
      <c r="B4" s="7" t="n">
        <v>5787</v>
      </c>
      <c r="C4" s="7" t="n">
        <v>2692</v>
      </c>
    </row>
    <row r="5">
      <c r="A5" s="4" t="inlineStr">
        <is>
          <t>Additions based upon tax positions related to the current year</t>
        </is>
      </c>
      <c r="B5" s="6" t="n">
        <v>8267</v>
      </c>
      <c r="C5" s="6" t="n">
        <v>3078</v>
      </c>
    </row>
    <row r="6">
      <c r="A6" s="4" t="inlineStr">
        <is>
          <t>Increase from business combination</t>
        </is>
      </c>
      <c r="B6" s="6" t="n">
        <v>668</v>
      </c>
    </row>
    <row r="7">
      <c r="A7" s="4" t="inlineStr">
        <is>
          <t>Additions based upon tax positions related to the prior year</t>
        </is>
      </c>
      <c r="B7" s="6" t="n">
        <v>7463</v>
      </c>
      <c r="C7" s="6" t="n">
        <v>17</v>
      </c>
    </row>
    <row r="8">
      <c r="A8" s="4" t="inlineStr">
        <is>
          <t>Balance at the end of the year</t>
        </is>
      </c>
      <c r="B8" s="7" t="n">
        <v>22185</v>
      </c>
      <c r="C8" s="7" t="n">
        <v>578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n. 30, 2021</t>
        </is>
      </c>
      <c r="C2" s="2" t="inlineStr">
        <is>
          <t>Jun. 30, 2020</t>
        </is>
      </c>
      <c r="D2" s="2" t="inlineStr">
        <is>
          <t>Jun. 30, 2019</t>
        </is>
      </c>
    </row>
    <row r="3">
      <c r="A3" s="3" t="inlineStr">
        <is>
          <t>Lessee Lease Description [Line Items]</t>
        </is>
      </c>
    </row>
    <row r="4">
      <c r="A4" s="4" t="inlineStr">
        <is>
          <t>Weighted average remaining term</t>
        </is>
      </c>
      <c r="B4" s="4" t="inlineStr">
        <is>
          <t>9 years 3 months 18 days</t>
        </is>
      </c>
    </row>
    <row r="5">
      <c r="A5" s="4" t="inlineStr">
        <is>
          <t>Weighted average discount rate</t>
        </is>
      </c>
      <c r="B5" s="4" t="inlineStr">
        <is>
          <t>5.00%</t>
        </is>
      </c>
    </row>
    <row r="6">
      <c r="A6" s="4" t="inlineStr">
        <is>
          <t>Lease expense paid during period</t>
        </is>
      </c>
      <c r="B6" s="7" t="n">
        <v>2100</v>
      </c>
    </row>
    <row r="7">
      <c r="A7" s="4" t="inlineStr">
        <is>
          <t>Right-of-use assets obtained in exchange for new operating lease liabilities</t>
        </is>
      </c>
      <c r="B7" s="6" t="n">
        <v>31600</v>
      </c>
    </row>
    <row r="8">
      <c r="A8" s="4" t="inlineStr">
        <is>
          <t>Lease expense</t>
        </is>
      </c>
      <c r="B8" s="7" t="n">
        <v>10023</v>
      </c>
      <c r="C8" s="7" t="n">
        <v>5300</v>
      </c>
      <c r="D8" s="7" t="n">
        <v>2300</v>
      </c>
    </row>
    <row r="9">
      <c r="A9" s="4" t="inlineStr">
        <is>
          <t>Draper, Utah</t>
        </is>
      </c>
    </row>
    <row r="10">
      <c r="A10" s="3" t="inlineStr">
        <is>
          <t>Lessee Lease Description [Line Items]</t>
        </is>
      </c>
    </row>
    <row r="11">
      <c r="A11" s="4" t="inlineStr">
        <is>
          <t>Non-cancellable operating lease expiration</t>
        </is>
      </c>
      <c r="B11" s="4" t="inlineStr">
        <is>
          <t>2025-12</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Jun. 30, 2021USD ($)</t>
        </is>
      </c>
    </row>
    <row r="2">
      <c r="A2" s="3" t="inlineStr">
        <is>
          <t>Operating Lease Liabilities Payments Due [Abstract]</t>
        </is>
      </c>
    </row>
    <row r="3">
      <c r="A3" s="4" t="inlineStr">
        <is>
          <t>2022</t>
        </is>
      </c>
      <c r="B3" s="7" t="n">
        <v>12581</v>
      </c>
    </row>
    <row r="4">
      <c r="A4" s="4" t="inlineStr">
        <is>
          <t>2023</t>
        </is>
      </c>
      <c r="B4" s="6" t="n">
        <v>13104</v>
      </c>
    </row>
    <row r="5">
      <c r="A5" s="4" t="inlineStr">
        <is>
          <t>2024</t>
        </is>
      </c>
      <c r="B5" s="6" t="n">
        <v>12934</v>
      </c>
    </row>
    <row r="6">
      <c r="A6" s="4" t="inlineStr">
        <is>
          <t>2025</t>
        </is>
      </c>
      <c r="B6" s="6" t="n">
        <v>12679</v>
      </c>
    </row>
    <row r="7">
      <c r="A7" s="4" t="inlineStr">
        <is>
          <t>2026</t>
        </is>
      </c>
      <c r="B7" s="6" t="n">
        <v>12516</v>
      </c>
    </row>
    <row r="8">
      <c r="A8" s="4" t="inlineStr">
        <is>
          <t>Thereafter</t>
        </is>
      </c>
      <c r="B8" s="6" t="n">
        <v>60815</v>
      </c>
    </row>
    <row r="9">
      <c r="A9" s="4" t="inlineStr">
        <is>
          <t>Gross lease payments</t>
        </is>
      </c>
      <c r="B9" s="6" t="n">
        <v>124629</v>
      </c>
    </row>
    <row r="10">
      <c r="A10" s="4" t="inlineStr">
        <is>
          <t>Less - present value adjustments</t>
        </is>
      </c>
      <c r="B10" s="6" t="n">
        <v>-26138</v>
      </c>
    </row>
    <row r="11">
      <c r="A11" s="4" t="inlineStr">
        <is>
          <t>Less - tenant improvement allowance receivable</t>
        </is>
      </c>
      <c r="B11" s="6" t="n">
        <v>-1088</v>
      </c>
    </row>
    <row r="12">
      <c r="A12" s="4" t="inlineStr">
        <is>
          <t>Operating lease, liabilities</t>
        </is>
      </c>
      <c r="B12" s="7" t="n">
        <v>974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Jun. 30, 2021</t>
        </is>
      </c>
      <c r="C2" s="2" t="inlineStr">
        <is>
          <t>Jun. 30, 2020</t>
        </is>
      </c>
      <c r="D2" s="2" t="inlineStr">
        <is>
          <t>Jun. 30, 2019</t>
        </is>
      </c>
    </row>
    <row r="3">
      <c r="A3" s="3" t="inlineStr">
        <is>
          <t>Lease Cost [Abstract]</t>
        </is>
      </c>
    </row>
    <row r="4">
      <c r="A4" s="4" t="inlineStr">
        <is>
          <t>Operating lease expense</t>
        </is>
      </c>
      <c r="B4" s="7" t="n">
        <v>7444</v>
      </c>
    </row>
    <row r="5">
      <c r="A5" s="4" t="inlineStr">
        <is>
          <t>Short-term lease expense</t>
        </is>
      </c>
      <c r="B5" s="6" t="n">
        <v>382</v>
      </c>
    </row>
    <row r="6">
      <c r="A6" s="4" t="inlineStr">
        <is>
          <t>Variable lease expense</t>
        </is>
      </c>
      <c r="B6" s="6" t="n">
        <v>2252</v>
      </c>
    </row>
    <row r="7">
      <c r="A7" s="4" t="inlineStr">
        <is>
          <t>Sublease income</t>
        </is>
      </c>
      <c r="B7" s="6" t="n">
        <v>-55</v>
      </c>
    </row>
    <row r="8">
      <c r="A8" s="4" t="inlineStr">
        <is>
          <t>Total lease cost</t>
        </is>
      </c>
      <c r="B8" s="7" t="n">
        <v>10023</v>
      </c>
      <c r="C8" s="7" t="n">
        <v>5300</v>
      </c>
      <c r="D8" s="7" t="n">
        <v>23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Jun. 30, 2021USD ($)</t>
        </is>
      </c>
    </row>
    <row r="3">
      <c r="A3" s="3" t="inlineStr">
        <is>
          <t>Commitments And Contingencies Disclosure [Abstract]</t>
        </is>
      </c>
    </row>
    <row r="4">
      <c r="A4" s="4" t="inlineStr">
        <is>
          <t>Multi-year agreements expiration year</t>
        </is>
      </c>
      <c r="B4" s="4" t="inlineStr">
        <is>
          <t>2025</t>
        </is>
      </c>
    </row>
    <row r="5">
      <c r="A5" s="4" t="inlineStr">
        <is>
          <t>Strategic partnership agreement period</t>
        </is>
      </c>
      <c r="B5" s="4" t="inlineStr">
        <is>
          <t>10 years</t>
        </is>
      </c>
    </row>
    <row r="6">
      <c r="A6" s="4" t="inlineStr">
        <is>
          <t>Online bill payment products expiration month and year</t>
        </is>
      </c>
      <c r="B6" s="4" t="inlineStr">
        <is>
          <t>2027-06</t>
        </is>
      </c>
    </row>
    <row r="7">
      <c r="A7" s="4" t="inlineStr">
        <is>
          <t>Authorized transactions but not cleared</t>
        </is>
      </c>
      <c r="B7" s="5" t="n">
        <v>30.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Payments Under Other Agreements (Details) $ in Thousands</t>
        </is>
      </c>
      <c r="B1" s="2" t="inlineStr">
        <is>
          <t>Jun. 30, 2021USD ($)</t>
        </is>
      </c>
    </row>
    <row r="2">
      <c r="A2" s="3" t="inlineStr">
        <is>
          <t>Commitments And Contingencies Disclosure [Abstract]</t>
        </is>
      </c>
    </row>
    <row r="3">
      <c r="A3" s="4" t="inlineStr">
        <is>
          <t>2022</t>
        </is>
      </c>
      <c r="B3" s="7" t="n">
        <v>11282</v>
      </c>
    </row>
    <row r="4">
      <c r="A4" s="4" t="inlineStr">
        <is>
          <t>2023</t>
        </is>
      </c>
      <c r="B4" s="6" t="n">
        <v>10255</v>
      </c>
    </row>
    <row r="5">
      <c r="A5" s="4" t="inlineStr">
        <is>
          <t>2024</t>
        </is>
      </c>
      <c r="B5" s="6" t="n">
        <v>5871</v>
      </c>
    </row>
    <row r="6">
      <c r="A6" s="4" t="inlineStr">
        <is>
          <t>2025</t>
        </is>
      </c>
      <c r="B6" s="6" t="n">
        <v>2000</v>
      </c>
    </row>
    <row r="7">
      <c r="A7" s="4" t="inlineStr">
        <is>
          <t>2026</t>
        </is>
      </c>
      <c r="B7" s="6" t="n">
        <v>1750</v>
      </c>
    </row>
    <row r="8">
      <c r="A8" s="4" t="inlineStr">
        <is>
          <t>Thereafter</t>
        </is>
      </c>
      <c r="B8" s="6" t="n">
        <v>1750</v>
      </c>
    </row>
    <row r="9">
      <c r="A9" s="4" t="inlineStr">
        <is>
          <t>Total</t>
        </is>
      </c>
      <c r="B9" s="7" t="n">
        <v>329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Numerator:</t>
        </is>
      </c>
    </row>
    <row r="4">
      <c r="A4" s="4" t="inlineStr">
        <is>
          <t>Net loss attributable to common stockholders</t>
        </is>
      </c>
      <c r="B4" s="7" t="n">
        <v>-98720</v>
      </c>
      <c r="C4" s="7" t="n">
        <v>-31091</v>
      </c>
      <c r="D4" s="7" t="n">
        <v>-7314</v>
      </c>
    </row>
    <row r="5">
      <c r="A5" s="3" t="inlineStr">
        <is>
          <t>Denominator:</t>
        </is>
      </c>
    </row>
    <row r="6">
      <c r="A6" s="4" t="inlineStr">
        <is>
          <t>Weighted-average shares used to compute net loss per share attributable to common stockholders, Basic and diluted</t>
        </is>
      </c>
      <c r="B6" s="6" t="n">
        <v>82813</v>
      </c>
      <c r="C6" s="6" t="n">
        <v>44106</v>
      </c>
      <c r="D6" s="6" t="n">
        <v>7797</v>
      </c>
    </row>
    <row r="7">
      <c r="A7" s="3" t="inlineStr">
        <is>
          <t>Net loss per share attributable to common stockholders:</t>
        </is>
      </c>
    </row>
    <row r="8">
      <c r="A8" s="4" t="inlineStr">
        <is>
          <t>Basic and diluted</t>
        </is>
      </c>
      <c r="B8" s="9" t="n">
        <v>-1.19</v>
      </c>
      <c r="C8" s="9" t="n">
        <v>-0.7</v>
      </c>
      <c r="D8" s="9" t="n">
        <v>-0.939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ly Dilutive Securities Excluded from Diluted Net Loss Per Share Calculation (Details) - shares shares in Thousands</t>
        </is>
      </c>
      <c r="B1" s="2" t="inlineStr">
        <is>
          <t>12 Months Ended</t>
        </is>
      </c>
    </row>
    <row r="2">
      <c r="B2" s="2" t="inlineStr">
        <is>
          <t>Jun. 30, 2021</t>
        </is>
      </c>
      <c r="C2" s="2" t="inlineStr">
        <is>
          <t>Jun. 30, 2020</t>
        </is>
      </c>
      <c r="D2" s="2" t="inlineStr">
        <is>
          <t>Jun. 30, 2019</t>
        </is>
      </c>
    </row>
    <row r="3">
      <c r="A3" s="3" t="inlineStr">
        <is>
          <t>Antidilutive Securities Excluded From Computation Of Earnings Per Share [Line Items]</t>
        </is>
      </c>
    </row>
    <row r="4">
      <c r="A4" s="4" t="inlineStr">
        <is>
          <t>Antidilutive securities, potentially dilutive securities excluded from calculation of diluted net loss per share</t>
        </is>
      </c>
      <c r="B4" s="6" t="n">
        <v>7728</v>
      </c>
      <c r="C4" s="6" t="n">
        <v>10160</v>
      </c>
      <c r="D4" s="6" t="n">
        <v>62588</v>
      </c>
    </row>
    <row r="5">
      <c r="A5" s="4" t="inlineStr">
        <is>
          <t>Stock Options</t>
        </is>
      </c>
    </row>
    <row r="6">
      <c r="A6" s="3" t="inlineStr">
        <is>
          <t>Antidilutive Securities Excluded From Computation Of Earnings Per Share [Line Items]</t>
        </is>
      </c>
    </row>
    <row r="7">
      <c r="A7" s="4" t="inlineStr">
        <is>
          <t>Antidilutive securities, potentially dilutive securities excluded from calculation of diluted net loss per share</t>
        </is>
      </c>
      <c r="B7" s="6" t="n">
        <v>6552</v>
      </c>
      <c r="C7" s="6" t="n">
        <v>9019</v>
      </c>
      <c r="D7" s="6" t="n">
        <v>10027</v>
      </c>
    </row>
    <row r="8">
      <c r="A8" s="4" t="inlineStr">
        <is>
          <t>Restricted Stock Units</t>
        </is>
      </c>
    </row>
    <row r="9">
      <c r="A9" s="3" t="inlineStr">
        <is>
          <t>Antidilutive Securities Excluded From Computation Of Earnings Per Share [Line Items]</t>
        </is>
      </c>
    </row>
    <row r="10">
      <c r="A10" s="4" t="inlineStr">
        <is>
          <t>Antidilutive securities, potentially dilutive securities excluded from calculation of diluted net loss per share</t>
        </is>
      </c>
      <c r="B10" s="6" t="n">
        <v>1176</v>
      </c>
      <c r="C10" s="6" t="n">
        <v>1141</v>
      </c>
    </row>
    <row r="11">
      <c r="A11" s="4" t="inlineStr">
        <is>
          <t>Warrants to Purchase Common Stock</t>
        </is>
      </c>
    </row>
    <row r="12">
      <c r="A12" s="3" t="inlineStr">
        <is>
          <t>Antidilutive Securities Excluded From Computation Of Earnings Per Share [Line Items]</t>
        </is>
      </c>
    </row>
    <row r="13">
      <c r="A13" s="4" t="inlineStr">
        <is>
          <t>Antidilutive securities, potentially dilutive securities excluded from calculation of diluted net loss per share</t>
        </is>
      </c>
      <c r="D13" s="6" t="n">
        <v>63</v>
      </c>
    </row>
    <row r="14">
      <c r="A14" s="4" t="inlineStr">
        <is>
          <t>Convertible Redeemable Preferred Stock</t>
        </is>
      </c>
    </row>
    <row r="15">
      <c r="A15" s="3" t="inlineStr">
        <is>
          <t>Antidilutive Securities Excluded From Computation Of Earnings Per Share [Line Items]</t>
        </is>
      </c>
    </row>
    <row r="16">
      <c r="A16" s="4" t="inlineStr">
        <is>
          <t>Antidilutive securities, potentially dilutive securities excluded from calculation of diluted net loss per share</t>
        </is>
      </c>
      <c r="D16" s="6" t="n">
        <v>52435</v>
      </c>
    </row>
    <row r="17">
      <c r="A17" s="4" t="inlineStr">
        <is>
          <t>Warrants to Purchase Redeemable Convertible Preferred Stock</t>
        </is>
      </c>
    </row>
    <row r="18">
      <c r="A18" s="3" t="inlineStr">
        <is>
          <t>Antidilutive Securities Excluded From Computation Of Earnings Per Share [Line Items]</t>
        </is>
      </c>
    </row>
    <row r="19">
      <c r="A19" s="4" t="inlineStr">
        <is>
          <t>Antidilutive securities, potentially dilutive securities excluded from calculation of diluted net loss per share</t>
        </is>
      </c>
      <c r="D19" s="6" t="n">
        <v>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Attributable To Common Stockholders - Additional Information (Details) - $ / shares shares in Thousands</t>
        </is>
      </c>
      <c r="B1" s="2" t="inlineStr">
        <is>
          <t>12 Months Ended</t>
        </is>
      </c>
    </row>
    <row r="2">
      <c r="B2" s="2" t="inlineStr">
        <is>
          <t>Jun. 30, 2021</t>
        </is>
      </c>
      <c r="C2" s="2" t="inlineStr">
        <is>
          <t>Jun. 30, 2020</t>
        </is>
      </c>
      <c r="D2" s="2" t="inlineStr">
        <is>
          <t>Jun. 30, 2019</t>
        </is>
      </c>
      <c r="E2" s="2" t="inlineStr">
        <is>
          <t>Nov. 30, 2020</t>
        </is>
      </c>
    </row>
    <row r="3">
      <c r="A3" s="3" t="inlineStr">
        <is>
          <t>Antidilutive Securities Excluded From Computation Of Earnings Per Share [Line Items]</t>
        </is>
      </c>
    </row>
    <row r="4">
      <c r="A4" s="4" t="inlineStr">
        <is>
          <t>Number of shares not considered in calculation of diluted net loss per share</t>
        </is>
      </c>
      <c r="B4" s="6" t="n">
        <v>7728</v>
      </c>
      <c r="C4" s="6" t="n">
        <v>10160</v>
      </c>
      <c r="D4" s="6" t="n">
        <v>62588</v>
      </c>
    </row>
    <row r="5">
      <c r="A5" s="4" t="inlineStr">
        <is>
          <t>2025 Notes</t>
        </is>
      </c>
    </row>
    <row r="6">
      <c r="A6" s="3" t="inlineStr">
        <is>
          <t>Antidilutive Securities Excluded From Computation Of Earnings Per Share [Line Items]</t>
        </is>
      </c>
    </row>
    <row r="7">
      <c r="A7" s="4" t="inlineStr">
        <is>
          <t>Conversion price per share</t>
        </is>
      </c>
      <c r="E7" s="9" t="n">
        <v>160.88</v>
      </c>
    </row>
    <row r="8">
      <c r="A8" s="4" t="inlineStr">
        <is>
          <t>2025 Notes | Maximum</t>
        </is>
      </c>
    </row>
    <row r="9">
      <c r="A9" s="3" t="inlineStr">
        <is>
          <t>Antidilutive Securities Excluded From Computation Of Earnings Per Share [Line Items]</t>
        </is>
      </c>
    </row>
    <row r="10">
      <c r="A10" s="4" t="inlineStr">
        <is>
          <t>Number of shares subject to adjustment</t>
        </is>
      </c>
      <c r="B10" s="6" t="n">
        <v>10500</v>
      </c>
    </row>
    <row r="11">
      <c r="A11" s="4" t="inlineStr">
        <is>
          <t>2025 Notes | Common Stock | Maximum</t>
        </is>
      </c>
    </row>
    <row r="12">
      <c r="A12" s="3" t="inlineStr">
        <is>
          <t>Antidilutive Securities Excluded From Computation Of Earnings Per Share [Line Items]</t>
        </is>
      </c>
    </row>
    <row r="13">
      <c r="A13" s="4" t="inlineStr">
        <is>
          <t>Conversion price per share</t>
        </is>
      </c>
      <c r="B13" s="9" t="n">
        <v>160.88</v>
      </c>
    </row>
    <row r="14">
      <c r="A14" s="4" t="inlineStr">
        <is>
          <t>Shares Underlying Conversion Option in 2025 Notes</t>
        </is>
      </c>
    </row>
    <row r="15">
      <c r="A15" s="3" t="inlineStr">
        <is>
          <t>Antidilutive Securities Excluded From Computation Of Earnings Per Share [Line Items]</t>
        </is>
      </c>
    </row>
    <row r="16">
      <c r="A16" s="4" t="inlineStr">
        <is>
          <t>Number of shares not considered in calculation of diluted net loss per share</t>
        </is>
      </c>
      <c r="B16" s="6" t="n">
        <v>71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Invoice2go, Inc. - Subsequent Event $ in Millions</t>
        </is>
      </c>
      <c r="B1" s="2" t="inlineStr">
        <is>
          <t>Jul. 19, 2021USD ($)</t>
        </is>
      </c>
    </row>
    <row r="2">
      <c r="A2" s="3" t="inlineStr">
        <is>
          <t>Subsequent Event [Line Items]</t>
        </is>
      </c>
    </row>
    <row r="3">
      <c r="A3" s="4" t="inlineStr">
        <is>
          <t>Acquisition purchase consideration</t>
        </is>
      </c>
      <c r="B3" s="7" t="n">
        <v>625</v>
      </c>
    </row>
    <row r="4">
      <c r="A4" s="4" t="inlineStr">
        <is>
          <t>Restricted Stock Units | 2019 Employee Incentive Plan</t>
        </is>
      </c>
    </row>
    <row r="5">
      <c r="A5" s="3" t="inlineStr">
        <is>
          <t>Subsequent Event [Line Items]</t>
        </is>
      </c>
    </row>
    <row r="6">
      <c r="A6" s="4" t="inlineStr">
        <is>
          <t>Equity other than options grant value</t>
        </is>
      </c>
      <c r="B6" s="7"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54:40Z</dcterms:created>
  <dcterms:modified xmlns:dcterms="http://purl.org/dc/terms/" xmlns:xsi="http://www.w3.org/2001/XMLSchema-instance" xsi:type="dcterms:W3CDTF">2021-08-30T20:54:40Z</dcterms:modified>
</cp:coreProperties>
</file>